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business Inform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Collaboration arrangements and "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Shareholders_ equity" sheetId="16" state="visible" r:id="rId16"/>
    <sheet xmlns:r="http://schemas.openxmlformats.org/officeDocument/2006/relationships" name="Share-based compensation" sheetId="17" state="visible" r:id="rId17"/>
    <sheet xmlns:r="http://schemas.openxmlformats.org/officeDocument/2006/relationships" name="Expenses by nature" sheetId="18" state="visible" r:id="rId18"/>
    <sheet xmlns:r="http://schemas.openxmlformats.org/officeDocument/2006/relationships" name="Other non-operating income _ (e" sheetId="19" state="visible" r:id="rId19"/>
    <sheet xmlns:r="http://schemas.openxmlformats.org/officeDocument/2006/relationships" name="Income taxes" sheetId="20" state="visible" r:id="rId20"/>
    <sheet xmlns:r="http://schemas.openxmlformats.org/officeDocument/2006/relationships" name="Basic and diluted earnings per "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y transaction" sheetId="24" state="visible" r:id="rId24"/>
    <sheet xmlns:r="http://schemas.openxmlformats.org/officeDocument/2006/relationships" name="Subsequent event"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 (Tables)" sheetId="28" state="visible" r:id="rId28"/>
    <sheet xmlns:r="http://schemas.openxmlformats.org/officeDocument/2006/relationships" name="Collaboration arrangements an29"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Accrued expenses and other cu32" sheetId="32" state="visible" r:id="rId32"/>
    <sheet xmlns:r="http://schemas.openxmlformats.org/officeDocument/2006/relationships" name="Long-term debt (Tables)" sheetId="33" state="visible" r:id="rId33"/>
    <sheet xmlns:r="http://schemas.openxmlformats.org/officeDocument/2006/relationships" name="Shareholders_ equity (Tables)" sheetId="34" state="visible" r:id="rId34"/>
    <sheet xmlns:r="http://schemas.openxmlformats.org/officeDocument/2006/relationships" name="Share-based compensation (Table" sheetId="35" state="visible" r:id="rId35"/>
    <sheet xmlns:r="http://schemas.openxmlformats.org/officeDocument/2006/relationships" name="Expenses by nature (Tables)" sheetId="36" state="visible" r:id="rId36"/>
    <sheet xmlns:r="http://schemas.openxmlformats.org/officeDocument/2006/relationships" name="Other non-operating income _ 37" sheetId="37" state="visible" r:id="rId37"/>
    <sheet xmlns:r="http://schemas.openxmlformats.org/officeDocument/2006/relationships" name="Income taxes (Tables)" sheetId="38" state="visible" r:id="rId38"/>
    <sheet xmlns:r="http://schemas.openxmlformats.org/officeDocument/2006/relationships" name="Basic and diluted earnings pe39" sheetId="39" state="visible" r:id="rId39"/>
    <sheet xmlns:r="http://schemas.openxmlformats.org/officeDocument/2006/relationships" name="Leases (Tables)" sheetId="40" state="visible" r:id="rId40"/>
    <sheet xmlns:r="http://schemas.openxmlformats.org/officeDocument/2006/relationships" name="Summary of significant accoun41" sheetId="41" state="visible" r:id="rId41"/>
    <sheet xmlns:r="http://schemas.openxmlformats.org/officeDocument/2006/relationships" name="Fair value measurement - Change" sheetId="42" state="visible" r:id="rId42"/>
    <sheet xmlns:r="http://schemas.openxmlformats.org/officeDocument/2006/relationships" name="Fair value measurement - BMS wa" sheetId="43" state="visible" r:id="rId43"/>
    <sheet xmlns:r="http://schemas.openxmlformats.org/officeDocument/2006/relationships" name="Fair value measurement - BMS co" sheetId="44" state="visible" r:id="rId44"/>
    <sheet xmlns:r="http://schemas.openxmlformats.org/officeDocument/2006/relationships" name="Fair value measurement - Hercul" sheetId="45" state="visible" r:id="rId45"/>
    <sheet xmlns:r="http://schemas.openxmlformats.org/officeDocument/2006/relationships" name="Collaboration arrangements an46" sheetId="46" state="visible" r:id="rId46"/>
    <sheet xmlns:r="http://schemas.openxmlformats.org/officeDocument/2006/relationships" name="Collaboration arrangements an47" sheetId="47" state="visible" r:id="rId47"/>
    <sheet xmlns:r="http://schemas.openxmlformats.org/officeDocument/2006/relationships" name="Collaboration arrangements an48" sheetId="48" state="visible" r:id="rId48"/>
    <sheet xmlns:r="http://schemas.openxmlformats.org/officeDocument/2006/relationships" name="Property, plant and equipment, " sheetId="49" state="visible" r:id="rId49"/>
    <sheet xmlns:r="http://schemas.openxmlformats.org/officeDocument/2006/relationships" name="Property, plant and equipment50" sheetId="50" state="visible" r:id="rId50"/>
    <sheet xmlns:r="http://schemas.openxmlformats.org/officeDocument/2006/relationships" name="Intangible assets (Details)" sheetId="51" state="visible" r:id="rId51"/>
    <sheet xmlns:r="http://schemas.openxmlformats.org/officeDocument/2006/relationships" name="Intangible assets - Future amor" sheetId="52" state="visible" r:id="rId52"/>
    <sheet xmlns:r="http://schemas.openxmlformats.org/officeDocument/2006/relationships" name="Intangible assets - Acquired li" sheetId="53" state="visible" r:id="rId53"/>
    <sheet xmlns:r="http://schemas.openxmlformats.org/officeDocument/2006/relationships" name="Accrued expenses and other cu54" sheetId="54" state="visible" r:id="rId54"/>
    <sheet xmlns:r="http://schemas.openxmlformats.org/officeDocument/2006/relationships" name="Long-term debt (Details)" sheetId="55" state="visible" r:id="rId55"/>
    <sheet xmlns:r="http://schemas.openxmlformats.org/officeDocument/2006/relationships" name="Shareholders_ equity (Details)" sheetId="56" state="visible" r:id="rId56"/>
    <sheet xmlns:r="http://schemas.openxmlformats.org/officeDocument/2006/relationships" name="Shareholders_ equity - Extingui" sheetId="57" state="visible" r:id="rId57"/>
    <sheet xmlns:r="http://schemas.openxmlformats.org/officeDocument/2006/relationships" name="Share-based compensation - Comp" sheetId="58" state="visible" r:id="rId58"/>
    <sheet xmlns:r="http://schemas.openxmlformats.org/officeDocument/2006/relationships" name="Share-based compensation - 2014" sheetId="59" state="visible" r:id="rId59"/>
    <sheet xmlns:r="http://schemas.openxmlformats.org/officeDocument/2006/relationships" name="Share-based compensation - 2060" sheetId="60" state="visible" r:id="rId60"/>
    <sheet xmlns:r="http://schemas.openxmlformats.org/officeDocument/2006/relationships" name="Share-based compensation - 2061" sheetId="61" state="visible" r:id="rId61"/>
    <sheet xmlns:r="http://schemas.openxmlformats.org/officeDocument/2006/relationships" name="Share-based compensation - Othe" sheetId="62" state="visible" r:id="rId62"/>
    <sheet xmlns:r="http://schemas.openxmlformats.org/officeDocument/2006/relationships" name="Share-based compensation - 2012" sheetId="63" state="visible" r:id="rId63"/>
    <sheet xmlns:r="http://schemas.openxmlformats.org/officeDocument/2006/relationships" name="Expenses by nature - Operating " sheetId="64" state="visible" r:id="rId64"/>
    <sheet xmlns:r="http://schemas.openxmlformats.org/officeDocument/2006/relationships" name="Expenses by nature - Employee b" sheetId="65" state="visible" r:id="rId65"/>
    <sheet xmlns:r="http://schemas.openxmlformats.org/officeDocument/2006/relationships" name="Other non-operating income _ 66" sheetId="66" state="visible" r:id="rId66"/>
    <sheet xmlns:r="http://schemas.openxmlformats.org/officeDocument/2006/relationships" name="Income taxes - Loss before inco" sheetId="67" state="visible" r:id="rId67"/>
    <sheet xmlns:r="http://schemas.openxmlformats.org/officeDocument/2006/relationships" name="Income taxes - Tax rate reconci" sheetId="68" state="visible" r:id="rId68"/>
    <sheet xmlns:r="http://schemas.openxmlformats.org/officeDocument/2006/relationships" name="Income taxes - Significant comp" sheetId="69" state="visible" r:id="rId69"/>
    <sheet xmlns:r="http://schemas.openxmlformats.org/officeDocument/2006/relationships" name="Income taxes - Changes in valua" sheetId="70" state="visible" r:id="rId70"/>
    <sheet xmlns:r="http://schemas.openxmlformats.org/officeDocument/2006/relationships" name="Income taxes - Tax losses expir" sheetId="71" state="visible" r:id="rId71"/>
    <sheet xmlns:r="http://schemas.openxmlformats.org/officeDocument/2006/relationships" name="Basic and diluted earnings pe72" sheetId="72" state="visible" r:id="rId72"/>
    <sheet xmlns:r="http://schemas.openxmlformats.org/officeDocument/2006/relationships" name="Leases - Minimum Lease Payments" sheetId="73" state="visible" r:id="rId73"/>
    <sheet xmlns:r="http://schemas.openxmlformats.org/officeDocument/2006/relationships" name="Leases - Narrative (Details)" sheetId="74" state="visible" r:id="rId74"/>
    <sheet xmlns:r="http://schemas.openxmlformats.org/officeDocument/2006/relationships" name="Related party transaction (Deta" sheetId="75" state="visible" r:id="rId75"/>
  </sheets>
  <definedNames/>
  <calcPr calcId="124519" fullCalcOnLoad="1"/>
</workbook>
</file>

<file path=xl/sharedStrings.xml><?xml version="1.0" encoding="utf-8"?>
<sst xmlns="http://schemas.openxmlformats.org/spreadsheetml/2006/main" uniqueCount="880">
  <si>
    <t>Document and Entity Information - USD ($) $ in Millions</t>
  </si>
  <si>
    <t>12 Months Ended</t>
  </si>
  <si>
    <t>Dec. 31, 2017</t>
  </si>
  <si>
    <t>Mar. 09, 2018</t>
  </si>
  <si>
    <t>Document and Entity Information</t>
  </si>
  <si>
    <t>Entity Registrant Name</t>
  </si>
  <si>
    <t>uniQure N.V.</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and accrued income</t>
  </si>
  <si>
    <t>Accounts receivable and accrued income from related party</t>
  </si>
  <si>
    <t>Prepaid expenses</t>
  </si>
  <si>
    <t>Other current assets</t>
  </si>
  <si>
    <t>Total current assets</t>
  </si>
  <si>
    <t>Non-current assets</t>
  </si>
  <si>
    <t>Property, plant and equipment, net</t>
  </si>
  <si>
    <t>Intangible assets, net</t>
  </si>
  <si>
    <t>Goodwill</t>
  </si>
  <si>
    <t>Other non-current assets</t>
  </si>
  <si>
    <t>Total non-current assets</t>
  </si>
  <si>
    <t>Total assets</t>
  </si>
  <si>
    <t>Current liabilities</t>
  </si>
  <si>
    <t>Accounts payable</t>
  </si>
  <si>
    <t>Accrued expenses and other current liabilities</t>
  </si>
  <si>
    <t>Current portion of long-term debt</t>
  </si>
  <si>
    <t>Current portion of deferred rent</t>
  </si>
  <si>
    <t>Current portion of deferred revenue</t>
  </si>
  <si>
    <t>Current portion of contingent consideration</t>
  </si>
  <si>
    <t>Total current liabilities</t>
  </si>
  <si>
    <t>Non-current liabilities</t>
  </si>
  <si>
    <t>Long-term debt, net of current portion</t>
  </si>
  <si>
    <t>Deferred rent, net of current portion</t>
  </si>
  <si>
    <t>Deferred revenue, net of current portion</t>
  </si>
  <si>
    <t>Contingent consideration, net of current portion</t>
  </si>
  <si>
    <t>Derivative financial instruments related party</t>
  </si>
  <si>
    <t>Other non-current liabilities</t>
  </si>
  <si>
    <t>Total non-current liabilities</t>
  </si>
  <si>
    <t>Total liabilities</t>
  </si>
  <si>
    <t>Commitments and contingencies (see note 16)</t>
  </si>
  <si>
    <t xml:space="preserve"> </t>
  </si>
  <si>
    <t>Shareholders' equity</t>
  </si>
  <si>
    <t>Ordinary shares, €0.05 par value: 60,000,000 shares authorized at December 31, 2017 and December 31, 2016 and 31,339,040 and 25,257,420 shares issued and outstanding at December 31, 2017 and December 31, 2016, respectively.</t>
  </si>
  <si>
    <t>Additional paid-in-capital</t>
  </si>
  <si>
    <t>Accumulated other comprehensive loss</t>
  </si>
  <si>
    <t>Accumulated deficit</t>
  </si>
  <si>
    <t>Total shareholders' equity</t>
  </si>
  <si>
    <t>Total liabilities and shareholders' equity</t>
  </si>
  <si>
    <t>CONSOLIDATED BALANCE SHEETS (Parenthetical) - € / shares</t>
  </si>
  <si>
    <t>CONSOLIDATED BALANCE SHEETS</t>
  </si>
  <si>
    <t>Ordinary shares, par value (in euros per share)</t>
  </si>
  <si>
    <t>Ordinary shares, authorized</t>
  </si>
  <si>
    <t>Ordinary shares, issued</t>
  </si>
  <si>
    <t>Ordinary shares, outstanding</t>
  </si>
  <si>
    <t>CONSOLIDATED STATEMENTS OF OPERATIONS AND COMPREHENSIVE LOSS - USD ($) $ in Thousands</t>
  </si>
  <si>
    <t>Dec. 31, 2015</t>
  </si>
  <si>
    <t>CONSOLIDATED STATEMENTS OF OPERATIONS AND COMPREHENSIVE LOSS</t>
  </si>
  <si>
    <t>License revenues</t>
  </si>
  <si>
    <t>License revenues from related party</t>
  </si>
  <si>
    <t>Collaboration revenues</t>
  </si>
  <si>
    <t>Collaboration revenues from related party</t>
  </si>
  <si>
    <t>Total revenues</t>
  </si>
  <si>
    <t>Operating expenses:</t>
  </si>
  <si>
    <t>Research and development expenses</t>
  </si>
  <si>
    <t>Selling, general and administrative expenses</t>
  </si>
  <si>
    <t>Total operating expenses</t>
  </si>
  <si>
    <t>Other income</t>
  </si>
  <si>
    <t>Other expense</t>
  </si>
  <si>
    <t>Loss from operations</t>
  </si>
  <si>
    <t>Interest income</t>
  </si>
  <si>
    <t>Interest expense</t>
  </si>
  <si>
    <t>Foreign currency (losses) / gains, net</t>
  </si>
  <si>
    <t>Other non-operating (expense) / income, net</t>
  </si>
  <si>
    <t>Loss before income tax expense</t>
  </si>
  <si>
    <t>Income tax benefit / (expense)</t>
  </si>
  <si>
    <t>Net loss</t>
  </si>
  <si>
    <t>Other comprehensive income / (loss), net of income tax:</t>
  </si>
  <si>
    <t>Foreign currency translation adjustments net of tax impact of $0.2 million for the year ended December 31, 2017 (2016: $(1.1) million and 2015: $0.7 million)</t>
  </si>
  <si>
    <t>Total comprehensive loss</t>
  </si>
  <si>
    <t>Basic and diluted net loss per ordinary share</t>
  </si>
  <si>
    <t>Weighted average shares used in computing basic and diluted net loss per ordinary share</t>
  </si>
  <si>
    <t>CONSOLIDATED STATEMENTS OF OPERATIONS AND COMPREHENSIVE LOSS (Parenthetical) - USD ($) $ in Millions</t>
  </si>
  <si>
    <t>Foreign currency translation adjustments, tax</t>
  </si>
  <si>
    <t>CONSOLIDATED STATEMENTS OF SHAREHOLDERS’ EQUITY - USD ($) $ in Thousands</t>
  </si>
  <si>
    <t>Ordinary sharesRestricted and performance units</t>
  </si>
  <si>
    <t>Ordinary shares</t>
  </si>
  <si>
    <t>Additional paid-in capitalRestricted and performance units</t>
  </si>
  <si>
    <t>Additional paid-in capital</t>
  </si>
  <si>
    <t>Accumulated other comprehensive income/(loss)</t>
  </si>
  <si>
    <t>Total</t>
  </si>
  <si>
    <t>Beginning balance at Dec. 31, 2014</t>
  </si>
  <si>
    <t>Beginning balance (in shares) at Dec. 31, 2014</t>
  </si>
  <si>
    <t>Increase (decrease) in shareholders' equity</t>
  </si>
  <si>
    <t>Loss for the period</t>
  </si>
  <si>
    <t>Other comprehensive income (loss)</t>
  </si>
  <si>
    <t>Follow-on public offering</t>
  </si>
  <si>
    <t>Follow-on public offering (in shares)</t>
  </si>
  <si>
    <t>Issuance of shares to collaboration partner</t>
  </si>
  <si>
    <t>Issuance of shares to collaboration partner (in shares)</t>
  </si>
  <si>
    <t>Exercise of share options</t>
  </si>
  <si>
    <t>Exercise of share options (in shares)</t>
  </si>
  <si>
    <t>Share-based compensation expense</t>
  </si>
  <si>
    <t>Ending balance at Dec. 31, 2015</t>
  </si>
  <si>
    <t>Ending balance (in shares) at Dec. 31, 2015</t>
  </si>
  <si>
    <t>Ending balance at Dec. 31, 2016</t>
  </si>
  <si>
    <t>Ending balance (in shares) at Dec. 31, 2016</t>
  </si>
  <si>
    <t>Shares issued as consideration in a business combination</t>
  </si>
  <si>
    <t>Shares issued as consideration in a business combination (in shares)</t>
  </si>
  <si>
    <t>Exercises of convertible loan warrants</t>
  </si>
  <si>
    <t>Exercises of convertible loan warrants (in shares)</t>
  </si>
  <si>
    <t>Ending balance at Dec. 31, 2017</t>
  </si>
  <si>
    <t>Ending balance (in shares) at Dec. 31, 2017</t>
  </si>
  <si>
    <t>CONSOLIDATED STATEMENTS OF CASH FLOWS - USD ($) $ in Thousands</t>
  </si>
  <si>
    <t>Cash flows from operating activities</t>
  </si>
  <si>
    <t>Adjustments to reconcile net loss to net cash used in operating activities:</t>
  </si>
  <si>
    <t>Depreciation, amortization and impairments</t>
  </si>
  <si>
    <t>Change in fair value of derivative financial instruments and contingent consideration</t>
  </si>
  <si>
    <t>Unrealized foreign exchange losses / (gains)</t>
  </si>
  <si>
    <t>Change in deferred taxes</t>
  </si>
  <si>
    <t>Change in lease incentive</t>
  </si>
  <si>
    <t>Changes in operating assets and liabilities:</t>
  </si>
  <si>
    <t>Accounts receivable, prepaid expenses and other current assets</t>
  </si>
  <si>
    <t>Inventories</t>
  </si>
  <si>
    <t>Accrued expenses and other liabilities</t>
  </si>
  <si>
    <t>Deferred revenue</t>
  </si>
  <si>
    <t>Net cash (used in) / provided by operating activities</t>
  </si>
  <si>
    <t>Cash flows from investing activities</t>
  </si>
  <si>
    <t>Purchase of intangible assets</t>
  </si>
  <si>
    <t>Purchase of property, plant and equipment</t>
  </si>
  <si>
    <t>Net cash used in investing activities</t>
  </si>
  <si>
    <t>Cash flows from financing activities</t>
  </si>
  <si>
    <t>Proceeds from issuance of shares related to employee stock option plans</t>
  </si>
  <si>
    <t>Proceeds from exercises of convertible loan warrants</t>
  </si>
  <si>
    <t>Proceeds from pubic offering of shares, net of issuance costs</t>
  </si>
  <si>
    <t>Contingent consideration payment</t>
  </si>
  <si>
    <t>Proceeds from issuance of shares to collaboration partner</t>
  </si>
  <si>
    <t>Repayment of capital lease obligations</t>
  </si>
  <si>
    <t>Net cash generated from financing activities</t>
  </si>
  <si>
    <t>Currency effect cash, cash equivalents and restricted cash</t>
  </si>
  <si>
    <t>Net increase / (decrease) in cash, cash equivalents and restricted cash</t>
  </si>
  <si>
    <t>Cash, cash equivalents and restricted cash at beginning of period</t>
  </si>
  <si>
    <t>Cash, cash equivalents and restricted cash at the end of period</t>
  </si>
  <si>
    <t>Supplemental cash flow disclosures:</t>
  </si>
  <si>
    <t>Cash paid for interest</t>
  </si>
  <si>
    <t>Non-cash increases/(decreases) in accounts payables related to purchases of intangible assets and property, plant and equipment</t>
  </si>
  <si>
    <t>General business Information</t>
  </si>
  <si>
    <t>1.
uniQure (the “Company”) was incorporated on January 9, 2012 as a private company with limited liability (besloten vennootschap met beperkte aansprakelijkheid) under the laws of the Netherlands. The Company is a leader in the field of gene therapy and seeks to deliver to patients suffering from rare and other devastating diseases single treatments with potentially curative results. The Company’s business was founded in 1998 and was initially operated through its predecessor company, Amsterdam Molecular Therapeutics (AMT) Holding N.V (“AMT”). In 2012, AMT undertook a corporate reorganization, pursuant to which uniQure B.V. acquired the entire business and assets of AMT and completed a share-for-share exchange with the shareholders of AMT. Effective February 10, 2014, in connection with its initial public offering, the Company converted into a public company with limited liability (naamloze vennootschap) and changed its legal name from uniQure B.V. to uniQure N.V.
The Company is registered in the trade register of the Dutch Chamber of Commerce (Kamer van Koophandel) under number 54385229. The Company’s headquarters are in Amsterdam, the Netherlands, and its registered office is located at Paasheuvelweg 25a, Amsterdam 1105 BP, the Netherlands and its telephone number is +31 20 240 6000. The Company’s website address is www.uniqure.com.
The Company’s ordinary shares are listed on the NASDAQ Global Select Market and trades under the symbol “QURE”.</t>
  </si>
  <si>
    <t>Summary of significant accounting policies</t>
  </si>
  <si>
    <t>2. Summary of significant accounting policies
2.1 Basis of preparation
The Company prepared its consolidat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The consolidated financial statements have been prepared under the historical cost convention, except for derivative financial instruments and contingent consideration, which are recorded at fair value through profit or loss.
The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The consolidated financial statements presented have been prepared on a going concern basis based on the Company’s cash and cash equivalents as of December 31, 2017 and the Company’s budgeted cash flows for the twelve months following the signature date.
2.2 Use of estimates
The preparation of consolidated financial statements, in conformity with U.S. GAAP and SEC rules and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revenue recognition in the determination and measurement of multiple elements and assessment of the performance period over which collaboration revenue is recognized, income taxes, including the realization of deferred tax assets, fair value of derivative financial instruments, share-based compensation, measurement of accrued expenses which have not yet been invoiced as of the balance sheet date and business combinations including contingent consideration payable. If actual results differ from the Company’s estimates, or to the extent these estimates are adjusted in future periods, the Company’s results of operations could either benefit from, or be adversely affected by, any such change in estimate.
2.3 Accounting policies
The principal accounting policies applied in the preparation of these consolidated financial statements are set out below. These policies have been consistently applied to all the years presented, unless otherwise stated.
2.3.1 Consolidation
The consolidated financial statements comprise the financial statements of the Company and its subsidiaries. Subsidiaries are all entities over which the Company has a controlling financial interest either through variable interest or through voting interest. Currently, the Company has no involvement with variable interest entities.
Inter-company transactions, balances, income and expenses on transactions between uniQure entities are eliminated in consolidation. Profits and losses resulting from inter-company transactions that are recognized in assets are also eliminated. Accounting policies of subsidiaries have been changed where necessary to ensure consistency with the policies adopted by the Company.
2.3.2 Current versus non-current classification
The Company presents assets and liabilities in the consolidated balance sheets based on current and non-current classification.
The term current assets is used to designate cash and other assets or resources commonly identified as those that are reasonably expected to be realized in cash or sold or consumed during the normal operating cycle of the business. The Company’s normal operating cycle is twelve months. All other assets are classified as non-current.
The term current liabilities is used principally to designate obligations whose liquidation is reasonably expected to require the use of existing resources properly classifiable as current assets, or the creation of other current liabilities. Current liabilities are expected to be settled in the normal operating cycle. The Company classifies all other liabilities as non-current.
Deferred tax assets and liabilities are classified as non-current assets and liabilities.
2.3.3 Foreign currency translation
The functional currency of the Company and each of its entities (with the exception of uniQure Inc.) is the euro (€). This represents the currency of the primary economic environment in which the entities operate. The functional currency of uniQure Inc. is the U.S. dollar. The consolidated financial statements are presented in U.S. dollars.
Foreign currency transactions are measured and recorded in the functional currency using the exchange rates prevailing at the dates of the transactions. Foreign exchange gains and losses resulting from the settlement of such transactions and from the re-measurement of monetary assets and liabilities denominated in foreign currencies at exchange rates prevailing at balance sheet date are recognized in profit and loss.
Upon consolidation, the assets and liabilities of foreign operations are translated into the functional currency of the shareholding entity at the exchange rates prevailing at the balance sheet date; items of income and expense are translated at monthly average exchange rates. The consolidated assets and liabilities are translated from uniQure N.V.’s functional currency, euro, into the reporting currency U.S. dollar at the exchange rates prevailing at the balance sheet date; items of income and expense are translated at monthly average exchange rates. Issued capital and additional paid-in capital are translated at historical rates with differences to the balance sheet date rate recorded as translation adjustments in other comprehensive income / loss. The exchange differences arising on translation for consolidation are recognized in “accumulated other comprehensive income / loss”. On disposal of a foreign operation, the component of other comprehensive income / loss relating to that particular foreign operation is recognized in profit or loss. As the intercompany funding of the Company’s Lexington operations is neither planned nor likely to be settled in the foreseeable future, the associated foreign exchange effect is presented as accumulated other comprehensive income / loss.
2.3.4 Fair value measurement
The Company measures certain assets and liabilities at fair value, either upon initial recognition or for subsequent accounting or reporting. ASC 820, Fair Value Measurements and Disclosures , requires disclosure of methodologies used in determining the reported fair values, and establishes a hierarchy of inputs used when available.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models for which the inputs are observable, either directly or indirectly.
·
Level 3 - Valuations that require inputs that reflect the Company’s own assumptions that are both significant to the fair value measurement and are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Items measured at fair value on a recurring basis include financial instruments and contingent consideration (note 3, “Fair value measurement”). The carrying amount of cash and cash equivalents, accounts receivable from collaborators, prepaid expenses, other assets, accounts payable, accrued expenses and other current liabilities reflected in the consolidated balance sheets approximate their fair values due to their short-term maturities.
2.3.5 Business combination
On July 31, 2014, the Company closed its acquisition of InoCard GmbH (“InoCard”). This transaction was accounted for as a business combination under the acquisition method of accounting. Accordingly, the tangible and intangible assets acquired and liabilities assumed were recorded at fair value as of the date of acquisition, with the excess purchase price recorded as goodwill. The estimated fair values of the assets acquired and liabilities assumed were determined using the methods discussed in the following paragraphs and required significant judgment and estimates, which could materially differ from actual values and fair values determined using different methods or assumptions.
a. 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in the fourth quarter, or more frequently if an event occurs or circumstances change that would more-likely-than-not reduce the fair value of the Company’s reporting unit below its carrying amount. The Company has not recognized any impairment charges related to goodwill.
b. Acquired research and development
Acquired research and development (“Acquired R&amp;D”) represents the fair value assigned to intangible assets in incomplete research projects that the Company acquires through business combinations. The amounts are capitalized and are accounted for as indefinite-lived intangible assets, subject to impairment testing until completion, abandonment of the projects or when the research findings are commercialized through a revenue-generating project. Upon successful completion or commercialization of a project, uniQure will make a determination as to the then useful life of the intangible asset, generally determined by the period in which the substantial majority of the cash flows are expected to be generated, and begin amortization. In case of abandonment, the asset will be written-off.
c. Contingent consideration
Each reporting period, the Company revalues the contingent consideration obligations associated with this business combination to their fair value and records changes in the fair value within research and development expenses. Changes in contingent consideration result from changes in assumptions regarding the probabilities of successful achievement of related milestones, the estimated timing in which milestones are achieved and the discount rate used to estimate the fair value of the liability. Changes in the development timeline and the results from development of the AMT-126 program impact the Company’s assumptions and judgments, which could result in materially different estimates of the fair value of contingent consideration. Payments made soon after the acquisition date are recorded as cash flows from financing activities, and payments, or the portion of the payments, not made soon after the acquisition date are recorded as cash flows from operating activities. See note 3, “Fair value measurement”, for additional information.
2.3.6 Notes to the consolidated statements of cash flows
The consolidated statements of cash flows have been prepared using the indirect method. The cash disclosed in the consolidated statements of cash flows is comprised of cash and cash equivalents. Cash and cash equivalents include bank balances, demand deposits and other short-term highly liquid investments (with maturities of less than three months at the time of purchase) that are readily convertible into a known amount of cash and are subject to an insignificant risk of fluctuation in value.
Cash flows denominated in foreign currencies have been translated at the average exchange rates. Exchange differences, if any, affecting cash and cash equivalents are shown separately in the consolidated statements of cash flows. Interest paid and received and income taxes are included in net cash (used in) provided by operating activities.
2.3.7 Segment information
Operating segments are identified as a component of an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as one operating segment, which comprises the discovery, development and commercialization of innovative gene therapies.
2.3.8 Net loss per share
The Company follows the provisions of ASC 260, Earnings Per Share . In accordance with these provisions, loss per share is calculated by dividing net loss by the weighted average number of common shares outstanding during the period.
Diluted net loss per share reflects the dilution that would occur if share options or warrants to issue common stock were exercised, or performance or restricted share units were distributed. However, potential common shares are excluded if their effect is anti-dilutive. The Company currently has no dilutive securities due to the net loss position and as such, basic and diluted net loss per share are the same for the periods presented.
2.3.9 Impairment of long-lived assets
Long-lived assets, which include property, plant, and equipment and finite-lived intangible assets, are reviewed for impairment whenever events or changes in circumstances indicate that the carrying value of an asset or asset group may not be recoverable. The recoverability of the carrying value of an asset or asset group depends on the successful execution of the Company’s business initiatives and its ability to earn sufficient returns on approved products and product candidates.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the Company recognizes an impairment loss based on the excess of the carrying value over the fair value of the assets. Fair value is determined through various valuation techniques, including discounted cash flow models, quoted market values, and third-party independent appraisals, as considered necessary.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Based on a quantitative analysis comparing the Company’s market capitalization to the carrying amount of the net assets, the Company determines whether further impairment testing is required.
2.3.10 Intangible assets
Acquired licenses have a finite useful life and are carried at cost less accumulated amortization and impairment losses. Amortization is calculated using the straight-line method to allocate the cost of licenses over their estimated useful lives (generally 20 years unless a license expires prior to that date).
2.3.11 Property, plant and equipment
Property, plant and equipment comprise mainly of laboratory equipment, leasehold improvements, construction-in-progress (“CIP”) and office equipment. All property, plant and equipment is stated at cost less accumulated depreciation. CIP consists of capitalized expenses associated with construction of assets not yet placed into service. Depreciation commences on CIP once the asset is placed into service based on its useful life determined at that time.
Maintenance and repairs that do not improve or extend the lives of the respective assets are expensed as incurred. Upon disposal, the related cost and accumulated depreciation is removed from the accounts and any resulting gain or loss on the transaction is recognized in the consolidated statements of operations and comprehensive loss.
Depreciation is calculated using the straight-line method over the estimated useful lives of the assets, which are as follows:
 Leasehold improvements
10
years
 Laboratory equipment
between
5
-
10
years
 Office equipment
5
years
2.3.12 Other (non) current assets
Deposit paid are either presented as other current assets or as other non-current assets based on duration of the underlying contractual arrangement. Deposits are classified as restricted cash. The following table provides a reconciliation of cash, cash equivalents and restricted cash reported in the consolidated balance sheets with amounts presented in the consolidated statements of cash flows:
Years ended December 31,
2017
2016
2015
in thousands
Cash and cash equivalents
$
159,371
$
132,496
$
221,626
Restricted cash
2,480
1,828
1,243
Total cash, cash equivalents and restricted cash
$
161,851
$
134,324
$
222,869
2.3.13 Accounts receivables
Accounts receivables are amounts due from services provided to the Company’s collaboration partner and are purely trade receivables.
2.3.14 Prepaid expenses
Prepaid expenses are amounts paid in the period, for which the benefit has not been realized, and include payments made for insurance and research contracts. The related expense will be recognized in the subsequent period as incurred.
2.3.15 Accounts payable and accrued expenses
Accounts payables are invoiced amounts related to obligations to pay for goods or services that have been acquired in the ordinary course of business from suppliers. Accounts payables are recognized at the amounts invoiced by suppliers.
Accrued expenses are recognized for goods or services that have been acquired in the ordinary course of business.
2.3.16 Long-term debt
Long-term debt is initially recognized at cost and presented net of original issue discount or premium and debt issuance costs on the consolidated balance sheets. Amortization of debt discount and debt issuance costs is recognized as interest expense in profit and loss over the period of the debt, using the effective interest rate method.
2.3.17 Pensions and other post-retirement benefit plans
The Company has a defined contribution pension plan for all employees at its Amsterdam facility in the Netherlands, which is funded by the Company through payments to an insurance company, with individual accounts for each participants’ assets. The Company has no legal or constructive obligation to pay further contributions if the plan does not hold sufficient assets to pay all employees the benefits relating to services rendered in the current and prior periods. The contributions are expensed as incurred. Prepaid contributions are recognized as an asset to the extent that a cash refund or a reduction in the future payments is available.
Starting in 2016, the Company adopted a qualified 401(k) Plan for all employees at its Lexington facility in the USA, which offers both a pre-tax and post-tax (Roth) component. Employees may contribute up to 50% of their pre-tax compensation, which is subject to IRS statutory limits for each calendar year. The Company matches $0.50 for every $1.00 contributed to the plan by participants up to 6% of base compensation. Employer contributions are recognized as they are contributed, as long as the employee is rendering services in that period. If employer contributions are made in periods after an individual retires or terminates, the estimated cost is accrued during the employee’s service period.
2.3.18 Share-based compensation
The Company accounts for its share-based compensation awards in accordance with ASC 718, Compensation-Stock Compensation and ASC Subtopic 505-50, Equity-Based Payments to Non-Employees .
All of the Company’s share-based compensation plans for employees are equity-classified.
ASC 718 requires all share-based compensation to employees, including grants of employee options, restricted share units, performance share units and modifications to existing instruments, to be recognized in the consolidated statements of operations and comprehensive loss based on their grant-date fair values, net of an estimated forfeiture rate, over the requisite service period. Forfeitures of employee options are recognized as they occur. ASC 505-50 requires all share-based compensation to non-employees to be recognized in the consolidated statements of operations and comprehensive loss based on their fair values, with the fair values being re-measured until completion of performance.
The Company uses a Hull &amp; White option model to determine the fair value of option awards. The model captures early exercises by assuming that the likelihood of exercises will increase when the share-price reaches defined multiples of the strike price. This analysis is performed over the full contractual term.
2.3.19 Revenue recognition
The Company primarily generates revenue from its collaboration, research and license agreements with its collaboration partners for the development and commercialization of its product candidates.
The Company recognizes revenue when earned and realized or realizable in accordance with ASC 605, Revenue Recognition .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the current portion of deferred revenue and amounts expected to be recognized as revenue after the 12 months following the balance sheet date are classified as the non-current portion of deferred revenue.
Multiple element arrangements are analyzed to determine whether the deliverables within the agreement can be separated or whether they must be accounted for as a single unit of accounting. Deliverables under an agreement are required to be accounted for as separate units of accounting provided that (i) a delivered item has value to the customer on a stand-alone basis; and (ii) if the agreement includes a general right of return relative to the delivered item, the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are not available. If the delivered element does not have stand-alone value or if the fair value of any of the undelivered elements cannot be determined, the arrangement is accounted for as a single unit of accounting.
a. License revenues
License revenues consist of up-front payments, target selection payments, milestone payments and royalties.
Up-front and target selection payments
Up-front payments, target selection payments or similar non-refundable payments are initially reported as deferred revenue on the consolidated balance sheets and are recognized as revenue on a straight-line basis over the period of the performance obligation. The estimated period of the performance obligation is re-assessed at each balance sheet date.
Milestone payments and royalties
Research-based milestone payments are recognized as revenues either on achievement of such milestones if the milestones are considered substantive or over the period the Company has continuing performance obligations, if the milestones are not considered substantive. When determining if a milestone is substantive, the Company considers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
Sales-based milestone payments and royalties are recognized in earnings when earned.
b. Collaboration revenue
Collaboration revenue consists of revenue generated from collaborative research and development arrangements. Services may include the provision of Company staff, consultants or other third-party vendors engaged by the Company in relation to a collaboration program and the manufacturing of gene therapeutic products to the extent these are reimbursed through the respective collaborative research and development program.
Collaboration revenues, which are typically related to reimbursements from collaborators for the Company’s performance of research and development services under the respective agreements, are recognized on the basis of labor hours valued at a contractually agreed rate. Collaboration revenues include reimbursements for related out-of-pocket expenses. Cost reimbursements to which the Company is entitled under agreements are recognized as collaboration revenues in the same quarter of the recorded cost they are intended to compensate.
2.3.20 Other income, other expense
The Company receives certain government and regional grants, which support its research efforts in defined projects, and include contributions towards the cost of research and development. These grants generally provide for reimbursement of approved costs incurred as defined in the respective grants and are deferred and recognized in the statements of operations and comprehensive loss over the period necessary to match them with the costs they are intended to compensate, when it is probable that the Company has complied with any conditions attached to the grant and will receive the reimbursement.
Income from releasing outstanding deferred revenue in relation to the termination of the collaboration with Chiesi is presented as other income.
Cost incurred in 2017 in relation to terminating the marketing of its Glybera program, as well as costs associated with exiting its prior Amsterdam facilities and its Heidelberg site are presented as other expenses.
2.3.21 Research and development expenses
Research and development costs are expensed as incurred. Research and development expenses generally consist of laboratory research, clinical trials, statistical analysis and report writing, regulatory compliance costs incurred with clinical research organizations and other third-party vendors (including post-approval commitments to conduct consistency and comparability studies). In addition, research and development expenses consist of start-up and validation costs related to the Company’s Lexington facility and the development and improvement of the Company’s manufacturing processes and methods.
2.3.22 Income taxes
Income taxes are recorded in accordance with ASC 740, Income Taxes ,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likely-than-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likely-than-not be realized. The determination as to whether the tax benefit will more-likely-than-not be realized is based upon the technical merits of the tax position as well as consideration of the available facts and circumstances. As of December 31, 2017, and 2016, the Company did not have any significant uncertain tax positions.
2.3.23 Recent accounting pronouncements
Recently Adopted Accounting Pronouncements
In July 2015, the FASB issued ASU 2015-11, Inventory (“ASU 2015-11”), which requires an entity to measure inventory within the scope at the lower of cost and net realizable value. Net realizable value is the estimated selling prices in the ordinary course of business, less reasonably predictable costs of completion, disposal, and transportation. Adoption of this guidance, effective January 1, 2017, did not have a material effect on its consolidated financial statements.
In January 2017, the FASB issued ASU 2017-04, simplifying the Test for Goodwill Impairment (“ASU 2017-04”), which simplifies the measurement of goodwill impairment. An entity will no longer perform a hypothetical purchase price allocation to measure goodwill impairment. Instead, impairment will be measured using the difference between the carrying amount and the fair value of the reporting unit. The Company’s early adoption as of January 1, 2017, did not have a material effect on its consolidated financial statements.
In August 2016, the FASB issued ASU 2016-15, Statement of Cash Flows (Topic 230): Classification of Certain Cash Receipts and Cash Payments (“ASU 2016-15”). This ASU makes targeted amendments to classification of certain cash flows. The Company’s early adoption as of January 1, 2017, did not have a material effect on its consolidated financial statements.
In November 2016, the FASB issued ASU 2016-18, Statement of Cash Flows: Restricted Cash (“ASU 2016-18”). The ASU introduces specific requirements on the presentation of restricted cash and restricted cash equivalents. The Company’s early adoption as of January 1, 2017, effected the presentation of restricted cash in relation to leasehold deposit in the Consolidated Balance Sheets and Consolidated Statements of Cash Flows.
Recent Accounting Pronouncements Not Yet Effective
ASU 2014-09: ASC 606 Revenue from Contracts with Customers
In July 2015, the FASB issued ASU 2015-14, Revenue from Contracts with Customers: Deferral of the Effective Date (“ASU 2015-14”), which deferred the effective date for ASU 2014-09, Revenue from Contracts with Customers (“ASU 2014-09”), by one year. ASU 2014-09 will supersede the revenue recognition requirements in ASC 605, Revenue Recognition, and requires entities to recognize revenue in a way that depicts the transfer of promised goods or services to customers in an amount that reflects the consideration to which the entity expects to be entitled to in exchange for those goods or services. In 2016, the FASB issued ASU 2016-08, 2016-10 and 2016-12, which provided further clarification on ASU 2014-09. ASU 2014-09 is effective for annual reporting periods beginning after December 15, 2017, including interim periods within that reporting period, which for the Company is January 1, 2018.
ASU 2014-09 provides for two implementation methods to the Company, (i) full retrospective application to all periods from January 1, 2015 onwards for revenue recognized in relation to collaborations; or (ii) application of the standard from January 1, 2018, onwards to active collaborations with an adjustment to retained earnings as of December 31, 2017, to include the cumulative adjustment to revenue recognized in prior periods in relation to active collaborations. The Company has selected the cumulative effect method to adopt the standard and will not use practical expedients at initial application. The Company has one active collaboration arrangement with Bristol Myers Squibb (“BMS”). As a result of the cumulative effect method the Company will not apply the requirements of ASU 2014-09 to any comparative periods presented and therefore the impact assessment applies to BMS collaboration agreement only.
The Company is finalizing its evaluation of the impact of adopting this standard. The Company has considered the new standard and preliminarily expect that the revenue recognition for the existing license will not be materia</t>
  </si>
  <si>
    <t>Fair value measurement</t>
  </si>
  <si>
    <t>3. Fair value measurement
The Company measures certain financial assets and liabilities at fair value, either upon initial recognition or for subsequent accounting or reporting.
The carrying amount of cash and cash equivalents, accounts receivable from collaborators, prepaid expenses, other assets, accounts payable, accrued expenses and other current liabilities reflected in the consolidated balance sheets approximate their fair values due to their short-term maturities.
The Company’s only material financial assets measured at fair value using Level 1 inputs is cash and cash equivalents.
Liabilities measured at fair value using Level 3 inputs consisted of contingent consideration and derivative financial instruments. Changes in Level 3 items during the years ended December 31, 2017, 2016 and 2015 are as follows:
Derivative
Contingent
financial
consideration
instruments
Total
in thousands
Balance at December 31, 2014
$
1,767
$
251
$
2,018
Issuance of financial instruments
—
(10,060)
(10,060)
Allocation to shareholders' equity
—
3,614
3,614
Losses recognized in profit or loss
1,339
7,162
8,501
Currency translation effects
(180)
(130)
(310)
Balance at December 31, 2015
$
2,926
$
837
$
3,763
Gains recognized in profit or loss
(1,080)
(785)
(1,865)
Currency translation effects
(8)
10
2
Balance at December 31, 2016
$
1,838
$
62
$
1,900
Exercises of convertible loan warrants
—
(631)
(631)
Losses recognized in profit or loss
3,002
2,192
5,194
Contingent consideration paid
(1,181)
—
(1,181)
Currency translation effects
305
12
317
Balance at December 31, 2017
$
3,964
$
1,635
$
5,599
Contingent consideration
In connection with the Company’s acquisition of InoCard GmbH (“InoCard”) in 2014, the Company recorded contingent consideration related to amounts potentially payable to InoCard’s former shareholders. In August 2017, the Company and the former shareholders amended the 2014 sale and purchase agreement to waive certain of the Company’s obligations regarding the development of the acquired program pursuant to a plan to be agreed between the Company and InoCard’s former shareholders. The parties also modified the conditions of the agreed milestone payments, including a reduction of the percentage of any future milestone that can be settled in the form of Company ordinary shares from 100% to 50%. The Company recorded $2.3 million in research and development cost in the year ended December 31, 2017, related to the increase in fair value of the contingent consideration resulting from these modifications. The Company made $1.2 million in milestone payments during the year ended December 31, 2017, 50% of which were settled through the issuance of 64,648 restricted ordinary shares on October 2, 2017.
The amounts payable in accordance with the amended sale and purchase agreement are contingent upon realization of the following milestones as amended:
·
early candidate nomination of product by related party;
·
acceptance of investigational new drug application by the United States Food and Drug Administration or an equivalent filing in defined Western European countries or Japan;
·
completion of dosing of all patients in the first clinical study; and
·
full proof of concept of the product in humans after finalization of the first clinical study.
The valuation of the contingent liability is based on significant inputs not observable in the market such as the probability of success (“POS”) of achieving certain research milestones (estimated as likely for the first three milestones as of the balance sheet date), the time at which the research milestones are expected to be achieved (ranging from 2018 to 2021), as well as the discount rate applied, which represents a Level 3 measurement. The POS as well as the discount rate both reflect the probability of achieving a milestone as of a specific date. In June 2017, the Company replaced the risk-adjusted discount rate of 30.0% with the Company’s weighted average rate of capital of 14.5% to reflect the full integration of the acquired business into the Company’s operation. All of the above resulted in a $0.3 million increase of the liability. As of December 31, 2017, the Company’s weighted average rate of capital is 12.0%.
The fair value of the contingent liability as of December 31, 2017 amounted to $4.0 million (December 31, 2016: $1.8 million). Varying the timing of the milestones, the discount rate and the POS of unobservable inputs results in the following fair value changes:
December 31,
2017
in thousands
Change in fair value
Moving out of all milestones by 6 months
$
(212)
Increasing the POS for the first milestone by 20%
1,207
Decreasing the POS for the first milestone by 20%
(1,207)
Reducing the discount rate from 12.0% to 2.0%
1,239
Increasing the discount rate from 12.0% to 22.0%
(617)
Derivative financial instruments
The Company issued derivative financial instruments related to its collaboration with Bristol-Meyers Squibb Company (“BMS”) and in relation to the issuance of the Hercules Technology Growth Corp. (“Hercules”) loan facility. The fair value of these derivative financial instruments as of December 31, 2017, was $1.6 million (December 31, 2016: $0.1 million), and these derivative financial instruments are described in more detail below.
BMS collaboration
On April 6, 2015 (“Execution Date”), the Company entered into agreements with BMS. Pursuant to the terms of the agreements, BMS was required to purchase from the Company a certain number of shares such that:
·
BMS would own 4.9% of the issued and outstanding ordinary shares of the Company immediately after the approval of the collaboration by the Company’s shareholders (“First Closing”); and
·
prior to December 31, 2015 BMS would own 9.9% of the issued and outstanding ordinary shares of the Company immediately after such purchase (“Second Closing”).
The purchase price per ordinary share related to the First Closing was agreed at $33.84 per share at the Execution Date.
The purchase price per ordinary share related to the Second Closing on August 7, 2015, was $29.67, which was equal to 110% of the Volume Weighted Average price (“VWAP”) for the 20 trading days ending on the date that is 5 days prior to the Second Closing. The timing of the investment was at the sole discretion of BMS.
Additionally, BMS was granted two warrants:
·
a warrant allowing BMS to purchase a specific number of uniQure ordinary shares such that its ownership will equal 14.9% immediately after such purchase. The warrant can be exercised on the later of (i) the date on which the Company receives from BMS the Target Designation Fees (as defined in the collaboration agreements) associated with the first six New Targets (as defined in the collaboration agreements); and (ii) the date on which BMS designates the sixth New Target; and
·
a warrant allowing BMS to purchase a specific number of uniQure ordinary shares such that its ownership will equal 19.9% immediately after such purchase. The warrant can be exercised on the later of (i) the date on which uniQure receives from BMS the Target Designation Fees associated with the first nine New Targets; and (ii) the date on which BMS designates the ninth New Target.
Pursuant to the terms of the BMS Agreements the exercise price, in respect of each warrant, is equal to the greater of (i) the product of (A) $33.84, multiplied by (B) a compounded annual growth rate of 10% and (ii) the product of (A) 1.10 multiplied by (B) the VWAP for the 20 trading days ending on the date that is five trading days prior to the date of a notice of exercise delivered by BMS.
On the Execution Date, the Company recorded derivative financial instruments related to the First Closing, Second Closing and the two warrants at a combined fair value of $10.1 million (recorded as an asset). The Company evaluated the Share Subscription Agreement and the Collaboration Agreement (see note 4, “Collaboration arrangements and concentration of credit risk”) as one agreement.
The Company recorded a loss of $7.3 million in non-operating income/ (expense) related to the changes in fair value of the derivative financial asset related to the First Closing between the Execution Date and June 12, 2015. On June 12, 2015, the Company issued 1.1 million of its ordinary shares to BMS for aggregate cash proceeds of $37.6 million, thereby extinguishing the derivative financial asset at its fair value of $5.0 million at this date and raising $32.6 million equity. After the extinguishment the equity raised from on the sale of ordinary shares in excess of the market price of $29.37 per share was recorded in additional paid- in capital as these amounts result from an investment decision made by BMS.
The Company recorded a loss of $0.3 million in non-operating income/ (expense) related to changes in fair value of the derivative financial liability related to the Second Closing between the Execution Date and August 7, 2015. On August 7, 2015, the Company issued 1.3 million of its ordinary shares to BMS at $29.67 per ordinary share for aggregate cash proceeds of $37.9 million, thereby extinguishing the derivative financial liability at its fair value of $1.4 million at this date and raising $39.3 million equity. After the extinguishment, the equity raised from on the sale of ordinary shares in excess of the market price of $23.64 per share was recorded in additional paid-in capital as these amounts result from an investment decision made by BMS.
The fair value of the warrants as of December 31, 2017 is $1.3 million (December 31, 2016: $0.1 million). During the year ended December 31, 2017, the Company recognized a $1.2 million loss in non-operating income / expense (December 31, 2016: $0.5 million gain; December 31, 2015: $0.5 million gain) related to fair value changes of the BMS warrants. The exercise of the warrants is expected to occur within 2 and 3 years after the balance sheet date. The Company classified the derivative financial liabilities as non-current at the balance sheet date.
The Company used Monte-Carlo simulations to determine the fair market value of the BMS warrants. The valuation model incorporated several inputs, including the underlying share price at both the Execution Date and on May 21, 2015, the effective date of the collaboration agreement (“Effective Date”) as well as at the balance sheet date, the risk-free rate adjusted for the period affected, an expected volatility based on a peer group analysis, the expected yield on any dividends and management’s expectations on the timelines of reaching certain defined trigger events for the exercising of the warrants, as well as management’s expectations regarding the number of ordinary shares that would be issued upon exercise of the warrants. All of these represent Level 3 inputs. Additionally, the model assumes BMS will exercise the warrants only if it is financially rational to do so.
The Company conducted a sensitivity analysis to assess the impact on changes in assumptions on the fair value. Specifically, the Company examined the impact on the fair market of the warrants by increasing the volatility by 10% to 85%. A further sensitivity analysis was performed assuming the exercise date of the warrants would occur one year later than what was assumed in the initial valuation. The table below illustrates the impact on the fair market valuation associated with these changes in assumptions as of December 31, 2017.
Total warrants
in thousands
Base case
$
1,298
Increase volatility by 10% to 85%
457
Extend exercise dates by one year
161
Hercules loan facility
On June 14, 2013, the Company entered into a venture debt loan facility (the “Original Facility”) with Hercules Technology Growth Capital, Inc. (“Hercules”) (see note 8, “Long-term debt”) pursuant to a Loan and Security Agreement (the “Loan Agreement”) which included a warrant maturing on February 5, 2019. The warrant was not closely related to the host contract and was accounted for separately as a derivative financial liability measured at fair value though profit or loss. The warrant included in the Original Facility remained in place following the 2014 and 2016 amendments of the loan. The fair value of this derivative, recorded in other current liabilities, as of December 31, 2017 is $0.3 million (December 31, 2016: $0.0 million). During the year ended December 31, 2017, uniQure recognized a $0.3 million loss in other non-operating income / (expense) (December 31, 2016: $0.3 million gain; December 31, 2015: $0.0 million) related to fair value changes of the Hercules warrants.</t>
  </si>
  <si>
    <t>Collaboration arrangements and concentration of credit risk</t>
  </si>
  <si>
    <t>4. Collaboration arrangements and concentration of credit risk
In the year ended December 31, 2017, the Company generated all collaboration and license revenues from its Collaboration and License Agreement with BMS, and its Co-Development Agreement for hemophilia B with Chiesi Farmaceutici S.p.A. (“Chiesi”).
On April 19, 2017, the Company and Chiesi entered into an agreement to terminate the Glybera Commercialization Agreement following the Company’s decision to not seek renewal with the European Medicines Agency of the marketing authorization for Glybera by October 2017 (“Glybera Termination Agreement”). In July 2017, the Company and Chiesi terminated their co-development agreement in respect of the hemophilia B program (“hemophilia B Termination Agreement”). As a result, the Company holds the global rights to the development of the hemophilia B program and is not required to provide any further services to Chiesi.
Since June 2015, BMS has been considered a related party given the significance of its equity investment in the Company (December 31, 2017: 2.4 million ordinary shares or 7.6% of outstanding ordinary shares).
Services to the Company’s collaboration partners are rendered by the Dutch operating entity. Total collaboration and license revenue generated from these partners are as follows:
Years ended December 31,
2017
2016
2015
Bristol Myers Squibb
$
8,461
$
16,959
$
4,677
Chiesi Farmaceutici S.p.A (up to June 30, 2017)
4,646
8,139
5,901
Total
$
13,107
$
25,098
$
10,578
Amounts owed from these partners in relation to the collaboration are as follows:
December 31,
December 31,
2017
2016
in thousands
Bristol Myers Squibb
$
1,586
$
5,500
Chiesi Farmaceutici S.p.A
—
3,680
Total
$
1,586
$
9,180
BMS collaboration
In May 2015, the Company closed a Collaboration and License Agreement with BMS (the “BMS Collaboration Agreement”) that provides exclusive access to the Company’s gene therapy technology platform for multiple targets in cardiovascular (and other target specific) diseases. The collaboration included the Company’s proprietary gene therapy program for congestive heart failure, which aims to restore the heart's ability to synthesize S100A1, a calcium sensor and master regulator of heart function, and thereby improve clinical outcomes for patients with reduced ejection fraction. Beyond cardiovascular diseases, the agreement also included the potential for a target exclusive collaboration in other disease areas. In total, the companies may collaborate on ten targets, including AMT-126.
The Company is conducting the discovery, non-clinical, analytical and process development activities and is responsible for manufacturing of clinical and commercial supplies using the Company’s vector technologies and industrial, proprietary insect-cell based manufacturing platform. BMS reimburses the Company for all its research and development efforts in support of the Collaboration, and will lead the clinical development and regulatory activities across all programs. BMS will also be solely responsible for commercialization of all products from the collaboration.
The Company evaluated the BMS Collaboration Agreement and determined that it is a revenue arrangement with multiple elements. The Company’s substantive deliverables under the BMS Collaboration Agreement include an exclusive license to its technology in the field of cardiovascular disease, research and development services for specific targets chosen by BMS and general development of the Company’s proprietary vector technology, participation in the Joint Steering Committee, and clinical and commercial manufacturing. The Company concluded that the BMS Collaboration Agreement consists of three units of accounting, including (i) technology (license and target selections), know-how and manufacturing in the field of gene therapy and development and active contribution to the development through the Joint Steering Committee participations, (ii) provision of employees, goods and services for research activities for specific targets and (iii) clinical and commercial manufacturing. The Company determined that the license does not have stand-alone value to BMS without the Company’s know-how and manufacturing technology through the participation of the Joint Steering Committee and accordingly, they were combined into one unit of accounting.
License revenue – BMS
As of May 21, 2015, the effective date of the BMS Collaboration Agreement, the Company recorded deferred revenue of $60.1 million. On July 31, 2015, BMS selected the second, third and fourth collaboration targets, triggering a $15.0 million target designation payment to the Company. The Company is entitled to an aggregate of $16.5 million in target designation payments upon the selection of the fifth through tenth collaboration targets. The Company will also be eligible to receive research, development and regulatory milestone payments of up to $254.0 million for AMT-126 and up to $217.0 million for each of the other selected targets, if milestones are achieved. The Company determined that the contingent payments under the BMS Collaboration Agreement relating to research, development and regulatory milestones do not constitute substantive milestones and will not be accounted for under the milestone method of revenue recognition. The events leading to these payments solely depend on BMS’ performance. Accordingly, any revenue from these contingent payments would be allocated to the first unit of accounting noted above and recognized over the expected performance period.
License revenue is recognized over an expected performance period of 19 years on a straight-line basis commencing on May 21, 2015. The expected performance period is reviewed quarterly and adjusted to account for changes, if any, in the Company´s estimated performance period. The estimated performance period did not change in 2017.
The Company recognized $4.1 million license revenue for the year ended December 31, 2017 (December 31, 2016: $3.9 million, December 31, 2015: $2.4 million).
Additionally, the Company is eligible to receive net sales-based milestone payments and tiered high single to low double-digit royalties on product sales. These revenues will be recognized when earned.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such first commercial sale if there is no such exclusivity .
Collaboration revenue – BMS
The Company provides target-specific research and development services to BMS. Collaboration revenue related to these contracted services is recognized when earned.
The Company generated $4.3 million collaboration revenue for the year ended December 31, 2017 (December 31, 2016: $13.0 million; December 31, 2015: $2.3 million).
Manufacturing revenue – BMS
BMS and the Company also entered into Master Clinical Supply Agreement in April 2017 for the Company to supply gene therapy products during the clinical as well as into a binding term sheet to supply gene therapy products during the commercial phase to BMS. Revenues from product sales will be recognized when earned. To date the Company has not supplied any clinical and commercial gene therapy product to BMS.
Chiesi collaboration
In 2013, the Company entered into two agreements with Chiesi, one for the co-development and commercialization of the hemophilia B program (the “Hemophilia Collaboration Agreement”) and one for the commercialization of Glybera (the “Glybera Agreement”, and together with the Collaboration Agreement, the “Chiesi Agreements”) in Europe and selected territories.
In April 2017, the parties agreed to terminate the Glybera Agreement. As of October 2017, the Company is not required to supply Glybera to Chiesi. In July 2017, the parties terminated the Hemophilia Collaboration Agreement and the Company reacquired rights associated with its hemophilia B program in Europe and selected territories.
License revenue – Chiesi
Upon the closing of the Chiesi Agreements on June 30, 2013, the Company received €17.0 million ($22.1 million) in non-refundable up-front payments. The Company determined that the up-front payments constituted a single unit of accounting that should be amortized as license revenue on a straight-line basis over the performance period of July 2013 through September 2032. In July 2017, the Company fully released the outstanding deferred revenue and recorded $13.8 million other income during the year ended December 31, 2017.
The Company recognized $0.0 million license revenue for the year ended December 31, 2017 (December 31, 2016: $1.0 million; December 31, 2015: $1.0 million). The Company recognized the license revenue for the year ended December 31, 2017, net of a $0.5 million reduction for amounts previously amortized and repaid by the Company in accordance with the Glybera Termination Agreement in 2017.
Collaboration revenue – Chiesi
Prior to the termination of the Hemophilia Collaboration Agreement up to June 30, 2017, Chiesi reimbursed the Company for 50% of the agreed research and development efforts related to hemophilia B. These reimbursable amounts have been presented as collaboration revenue.
The Company generated $4.6 million collaboration revenue for the year ended December 31, 2017 (December 31, 2016: $7.2 million; December 31, 2015: $4.9 million) from the co-development of hemophilia B.</t>
  </si>
  <si>
    <t>Property, plant and equipment</t>
  </si>
  <si>
    <t>5. Property, plant and equipment, net
The following table presents the Company’s property, plant and equipment as of December 31:
December 31,
December 31,
2017
2016
in thousands
Leasehold improvements
$
32,297
$
30,582
Laboratory equipment
15,976
14,166
Office equipment
2,304
2,710
Construction-in-progress
745
313
Total property, plant, and equipment
51,322
47,771
Less accumulated depreciation
(17,041)
(12,069)
Property, plant and equipment, net
$
34,281
$
35,702
Total depreciation expense was $7.0 million for the year ended December 31, 2017 (December 31, 2016: $5.5 million, December 31, 2015: $4.4 million). Depreciation expense is allocated to research and development to the extent it relates to the Company’s manufacturing facility and equipment. All other depreciation expenses are allocated to selling, general and administrative expense.
Investment in new Amsterdam facility
In 2017, the Company invested $1.9 million (2016: $13.0 million) into its new facility located at the Paasheuvelweg in Amsterdam.
The following table summarizes property, plant and equipment by geographic region.
December 31,
December 31,
2017
2016
in thousands
Lexington, Massachusetts (United States of America)
$
17,177
$
19,552
Amsterdam (the Netherlands)
17,104
16,150
Total
$
34,281
$
35,702</t>
  </si>
  <si>
    <t>Intangible assets</t>
  </si>
  <si>
    <t>6. Intangible assets
a. Acquired licenses
The following table presents the Company’s acquired licenses as of December 31:
December 31,
December 31,
2017
2016
in thousands
Licenses
$
9,551
$
7,799
Less accumulated amortization and impairment
(5,575)
(3,952)
Licenses, net
$
3,976
$
3,847
All intangible assets are owned by uniQure biopharma B.V, a subsidiary of the Company. The acquired licenses have a weighted average remaining life of 14.9 years.
As of December 31, 2017, the estimated future amortization expense for each of the five succeeding years and the period thereafter is as follows:
Years
Amount
in thousands
2018
$
300
2019
284
2020
285
2021
280
2022
276
Thereafter
2,551
Total
$
3,976
The carrying amount of the Company’s licenses by licensor is set out below.
December 31,
December 31,
2017
2016
in thousands
Protein Sciences Corporation
$
2,340
$
2,194
St. Jude Children’s Hospital
707
659
Other
929
994
Total
$
3,976
$
3,847
The amortization expense related to licenses for the year ended December 31, 2017 was $1.0 million (December 31, 2016: $0.3 million; December 31, 2015: $0.4 million). All amortization was included in research and development expenses, except for $0.6 million related to the termination of the Chiesi collaboration, which was presented in other expense in the year ended December 31, 2017.
Protein Sciences Corporation
In 2016, the Company renegotiated its existing license contract with Protein Sciences Corporation for the exclusive use of its expresSF + (“SF+”) insect cell line to provide the Company with an exclusive royalty free, perpetual right and license to the licensed technology in the field of AAV-based gene therapy.
Glybera impairment
Triggered by the first commercial sale of Glybera in September 2015, the Company assessed the value-in-use of Glybera related licenses (Xenon and Ampliphi). Accordingly, the Company recognized an impairment loss of $1.3 million in the year ended December 31, 2015, which was included in research and development expense.
b. Acquired research and development (“Acquired R&amp;D”)
The Acquired R&amp;D asset was acquired as part of the acquisition of InoCard in July 2014 and relates to the AMT-126 program. The carrying amount as at December 31, 2017 is $5.6 million (December 31, 2016: $4.5 million).</t>
  </si>
  <si>
    <t>7. Accrued expenses and other (non) current liabilities
Accrued expenses and other current liabilities include the following items:
December 31,
December 31,
2017
2016
in thousands
Accruals for services provided by vendors-not yet billed
$
2,348
$
3,824
Personnel related accruals and liabilities
5,646
5,559
Other current liabilities
844
383
Total
$
8,838
$
9,766
According to the Glybera Termination Agreement the Company is responsible for terminating the Phase IV post-approval study. The Company recorded $0.9 million of expenses (presented as other expenses) during the year ended December 31, 2017, related to such costs. As of December 31, 2017, the accrued liability was $0.6 million of which $0.3 million is included in other non-current liabilities.
In December 2016, the Company and Extera Partners agreed to settle an arbitration case for a total amount of $2.9 million paid in December 2016 (including legal and related settlement costs). The expense is presented as selling, general and administrative expense in the consolidated statements of operations and comprehensive loss.
Restructuring plan
In November 2016, the Company announced a plan to restructure its activities resulting from a company-wide strategic review with the aim of refocusing its pipeline, consolidating its manufacturing capabilities into its Lexington, Massachusetts site, reducing operating costs and enhancing overall execution. At various dates between December 2016 and December 2017, the Company entered into termination agreements with certain employees. The Company expects to complete the restructuring in early 2018. Depending on the individual case pattern the Company accrues the related termination costs over the service period or at the date of communication to the employees. Changes in accrued termination benefits (included in research and development expenses) for the year ended December 31, 2017, are detailed in the table below:
Accrued
termination
benefits
in thousands
Balance at December 31, 2016
$
1,148
Accrued through profit and loss
2,018
Payments
(2,599)
Currency translation effects
58
Balance at December 31, 2017
$
625
Other non-current liabilities.
Other non-current liabilities include deposits collected in relation to a sub-lease arrangement as well as the non-current portion of the Glybera exit costs.</t>
  </si>
  <si>
    <t>Long-term debt</t>
  </si>
  <si>
    <t>8. Long-term debt
On June 14, 2013, the Company entered into a venture debt loan facility with Hercules, which was amended and restated on June 26, 2014, and again on May 6, 2016 (“2016 Amended Facility”). The 2016 Amended Facility extended the maturity date from June 30, 2018, to May 1, 2020. As at December 31, 2017, and December 31, 2016, $20.0 million was outstanding. The interest rate is adjustable and is the greater of (i) 8.25% or (ii) 8.25% plus the prime rate less 5.25%. Under the 2016 Amended Facility, the interest rate will initially be 8.25% per annum with a back-end fee of 4.85% and a facility fee of 0.75% of the outstanding loan amounts. The interest-only payment period was extended by 12 months to November 2018 as a result of raising more than $50.0 million in equity financing in October 2017.
The amortized cost of the 2016 Amended Facility, was $20.8 million as of December 31, 2017, compared to $20.2 million as of December 31, 2016, and is recorded net of discount and debt issuance costs. The foreign currency gain on the loan was $2.6 million in 2017 (December 31, 2016: loss of $0.9 million; December 31, 2015: loss of $2.2 million). The fair value of the loan approximates its carrying amount.
Interest expense recorded during the years ended December 31 was as follows:
Years
Amount
in millions
2017
$
2.2
2016
2.2
2015
2.5
As a covenant in the 2016 Amended Facility, the Company has periodic reporting requirements and is required to keep a minimum cash balance deposited in bank accounts in the United States, equivalent to the lesser of the outstanding balance of principal due and 50% of worldwide cash reserves. This restriction on the cash reserves only relates to the location of the cash reserves, and such cash reserves can be used at the discretion of the Company. In combination with other covenants, the 2016 Amend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he Company secured the facilities by pledging the shares in its subsidiaries, substantially all its receivables, moveable assets as well as the equipment, fixtures, inventory and cash of uniQure Inc.
The 2016 Amended Facility contains provisions that include the occurrence of a material adverse effect, as defined therein, which would entitle Hercules to declare all principal, interest and other amounts owed by the Company immediately due and payable. As of December 31, 2017, the Company was in compliance with all covenants and provisions.
The aggregate maturities of the loan, including $4.0 million of coupon interest payments and financing fees, for each of the three years subsequent to December 31, 2017, are as follows:
Years
Amount
in thousands
2018
$
2,890
2019
14,188
2020
6,882
Total
$
23,960</t>
  </si>
  <si>
    <t>Shareholders’ equity</t>
  </si>
  <si>
    <t>9. Shareholders’ e quity
As of December 31, 2017, the Company’s authorized share capital is €3.0 million (exchange rate as of December 31, 2017, of 1.19913 $ / €; $3.6 million), divided into 60,000,000 ordinary shares, each with a nominal value of €0.05. Under Dutch law, the authorized share capital is the maximum capital that the Company may issue without amending its articles of association.
All ordinary shares issued by the Company were fully paid. Besides the minimum amount of share capital to be held under Dutch law, there are no distribution restrictions applicable to the equity of the Company.
As of December 31, 2017, and 2016 and 2015 the Company’s reserves were restricted for payment of dividends for accumulated foreign currency translation losses of $4.9 million, $6.6 million and $6.8 million, respectively.
On October 27, 2017, the Company completed its follow-on public offering announced on October 23, 2017. The Company issued and sold 5,000,000 ordinary shares at $18.25 per ordinary share, resulting in gross proceeds to the Company of approximately $91.3 million. The net proceeds to the Company from this offering were approximately $85.3 million, after deducting underwriting discounts and commissions and other estimated offering expenses payable by the Company. The Company capitalized $0.5 million of expenses related to this offering (deducted from additional paid in capital in the accompanying consolidated balance sheet).
On September 15, 2017, the Company filed a prospectus supplement to the prospectus dated May 15, 2017, and entered into a sales agreement (the “Sales Agreement”) with Leerink Partners LLC (“Leerink”) to establish an “at the market” equity offering program pursuant to which Leerink can sell, with the Company’s authorization, up to 5 million ordinary shares at prevailing market prices from time to time. The Company will pay Leerink a commission equal to 3% of the gross proceeds of the sales price of all shares sold through it as sales agent under the Sales Agreement. The Company has not yet sold any ordinary shares under the Sales Agreement and has not received any gross proceeds.
In December 2017 the Company issued a total of 114,172 restricted ordinary shares in relation to the exercise of 128,710 warrants issued to former lenders of a loan, which was converted into equity in July 2013 prior to the Company’s initial public offering. The ordinary shares were issued at an exercise price of €10.10, or approximately $12.0 depending on the foreign exchange rate as of the date of warrant exercise. Certain of these lenders (Forbion and Coller) continue to qualify as related parties to the Company.
On April 15, 2015, the Company issued 3,000,000 ordinary shares at a public offering price of $29.50 per share, with net proceeds, after deducting underwriting discounts and net of offering expenses of $82.5 million.
In the year ended December 31, 2015 the Company issued shares to BMS upon extinguishment of derivative obligations following the collaboration agreement:
Additional
Total
Ordinary shares
paid ‑ in
shareholders’
No. of shares
Amount
capital
equity
in thousands, except share and per share amounts
Issuance of shares at $33.84 per share on June 12, 2015
1,112,319
$
61
$
37,579
$
37,640
Extinguishment of derivative upon issuance of shares on June 12, 2015
—
—
(4,972)
(4,972)
Issuance of shares at $29.67 per share on August 7, 2015
1,275,789
71
37,782
37,853
Extinguishment of derivative upon issuance of shares on August 7, 2015
—
—
1,410
1,410
Balance at December 31, 2015
2,388,108
$
132
$
71,799
$
71,931</t>
  </si>
  <si>
    <t>Share-based compensation</t>
  </si>
  <si>
    <t>10. Share-based compensation
Share-based compensation expense recognized by classification included in the consolidated statements of operations and comprehensive loss was as follows:
Years ended December 31,
2017
2016
2015
Research and development - employees
$
3,945
$
3,302
$
2,162
Selling, general and administrative - employees
6,335
2,242
3,026
Research and development - non-employees
—
670
6,429
Total
$
10,280
$
6,214
$
11,617
Share-based compensation expense recognized by award type was as follows:
Years ended December 31,
2017
2016
2015
Award type
Share options
$
3,246
$
5,187
$
10,469
Restricted share units (“RSUs”)
2,588
528
1,148
Performance share units (“PSUs”)
4,446
499
—
Total
$
10,280
$
6,214
$
11,617
As of December 31, 2017, the unrecognized compensation cost related to unvested awards under the various share-based compensation plans were:
Weighted-average
Unrecognized
remaining
compensation
period for
costs
recognition
Award type
in thousands
in years
Share options
$
6,773
2.79
Restricted share units
2,548
1.64
Performance share units
5,041
2.07
Total
$
14,362
2.33
The Company satisfies the exercise of share options and vesting of RSUs and PSUs through newly issued shares.
The Company’s share-based compensation plans include the 2014 Amended and Restated Share Option Plan (the “2014 Plan”) and inducement grants under Rule 5653(c)(4) of the NASDAQ Global Select Market with characteristics similar to the 2014 Plan (classified as “Other Plans”). The Company previously had a 2012 Equity Incentive Plan (the “2012 Plan”) and issued options to purchase ordinary shares to the shareholders of 4D in connection with a collaboration and license agreement between the Company and 4D dated as of January 2014 (classified as “Other Plans”).
2014 Plan
At the general meeting of shareholders on January 9, 2014, the Company’s shareholders approved the adoption of the 2014 Plan. At the annual general meetings of shareholders in June 2015 and 2016, uniQure shareholders approved amendments of the 2014 Plan, increasing the shares authorized for issuance by 3,000,000 in 2016 (2015: 1,070,000) to a total of 5,601,471.
Share options
Under the 2014 Plan, share options are granted on the date of grant and, except for certain grants made to non-executive directors, vest over a period of four years, the first 25% vests after one year from the initial grant date and the remainder vests in equal quarterly installments, straight-line over years two, three and four. Certain grants to non-executive directors vest in full after one year. Any options that vest must be exercised by the tenth anniversary of the initial grant date.
The following table summarizes option activity under the Company’s 2014 Plan for the year ended December 31, 2017:
2014 plan
Weighted average
Weighted average
Aggregate intrinsic
Options
exercise price
remaining contractual life
value
in years
in thousands
Outstanding at December 31, 2016
1,812,766
$
12.47
$
7.92
$
—
Granted
995,350
$
6.38
Forfeited
(415,743)
$
8.79
Expired
(162,388)
$
14.78
Exercised
(198,552)
$
9.39
Outstanding at December 31, 2017
2,031,433
$
10.35
7.75
19,580
Fully vested and exercisable at December 31, 2017
729,067
$
13.22
6.08
5,121
Outstanding and expected to vest at December 31, 2017
1,302,366
$
8.75
8.69
14,459
Outstanding and expected to vest at December 31, 2016
1,172,377
$
12.41
Total weighted average grant date fair value of options issued during the period (in million)
$
3.8
Granted to directors and officers during the period (options, $ in million)
684,500
$
4.4
Proceeds from option sales (in million)
$
1.8
The following table summarizes information about the weighted average grant-date fair value of options during the years ended December 31:
Weighted average
Options
grant‑date fair value
Granted, 2017
995,350
$
3.78
Granted, 2016
899,178
6.54
Granted, 2015
566,500
12.19
Vested, 2017
469,147
7.11
Forfeited, 2017
(415,743)
5.12
The following table summarizes information about the weighted average grant-date fair value of options at December 31:
Weighted average
Options
grant‑date fair value
Outstanding and expected to vest, 2017
1,302,366
$
5.12
Outstanding and expected to vest, 2016
1,172,377
7.07
The fair value of each option issued was estimated at the date of grant using the Hull &amp; White option pricing model with the following weighted-average assumptions:
Years ended December 31,
Assumptions
2017
2016
2015
Expected volatility
75%-80%
75%
75%
Expected terms (in years)
10 years
10 years
6.11 and 10 years
Risk free interest rate
2.39% - 2.81%
0.16% - 2.67%
0.57% - 0.62%
Expected dividends
0%
0%
0%
The Hull &amp; White option model captures early exercises by assuming that the likelihood of exercises will increase when the share price reaches defined multiples of the strike price. This analysis is performed over the full contractual term.
The following table summarizes information about options exercised during the years ended December 31:
Exercised
during the year
Intrinsic value
in thousands
2017
198,552
$
1,291
2016
87,425
345
2015
92,932
1,697
Restricted Share Units
The following table summarizes the RSUs activity for the year ended December 31, 2017:
RSU
Weighted average
grant-date fair
Number of shares
value
Non-vested at December 31, 2016
307,063
$
9.11
Granted
428,350
$
6.00
Vested
(166,000)
$
9.31
Forfeited
(60,750)
$
7.06
Non-vested at December 31, 2017
508,663
$
6.68
Total fair value of RSUs awarded during the period (in million)
$
2.6
Granted to directors and officers during the period (shares, $ in million)
255,000
$
1.5
RSUs vest over one to three years. RSUs granted in March 2017 to the Company’s Chief Executive Officer will vest equally over two years from the date of grant and RSUs granted to non-executive directors will vest one year from the date of grant.
The following table summarizes information about the weighted average grant-date fair value of RSUs granted during the years ended December 31:
Granted
Weighted average
during the year
grant‑date fair value
2017
428,350
$
6.00
2016
358,678
9.05
2015
—
N/A
The following table summarizes information about the total fair value of RSUs that vested during the years ended December 31:
Total fair value
in thousands
2017
$
2,917
2016
2,296
2015
N/A
Performance Share Units (PSUs)
The following table summarizes the PSUs activity for the year ended December 31, 2017:
PSU
Weighted average
grant-date fair
Number of shares
value
Non-vested at December 31, 2016
111,564
$
5.76
Granted
550,570
$
17.15
Vested
(133,060)
$
11.09
Forfeited
(18,000)
$
5.76
Non-vested at December 31, 2017
511,074
$
16.73
Total fair value of PSUs awarded during the period (in million)
$
9.4
Granted to directors and officers during the period (shares, $ in million)
527,995
$
9.0
The performance share units granted for the year ended December 31, 2017 will vest on the third anniversary of the grant, subject to the grantee’s continued employment. PSU grants are linked to specific performance criteria as determined by the Board of Directors and were earned based on the actual achievement of this specific criteria during the years ended December 31, 2017 and December 31, 2016. The grants made to six executives who left the Company in 2017 were accelerated as of the date of entering into their respective termination agreements.
The following table summarizes information about the weighted average grant-date fair value, determined at of the date these were earned, of PSUs granted during the years ended December 31:
Granted
Weighted average
during the year
grant‑date fair value
2017
550,570
$
17.15
2016
111,564
$
5.76
2015
-
N/A
The following table summarizes information about the total fair value of PSUs that vested during the years ended December 31:
Total fair value
in thousands
2017
$
1,730
2016
N/A
2015
N/A
In September 2016, the Company awarded PSUs to its Chief Executive Officer, subject to the successful implementation of the strategic plan. The earning of these PSUs was based on the Board’s assessment of the Chief Executive Officer’s performance through December 31, 2017.
The Company did not grant PSUs in the year ended December 31, 2015, and no PSUs vested in the year ended December 31, 2015.
Other Plans
Under Rule 5653(c)(4) of the NASDAQ Global Select Market, the Company grants share options and RSUs to officers as a material inducement to enter into employment with the Company. In 2017, the Company granted 175,000 inducement RSUs with a grant date fair value of $1.0 million to one officer.
The following table summarizes option activity under the Company’s Other Plans for the year ended December 31, 2017:
Other plans
Weighted average
Weighted average
Aggregate intrinsic
Options
exercise price
remaining contractual life
value
in years
in thousands
Outstanding at December 31, 2016
187,500
$
17.93
6.39
$
—
Granted
300,000
$
6.90
Expired
(62,500)
$
27.82
Outstanding at December 31, 2017
425,000
$
8.69
9.08
4,633
Fully vested and exercisable
46,875
$
12.98
8.33
310
Outstanding and expected to vest
378,125
$
8.16
9.17
4,323
Total weighted average grant date fair value of options issued during the period (in million)
$
1.2
The fair value of the inducement grant options was estimated at the date of grant using the Hull &amp; White option pricing model with the same assumptions as used in determining the fair value of options issued under the 2014 Plan.
The following table summarizes information about options exercised during the years ended December 31:
Exercised
during the year
Intrinsic value
in thousands
2017
—
$
—
2016
152,436
2,694
2015
304,872
6,155
In January 2014, the Company entered into a collaboration and license agreement with 4D to discover and optimize AAV vectors. In consideration of this collaboration, the Company granted options to the shareholders of 4D to purchase an aggregate of 609,744 ordinary shares. At October 1, 2014, 25% of the options vested (expiring at December 28, 2014), 50% of the options vested at January 31, 2015 (expiring at December 28, 2015) and the remainder on January 31, 2016 (expiring at December 28, 2016). Given the relatively short vesting period and the low exercise price of €0.05 compared to the share price, the Company used the intrinsic value for measurement purposes as proxy for the fair value of the options granted. The fair value continues to be re-measured until vesting of the instruments granted on a tranche-by-tranche basis. The related share-based compensation expenses are recognized as research and development cost.
The following table summarizes information about the weighted average grant-date fair value of options during the years ended December 31:
Granted
Weighted average
during the year
grant-date fair value
Granted, 2017
300,000
$
4.15
Granted, 2016
125,000
$
7.63
Granted, 2015
1,000,000
$
10.60
Vested, 2017
46,875
$
7.63
The following table summarizes information about the weighted average grant-date fair value of options at December 31:
Granted
Weighted average
during the year
grant-date fair value
Outstanding and expected to vest, 2017
378,125
$
4.87
Outstanding and expected to vest, 2016
125,000
$
7.63
The Company's former CEO Dan Soland forfeited 800,000 options granted in December 2015 upon his resignation in September 2016.
2012 Plan
The following table summarizes option activity under the Company’s 2012 Plan for the year ended December 31, 2017:
2012 plan
Weighted average
Weighted average
Aggregate intrinsic
Options
exercise price
remaining contractual life
value
in years
in thousands
Outstanding at December 31, 2016
483,006
€
5.13
4.13
$
810
Exercised
(405,188)
€
5.04
Forfeited
(5,000)
€
3.07
Expired
—
€
—
Outstanding, fully vested and exercisable at December 31, 2017
72,818
€
5.77
3.00
922
Proceeds from option sales (in million)
$
2.3
The following table summarizes information about options exercised during the years ended December 31:
Exercised
during the year
Intrinsic value
in thousands
2017
405,188
$
1,176
2016
510,547
4,381
2015
449,838
9,272</t>
  </si>
  <si>
    <t>Expenses by nature</t>
  </si>
  <si>
    <t>11. Expenses by nature
Operating expenses excluding expenses presented in other expenses included the following expenses by nature:
Years ended December 31,
2017
2016
2015
in thousands
Employee-related expenses
$
46,373
$
42,260
$
31,398
Laboratory and development expenses
17,737
21,054
10,874
Office and housing expenses
9,327
10,384
7,075
Legal and advisory expenses
8,121
11,715
12,209
Depreciation, amortization and impairment expenses
6,779
6,089
6,324
Patent and license expenses
817
1,348
1,342
Non-employee share-based compensation expenses
—
670
6,429
Other operating expenses
7,653
4,989
6,857
Total
$
96,807
$
98,509
$
82,508
Details of employee-related expenses for the year ended December 31 are as follows:
Years ended December 31,
2017
2016
2015
in thousands, except for employee numbers
Wages and salaries
$
25,131
$
24,999
$
19,274
Share-based compensation expenses
10,280
5,544
5,188
Consultant expenses
4,758
5,873
3,037
Social security costs
2,077
1,824
1,440
Health insurance
1,536
1,099
828
Pension costs-defined contribution plans
802
1,088
608
Other employee expenses
1,789
1,833
1,023
Total
$
46,373
$
42,260
$
31,398
Number of employees at the end of the period
202
251
198</t>
  </si>
  <si>
    <t>Other non-operating income / (expense)</t>
  </si>
  <si>
    <t>12. Other non-operating income / (expense)
Other non-operating income / (expense) consists of changes in the fair value of derivative financial instruments.
Years ended December 31,
2017
2016
2015
in thousands
Other non-operating income:
Derivative gains
$
—
$
785
$
423
Total other non-operating income:
—
785
423
Other non-operating expense:
Derivative losses
(2,192)
—
(7,587)
Finance expenses
(243)
—
—
Total other non-operating expense:
(2,435)
—
(7,587)
Other non-operating (expense) / income, net
$
(2,435)
$
785
$
(7,164)
The Company recorded a net loss of $1.2 million for the year ended December 31, 2017, compared to a net gain of $0.5 million and a net loss of $7.2 million for the year ended December 31, 2016 and December 31, 2015, respectively, related to the derivative financial instruments issued as part of its collaboration with BMS and a net loss of $0.3 million for the year ended December 31, 2017 (December 31, 2016: $0.3 million gain; December 31, 2015: $0.0 million gain) related to warrants issued to Hercules (see note 3, “Fair value measurement”). Also, the Company recognized a $0.7 million loss for the year ended December 31, 2017, related to warrants issued in connection with the 2013 convertible loan.</t>
  </si>
  <si>
    <t>Income taxes</t>
  </si>
  <si>
    <t>13. Income taxes
a. Income tax benefit / (expense)
No current tax charges or liabilities were recorded in 2017, 2016 and 2015 by our Dutch and U.S entities since these entities generated losses. Due to the uncertainty surrounding the realization of favorable tax attributes in future tax returns, the Company has recorded a full valuation allowance against the Company’s otherwise recognizable net deferred tax assets.
For the years ended December 31, 2017, 2016 and 2015, loss before income taxes consists of the following:
Years ended December 31,
2017
2016
2015
in thousands
Dutch operations
$
(60,966)
$
(51,107)
$
(63,304)
U.S. operations
(18,493)
(21,221)
(20,406)
Foreign operations
—
99
448
Total
$
(79,459)
$
(72,229)
$
(83,262)
The income tax benefit / (expense) for the years ended December 31, 2017, 2016 and 2015, consists of the following:
Years ended December 31,
2017
2016
2015
in thousands
Current benefit / (expense)
Dutch operations
$
—
$
—
$
—
U.S. operations
—
—
—
Foreign operations
(10)
(51)
(51)
Deferred benefit / (expense)
Dutch operations
209
(1,094)
714
U.S. operations
—
—
—
Foreign operations
—
—
516
Total income tax benefit / (expense)
$
199
$
(1,145)
$
1,179
b. Tax rate reconciliation
The reconciliation of the Dutch statutory income tax rate to the Company’s effective tax rate for the years ended December 31, 2017, 2016 and 2015, is as follows:
Years ended December 31,
2017
2016
2015
in thousands
Net loss before tax for the period
$
(79,459)
$
(72,229)
$
(83,262)
Expected tax benefit / (expense) at the tax rate enacted in the Netherlands (25%)
19,865
18,057
20,816
Difference in tax rates between the Netherlands and foreign countries
1,664
1,905
1,816
Net change in valuation allowance
(17,358)
(20,054)
(16,301)
Non-deductible expenses
(3,248)
(1,323)
(4,984)
Deductible expenses directly recognized in equity
—
—
168
Change in fair value of contingent consideration
(724)
270
(336)
Income tax benefit / (expense)
$
199
$
(1,145)
$
1,179
Non-deductible expenses predominantly relate to share-based compensation expenses for an amount of $2.5 million in 2017 (2016: $1.6 million; 2015: $2.9 million) and non-deductible results on derivative financial instruments of $0.5 million (2016: nil; 2015: $1.9 million).
c. Significant components of deferred taxes
The tax effects of temporary differences that give rise to significant portions of deferred tax assets and deferred tax liabilities at December 31, 2017 and 2016 are as follows:
Years ended December 31,
2017
2016
in thousands
Deferred tax assets:
Net operating loss carryforwards
$
73,207
$
59,468
Intangible assets
924
1,621
Property, plant and equipment
173
1,412
Deferred revenue
17,930
19,997
Accrued expenses and other current liabilities
1,657
144
Gross deferred tax asset
$
93,891
$
82,642
Less valuation allowance
(93,682)
(82,642)
Net deferred tax asset
$
209
$
—
Long-term loan to foreign operations
(209)
—
Net deferred tax liability
$
(209)
$
—
Net deferred tax asset / (liability)
$
—
$
—
Changes in the valuation allowance were as follows:
Years ended December 31,
2017
2016
2015
in thousands
January 1,
$
82,642
$
65,593
$
49,997
Changes recorded in profit and loss
19,080
20,054
16,301
Changes recorded in profit and loss related to US tax reform
(1,722)
—
—
Currency translation effects
(6,318)
(3,005)
(705)
December 31,
$
93,682
$
82,642
$
65,593
The valuation allowance at December 31, 2017 was primarily related to net operating loss carryforwards that, in the judgment of management, are not more-likely than-not to be realized. Management considered projected future taxable income and tax-planning strategies in making this assessment.
In the U.S., the tax act known as the Tax Cuts and Jobs Act (“the Act”) was enacted on December 22, 2017. The Act reduces the corporate tax rate from 34% to 21%, effective January 1, 2018. As a foreign domiciled entity, the most significant impact of the Act relates to the tax rate applicable to the Company’s U.S. operating entity, resulting in a $1.7 million reduction of both the gross deferred tax asset and the valuation allowance.
According to Dutch income tax law, a tax loss carry-forward expires nine years after the end of the respective period.
The Dutch fiscal unity has as of December 31, 2017 an estimated $246.0 million (2016: $182.0 million; 2015: $137.0 million) of taxable losses that can be offset in the following nine years. The expiration dates of these Dutch losses, is summarized in the following table. In the year ended December 31, 2017 unused tax losses of $24.5 million (December 31, 2016: $0.0 million) expired.
2018
2019
2020
2021
2022
in thousands
Loss expiring
$
20,037
21,736
19,757
14,867
25,301
There are no unrecognized tax benefits for the years ended December 31, 2017, 2016 and 2015.</t>
  </si>
  <si>
    <t>Basic and diluted earnings per share</t>
  </si>
  <si>
    <t>14. Basic and diluted earnings per share
Diluted earnings per share is calculated by adjusting the weighted average number of ordinary shares outstanding, assuming conversion of all potentially dilutive ordinary shares. As the Company has incurred a loss, all potentially dilutive ordinary shares would have an antidilutive effect, if converted, and thus have been excluded from the computation of loss per share.
The potentially dilutive ordinary shares are summarized below:
Years ended December 31,
2017
2016
2015
ordinary shares
BMS warrants
6,800,000
3,587,333
3,088,027
Stock options under 2014 Plan
2,031,433
1,812,766
1,448,226
Non-vested RSUs and earned PSUs
1,194,737
418,627
179,068
Stock options (other)
425,000
187,500
1,152,436
Stock options under 2012 Plan
72,818
483,006
1,077,944
Warrants
37,175
37,175
37,175
Total potential dilutive ordinary shares
10,561,163
6,526,407
6,982,876</t>
  </si>
  <si>
    <t>Leases</t>
  </si>
  <si>
    <t>15. Leases
The Company leases various office space and laboratory space under operating lease agreements:
Lexington, Massachusetts / United States
In July 2013, uniQure entered into a lease for a facility in Lexington, Massachusetts, United States. The term of the lease commenced in November 2013 and was set for 10 years and is non-cancellable. The lease for this facility terminates in 2024, and subject to the provisions of the lease, may be renewed for two subsequent five-year terms. The lease provides for annual minimum increases in rent, based on a consumer price index
Amsterdam / The Netherlands
In March 2016, the Company entered into a 16-year lease for a facility in Amsterdam, the Netherlands and amended this agreement in June 2016. The Company consolidated its three Amsterdam sites into the new site at the end of May 2017. The lease for the new facility terminates in 2032, with an option to extend in increments of five-year periods. The lease contract provides for annual minimum increases in rent, based on a consumer price index
On December 1, 2017, the Company entered into an agreement to sub-lease three of the seven floors of its Amsterdam facility for a ten-year term ending on December 31, 2027, with an option for the sub-lessee to extend until December 31, 2031. The minimum rentals to be received during the ten-year term amount to $11.1 million as of December 31, 2017.
As of December 31, 2017, aggregate minimum lease payments (excluding payments from the sub-lease agreement) for the calendar years and lease incentives received were as follows:
Lexington
Amsterdam
Total
in thousands
2018
$
1,849
$
2,023
$
3,872
2019
1,903
2,023
3,926
2020
1,956
2,023
3,979
2021
2,009
2,023
4,032
2022
2,063
2,023
4,086
Thereafter
2,827
18,203
21,030
Total minimum lease payments
$
12,607
$
28,318
$
40,925
Deferred rent related to lease incentives-non current
$
4,826
$
4,288
$
9,114
Deferred rent related to lease incentives-current
737
—
737
Rent expense is calculated on a straight-line basis over the term of the lease, and considers $11.8 million of lease incentives received. Aggregate rent expense was as follows:
Years ended December 31,
2017
2016
2015
Rent expense-Lexington
$
1,103
$
1,103
$
1,103
Rent expense-Amsterdam
2,503
2,871
366
Total rent expense
$
3,606
$
3,974
$
1,469</t>
  </si>
  <si>
    <t>Commitments and contingencies</t>
  </si>
  <si>
    <t>16. Commitments and contingencies
a. Royalties and milestones
In the course of its business, the Company enters as a licensee into contracts with other parties with regard to the development and marketing of its pipeline products. Among other payment obligations, the Company is obligated to pay royalties to the licensors based on future sales levels and milestone payments whenever specified development, regulatory and commercial milestones are met. As both future sales levels and the timing and achievement of milestones are uncertain, the financial effect of these agreements cannot be estimated reliably.
b. Grant commitments
The Company’s predecessor entity received a technical development loan from the Dutch government in relation to the development of our now abandoned product, Glybera. The Company is required to repay the grant through a percentage of revenue derived from product sales of Glybera up to December 31, 2019. Any grant balance remaining at this date will be forgiven. The Company decided not to renew its marketing authorization for Glybera in the European Union, which expired in October 2017. The Company does not expect to derive any revenue from Glybera.</t>
  </si>
  <si>
    <t>Related party transaction</t>
  </si>
  <si>
    <t>17. Related party transaction
On August 7, 2017, the Company appointed Dr. Sander van Deventer as its Chief Scientific Officer and General Manager of its Amsterdam site. Dr. van Deventer served on the Company’s Board until September 14, 2017. Dr. van Deventer has resigned as Managing Partner of Forbion Capital Partners by August 1, 2017, and now is an operating partner with Forbion Capital Partners for up to 50% of his time. Dr. van Deventer is entitled to €200,000 gross annual salary (“Base Salary”), including an 8% holiday allowance to be paid annually in May based upon the previous year’s gross annual salary. Dr. van Deventer will also be eligible for a bonus amounting to a maximum of 40% of his annual gross salary, such amount to be determined by the Board. On September 20, 2017, Dr. van Deventer was granted an option to purchase 150,000 shares with an exercise price of $8.49, in accordance with the Company’s Amended and Restated 2014 Share Incentive Plan.</t>
  </si>
  <si>
    <t>Subsequent event</t>
  </si>
  <si>
    <t>18. Subsequent events
None.</t>
  </si>
  <si>
    <t>Summary of significant accounting policies (Policies)</t>
  </si>
  <si>
    <t>Basis of preparation</t>
  </si>
  <si>
    <t>2.1 Basis of preparation
The Company prepared its consolidat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The consolidated financial statements have been prepared under the historical cost convention, except for derivative financial instruments and contingent consideration, which are recorded at fair value through profit or loss.
The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The consolidated financial statements presented have been prepared on a going concern basis based on the Company’s cash and cash equivalents as of December 31, 2017 and the Company’s budgeted cash flows for the twelve months following the signature date.</t>
  </si>
  <si>
    <t>Use of estimates</t>
  </si>
  <si>
    <t>2.2 Use of estimates
The preparation of consolidated financial statements, in conformity with U.S. GAAP and SEC rules and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revenue recognition in the determination and measurement of multiple elements and assessment of the performance period over which collaboration revenue is recognized, income taxes, including the realization of deferred tax assets, fair value of derivative financial instruments, share-based compensation, measurement of accrued expenses which have not yet been invoiced as of the balance sheet date and business combinations including contingent consideration payable. If actual results differ from the Company’s estimates, or to the extent these estimates are adjusted in future periods, the Company’s results of operations could either benefit from, or be adversely affected by, any such change in estimate.</t>
  </si>
  <si>
    <t>Consolidation</t>
  </si>
  <si>
    <t>2.3.1 Consolidation
The consolidated financial statements comprise the financial statements of the Company and its subsidiaries. Subsidiaries are all entities over which the Company has a controlling financial interest either through variable interest or through voting interest. Currently, the Company has no involvement with variable interest entities.
Inter-company transactions, balances, income and expenses on transactions between uniQure entities are eliminated in consolidation. Profits and losses resulting from inter-company transactions that are recognized in assets are also eliminated. Accounting policies of subsidiaries have been changed where necessary to ensure consistency with the policies adopted by the Company.</t>
  </si>
  <si>
    <t>Current versus non-current classification</t>
  </si>
  <si>
    <t>2.3.2 Current versus non-current classification
The Company presents assets and liabilities in the consolidated balance sheets based on current and non-current classification.
The term current assets is used to designate cash and other assets or resources commonly identified as those that are reasonably expected to be realized in cash or sold or consumed during the normal operating cycle of the business. The Company’s normal operating cycle is twelve months. All other assets are classified as non-current.
The term current liabilities is used principally to designate obligations whose liquidation is reasonably expected to require the use of existing resources properly classifiable as current assets, or the creation of other current liabilities. Current liabilities are expected to be settled in the normal operating cycle. The Company classifies all other liabilities as non-current.
Deferred tax assets and liabilities are classified as non-current assets and liabilities.</t>
  </si>
  <si>
    <t>Foreign currency translation</t>
  </si>
  <si>
    <t>2.3.3 Foreign currency translation
The functional currency of the Company and each of its entities (with the exception of uniQure Inc.) is the euro (€). This represents the currency of the primary economic environment in which the entities operate. The functional currency of uniQure Inc. is the U.S. dollar. The consolidated financial statements are presented in U.S. dollars.
Foreign currency transactions are measured and recorded in the functional currency using the exchange rates prevailing at the dates of the transactions. Foreign exchange gains and losses resulting from the settlement of such transactions and from the re-measurement of monetary assets and liabilities denominated in foreign currencies at exchange rates prevailing at balance sheet date are recognized in profit and loss.
Upon consolidation, the assets and liabilities of foreign operations are translated into the functional currency of the shareholding entity at the exchange rates prevailing at the balance sheet date; items of income and expense are translated at monthly average exchange rates. The consolidated assets and liabilities are translated from uniQure N.V.’s functional currency, euro, into the reporting currency U.S. dollar at the exchange rates prevailing at the balance sheet date; items of income and expense are translated at monthly average exchange rates. Issued capital and additional paid-in capital are translated at historical rates with differences to the balance sheet date rate recorded as translation adjustments in other comprehensive income / loss. The exchange differences arising on translation for consolidation are recognized in “accumulated other comprehensive income / loss”. On disposal of a foreign operation, the component of other comprehensive income / loss relating to that particular foreign operation is recognized in profit or loss. As the intercompany funding of the Company’s Lexington operations is neither planned nor likely to be settled in the foreseeable future, the associated foreign exchange effect is presented as accumulated other comprehensive income / loss.</t>
  </si>
  <si>
    <t>2.3.4 Fair value measurement
The Company measures certain assets and liabilities at fair value, either upon initial recognition or for subsequent accounting or reporting. ASC 820, Fair Value Measurements and Disclosures , requires disclosure of methodologies used in determining the reported fair values, and establishes a hierarchy of inputs used when available.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models for which the inputs are observable, either directly or indirectly.
·
Level 3 - Valuations that require inputs that reflect the Company’s own assumptions that are both significant to the fair value measurement and are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Items measured at fair value on a recurring basis include financial instruments and contingent consideration (note 3, “Fair value measurement”). The carrying amount of cash and cash equivalents, accounts receivable from collaborators, prepaid expenses, other assets, accounts payable, accrued expenses and other current liabilities reflected in the consolidated balance sheets approximate their fair values due to their short-term maturities.</t>
  </si>
  <si>
    <t>Business combinations</t>
  </si>
  <si>
    <t>2.3.5 Business combination
On July 31, 2014, the Company closed its acquisition of InoCard GmbH (“InoCard”). This transaction was accounted for as a business combination under the acquisition method of accounting. Accordingly, the tangible and intangible assets acquired and liabilities assumed were recorded at fair value as of the date of acquisition, with the excess purchase price recorded as goodwill. The estimated fair values of the assets acquired and liabilities assumed were determined using the methods discussed in the following paragraphs and required significant judgment and estimates, which could materially differ from actual values and fair values determined using different methods or assumptions.
a. 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in the fourth quarter, or more frequently if an event occurs or circumstances change that would more-likely-than-not reduce the fair value of the Company’s reporting unit below its carrying amount. The Company has not recognized any impairment charges related to goodwill.
b. Acquired research and development
Acquired research and development (“Acquired R&amp;D”) represents the fair value assigned to intangible assets in incomplete research projects that the Company acquires through business combinations. The amounts are capitalized and are accounted for as indefinite-lived intangible assets, subject to impairment testing until completion, abandonment of the projects or when the research findings are commercialized through a revenue-generating project. Upon successful completion or commercialization of a project, uniQure will make a determination as to the then useful life of the intangible asset, generally determined by the period in which the substantial majority of the cash flows are expected to be generated, and begin amortization. In case of abandonment, the asset will be written-off.
c. Contingent consideration
Each reporting period, the Company revalues the contingent consideration obligations associated with this business combination to their fair value and records changes in the fair value within research and development expenses. Changes in contingent consideration result from changes in assumptions regarding the probabilities of successful achievement of related milestones, the estimated timing in which milestones are achieved and the discount rate used to estimate the fair value of the liability. Changes in the development timeline and the results from development of the AMT-126 program impact the Company’s assumptions and judgments, which could result in materially different estimates of the fair value of contingent consideration. Payments made soon after the acquisition date are recorded as cash flows from financing activities, and payments, or the portion of the payments, not made soon after the acquisition date are recorded as cash flows from operating activities. See note 3, “Fair value measurement”, for additional information.</t>
  </si>
  <si>
    <t>Notes to the consolidated statements of cash flows</t>
  </si>
  <si>
    <t>2.3.6 Notes to the consolidated statements of cash flows
The consolidated statements of cash flows have been prepared using the indirect method. The cash disclosed in the consolidated statements of cash flows is comprised of cash and cash equivalents. Cash and cash equivalents include bank balances, demand deposits and other short-term highly liquid investments (with maturities of less than three months at the time of purchase) that are readily convertible into a known amount of cash and are subject to an insignificant risk of fluctuation in value.
Cash flows denominated in foreign currencies have been translated at the average exchange rates. Exchange differences, if any, affecting cash and cash equivalents are shown separately in the consolidated statements of cash flows. Interest paid and received and income taxes are included in net cash (used in) provided by operating activities.</t>
  </si>
  <si>
    <t>Segment information</t>
  </si>
  <si>
    <t>2.3.7 Segment information
Operating segments are identified as a component of an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as one operating segment, which comprises the discovery, development and commercialization of innovative gene therapies.</t>
  </si>
  <si>
    <t>Net loss per share</t>
  </si>
  <si>
    <t>2.3.8 Net loss per share
The Company follows the provisions of ASC 260, Earnings Per Share . In accordance with these provisions, loss per share is calculated by dividing net loss by the weighted average number of common shares outstanding during the period.
Diluted net loss per share reflects the dilution that would occur if share options or warrants to issue common stock were exercised, or performance or restricted share units were distributed. However, potential common shares are excluded if their effect is anti-dilutive. The Company currently has no dilutive securities due to the net loss position and as such, basic and diluted net loss per share are the same for the periods presented.</t>
  </si>
  <si>
    <t>Impairment of long-lived assets</t>
  </si>
  <si>
    <t>2.3.9 Impairment of long-lived assets
Long-lived assets, which include property, plant, and equipment and finite-lived intangible assets, are reviewed for impairment whenever events or changes in circumstances indicate that the carrying value of an asset or asset group may not be recoverable. The recoverability of the carrying value of an asset or asset group depends on the successful execution of the Company’s business initiatives and its ability to earn sufficient returns on approved products and product candidates.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the Company recognizes an impairment loss based on the excess of the carrying value over the fair value of the assets. Fair value is determined through various valuation techniques, including discounted cash flow models, quoted market values, and third-party independent appraisals, as considered necessary.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Based on a quantitative analysis comparing the Company’s market capitalization to the carrying amount of the net assets, the Company determines whether further impairment testing is required.</t>
  </si>
  <si>
    <t>2.3.10 Intangible assets
Acquired licenses have a finite useful life and are carried at cost less accumulated amortization and impairment losses. Amortization is calculated using the straight-line method to allocate the cost of licenses over their estimated useful lives (generally 20 years unless a license expires prior to that date).</t>
  </si>
  <si>
    <t>2.3.11 Property, plant and equipment
Property, plant and equipment comprise mainly of laboratory equipment, leasehold improvements, construction-in-progress (“CIP”) and office equipment. All property, plant and equipment is stated at cost less accumulated depreciation. CIP consists of capitalized expenses associated with construction of assets not yet placed into service. Depreciation commences on CIP once the asset is placed into service based on its useful life determined at that time.
Maintenance and repairs that do not improve or extend the lives of the respective assets are expensed as incurred. Upon disposal, the related cost and accumulated depreciation is removed from the accounts and any resulting gain or loss on the transaction is recognized in the consolidated statements of operations and comprehensive loss.
Depreciation is calculated using the straight-line method over the estimated useful lives of the assets, which are as follows:
 Leasehold improvements
10
years
 Laboratory equipment
between
5
-
10
years
 Office equipment
5
years</t>
  </si>
  <si>
    <t>Other (non) current assets</t>
  </si>
  <si>
    <t>2.3.12 Other (non) current assets
Deposit paid are either presented as other current assets or as other non-current assets based on duration of the underlying contractual arrangement. Deposits are classified as restricted cash. The following table provides a reconciliation of cash, cash equivalents and restricted cash reported in the consolidated balance sheets with amounts presented in the consolidated statements of cash flows:
Years ended December 31,
2017
2016
2015
in thousands
Cash and cash equivalents
$
159,371
$
132,496
$
221,626
Restricted cash
2,480
1,828
1,243
Total cash, cash equivalents and restricted cash
$
161,851
$
134,324
$
222,869</t>
  </si>
  <si>
    <t>Accounts receivables</t>
  </si>
  <si>
    <t>2.3.13 Accounts receivables
Accounts receivables are amounts due from services provided to the Company’s collaboration partner and are purely trade receivables.</t>
  </si>
  <si>
    <t>2.3.14 Prepaid expenses
Prepaid expenses are amounts paid in the period, for which the benefit has not been realized, and include payments made for insurance and research contracts. The related expense will be recognized in the subsequent period as incurred.</t>
  </si>
  <si>
    <t>Accounts payable and accrued expenses</t>
  </si>
  <si>
    <t>2.3.15 Accounts payable and accrued expenses
Accounts payables are invoiced amounts related to obligations to pay for goods or services that have been acquired in the ordinary course of business from suppliers. Accounts payables are recognized at the amounts invoiced by suppliers.
Accrued expenses are recognized for goods or services that have been acquired in the ordinary course of business.</t>
  </si>
  <si>
    <t>2.3.16 Long-term debt
Long-term debt is initially recognized at cost and presented net of original issue discount or premium and debt issuance costs on the consolidated balance sheets. Amortization of debt discount and debt issuance costs is recognized as interest expense in profit and loss over the period of the debt, using the effective interest rate method.</t>
  </si>
  <si>
    <t>Pensions and other post-retirement benefit plans</t>
  </si>
  <si>
    <t>2.3.17 Pensions and other post-retirement benefit plans
The Company has a defined contribution pension plan for all employees at its Amsterdam facility in the Netherlands, which is funded by the Company through payments to an insurance company, with individual accounts for each participants’ assets. The Company has no legal or constructive obligation to pay further contributions if the plan does not hold sufficient assets to pay all employees the benefits relating to services rendered in the current and prior periods. The contributions are expensed as incurred. Prepaid contributions are recognized as an asset to the extent that a cash refund or a reduction in the future payments is available.
Starting in 2016, the Company adopted a qualified 401(k) Plan for all employees at its Lexington facility in the USA, which offers both a pre-tax and post-tax (Roth) component. Employees may contribute up to 50% of their pre-tax compensation, which is subject to IRS statutory limits for each calendar year. The Company matches $0.50 for every $1.00 contributed to the plan by participants up to 6% of base compensation. Employer contributions are recognized as they are contributed, as long as the employee is rendering services in that period. If employer contributions are made in periods after an individual retires or terminates, the estimated cost is accrued during the employee’s service period.</t>
  </si>
  <si>
    <t>2.3.18 Share-based compensation
The Company accounts for its share-based compensation awards in accordance with ASC 718, Compensation-Stock Compensation and ASC Subtopic 505-50, Equity-Based Payments to Non-Employees .
All of the Company’s share-based compensation plans for employees are equity-classified.
ASC 718 requires all share-based compensation to employees, including grants of employee options, restricted share units, performance share units and modifications to existing instruments, to be recognized in the consolidated statements of operations and comprehensive loss based on their grant-date fair values, net of an estimated forfeiture rate, over the requisite service period. Forfeitures of employee options are recognized as they occur. ASC 505-50 requires all share-based compensation to non-employees to be recognized in the consolidated statements of operations and comprehensive loss based on their fair values, with the fair values being re-measured until completion of performance.
The Company uses a Hull &amp; White option model to determine the fair value of option awards. The model captures early exercises by assuming that the likelihood of exercises will increase when the share-price reaches defined multiples of the strike price. This analysis is performed over the full contractual term.</t>
  </si>
  <si>
    <t>Revenue recognition</t>
  </si>
  <si>
    <t>2.3.19 Revenue recognition
The Company primarily generates revenue from its collaboration, research and license agreements with its collaboration partners for the development and commercialization of its product candidates.
The Company recognizes revenue when earned and realized or realizable in accordance with ASC 605, Revenue Recognition .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the current portion of deferred revenue and amounts expected to be recognized as revenue after the 12 months following the balance sheet date are classified as the non-current portion of deferred revenue.
Multiple element arrangements are analyzed to determine whether the deliverables within the agreement can be separated or whether they must be accounted for as a single unit of accounting. Deliverables under an agreement are required to be accounted for as separate units of accounting provided that (i) a delivered item has value to the customer on a stand-alone basis; and (ii) if the agreement includes a general right of return relative to the delivered item, the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are not available. If the delivered element does not have stand-alone value or if the fair value of any of the undelivered elements cannot be determined, the arrangement is accounted for as a single unit of accounting.
a. License revenues
License revenues consist of up-front payments, target selection payments, milestone payments and royalties.
Up-front and target selection payments
Up-front payments, target selection payments or similar non-refundable payments are initially reported as deferred revenue on the consolidated balance sheets and are recognized as revenue on a straight-line basis over the period of the performance obligation. The estimated period of the performance obligation is re-assessed at each balance sheet date.
Milestone payments and royalties
Research-based milestone payments are recognized as revenues either on achievement of such milestones if the milestones are considered substantive or over the period the Company has continuing performance obligations, if the milestones are not considered substantive. When determining if a milestone is substantive, the Company considers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
Sales-based milestone payments and royalties are recognized in earnings when earned.
b. Collaboration revenue
Collaboration revenue consists of revenue generated from collaborative research and development arrangements. Services may include the provision of Company staff, consultants or other third-party vendors engaged by the Company in relation to a collaboration program and the manufacturing of gene therapeutic products to the extent these are reimbursed through the respective collaborative research and development program.
Collaboration revenues, which are typically related to reimbursements from collaborators for the Company’s performance of research and development services under the respective agreements, are recognized on the basis of labor hours valued at a contractually agreed rate. Collaboration revenues include reimbursements for related out-of-pocket expenses. Cost reimbursements to which the Company is entitled under agreements are recognized as collaboration revenues in the same quarter of the recorded cost they are intended to compensate.</t>
  </si>
  <si>
    <t>Other income, other expense</t>
  </si>
  <si>
    <t>2.3.20 Other income, other expense
The Company receives certain government and regional grants, which support its research efforts in defined projects, and include contributions towards the cost of research and development. These grants generally provide for reimbursement of approved costs incurred as defined in the respective grants and are deferred and recognized in the statements of operations and comprehensive loss over the period necessary to match them with the costs they are intended to compensate, when it is probable that the Company has complied with any conditions attached to the grant and will receive the reimbursement.
Income from releasing outstanding deferred revenue in relation to the termination of the collaboration with Chiesi is presented as other income.
Cost incurred in 2017 in relation to terminating the marketing of its Glybera program, as well as costs associated with exiting its prior Amsterdam facilities and its Heidelberg site are presented as other expenses.</t>
  </si>
  <si>
    <t>2.3.21 Research and development expenses
Research and development costs are expensed as incurred. Research and development expenses generally consist of laboratory research, clinical trials, statistical analysis and report writing, regulatory compliance costs incurred with clinical research organizations and other third-party vendors (including post-approval commitments to conduct consistency and comparability studies). In addition, research and development expenses consist of start-up and validation costs related to the Company’s Lexington facility and the development and improvement of the Company’s manufacturing processes and methods.</t>
  </si>
  <si>
    <t>2.3.22 Income taxes
Income taxes are recorded in accordance with ASC 740, Income Taxes ,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likely-than-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likely-than-not be realized. The determination as to whether the tax benefit will more-likely-than-not be realized is based upon the technical merits of the tax position as well as consideration of the available facts and circumstances. As of December 31, 2017, and 2016, the Company did not have any significant uncertain tax positions.</t>
  </si>
  <si>
    <t>Recent accounting pronouncements</t>
  </si>
  <si>
    <t>2.3.23 Recent accounting pronouncements
Recently Adopted Accounting Pronouncements
In July 2015, the FASB issued ASU 2015-11, Inventory (“ASU 2015-11”), which requires an entity to measure inventory within the scope at the lower of cost and net realizable value. Net realizable value is the estimated selling prices in the ordinary course of business, less reasonably predictable costs of completion, disposal, and transportation. Adoption of this guidance, effective January 1, 2017, did not have a material effect on its consolidated financial statements.
In January 2017, the FASB issued ASU 2017-04, simplifying the Test for Goodwill Impairment (“ASU 2017-04”), which simplifies the measurement of goodwill impairment. An entity will no longer perform a hypothetical purchase price allocation to measure goodwill impairment. Instead, impairment will be measured using the difference between the carrying amount and the fair value of the reporting unit. The Company’s early adoption as of January 1, 2017, did not have a material effect on its consolidated financial statements.
In August 2016, the FASB issued ASU 2016-15, Statement of Cash Flows (Topic 230): Classification of Certain Cash Receipts and Cash Payments (“ASU 2016-15”). This ASU makes targeted amendments to classification of certain cash flows. The Company’s early adoption as of January 1, 2017, did not have a material effect on its consolidated financial statements.
In November 2016, the FASB issued ASU 2016-18, Statement of Cash Flows: Restricted Cash (“ASU 2016-18”). The ASU introduces specific requirements on the presentation of restricted cash and restricted cash equivalents. The Company’s early adoption as of January 1, 2017, effected the presentation of restricted cash in relation to leasehold deposit in the Consolidated Balance Sheets and Consolidated Statements of Cash Flows.
Recent Accounting Pronouncements Not Yet Effective
ASU 2014-09: ASC 606 Revenue from Contracts with Customers
In July 2015, the FASB issued ASU 2015-14, Revenue from Contracts with Customers: Deferral of the Effective Date (“ASU 2015-14”), which deferred the effective date for ASU 2014-09, Revenue from Contracts with Customers (“ASU 2014-09”), by one year. ASU 2014-09 will supersede the revenue recognition requirements in ASC 605, Revenue Recognition, and requires entities to recognize revenue in a way that depicts the transfer of promised goods or services to customers in an amount that reflects the consideration to which the entity expects to be entitled to in exchange for those goods or services. In 2016, the FASB issued ASU 2016-08, 2016-10 and 2016-12, which provided further clarification on ASU 2014-09. ASU 2014-09 is effective for annual reporting periods beginning after December 15, 2017, including interim periods within that reporting period, which for the Company is January 1, 2018.
ASU 2014-09 provides for two implementation methods to the Company, (i) full retrospective application to all periods from January 1, 2015 onwards for revenue recognized in relation to collaborations; or (ii) application of the standard from January 1, 2018, onwards to active collaborations with an adjustment to retained earnings as of December 31, 2017, to include the cumulative adjustment to revenue recognized in prior periods in relation to active collaborations. The Company has selected the cumulative effect method to adopt the standard and will not use practical expedients at initial application. The Company has one active collaboration arrangement with Bristol Myers Squibb (“BMS”). As a result of the cumulative effect method the Company will not apply the requirements of ASU 2014-09 to any comparative periods presented and therefore the impact assessment applies to BMS collaboration agreement only.
The Company is finalizing its evaluation of the impact of adopting this standard. The Company has considered the new standard and preliminarily expect that the revenue recognition for the existing license will not be materially impacted based on the transfer of the services over the performance obligation. Sales-based milestone payments and royalties will continue to be recognized in the statement of comprehensive income when earned. Collaboration revenues, which are typically related to reimbursements from collaborators for our performance and costs incurred of research and development services under the respective agreements, are recognized in the statement of comprehensive income on the basis of labor hours valued at a contractually agreed rate and as costs incurred.
ASU 2016-01: ASC 825 Recognition and Measurement of Financial Assets and Financial Liabilities
In January 2016, the FASB issued ASU 2016-01, Financial Instruments—Overall (Subtopic 825-10): Recognition and Measurement of Financial Assets and Financial Liabilities (“ASU 2016-01”). ASU 2016-01 addresses certain aspects of recognition, measurement, presentation and disclosure of financial instruments. ASU 2016-01 is effective for fiscal years, and interim periods within those years, beginning after December 15, 2017, which for the Company is January 1, 2018. The Company does not expect ASU 2016-01 to have a material impact on its consolidated financial statements.
ASU 2016-02: Leases
In February 2016, the FASB issued ASU 2016-02, Leases (“ASU 2016-02”). The standard amends the existing accounting standards for lease accounting, including requiring lessees to recognize most leases on their balance sheets and making targeted changes to lessor accounting. ASU 2016-02 is effective for annual periods in fiscal years beginning after December 15, 2019. Early adoption is permitted. The new leases standard requires a modified retrospective transition approach for all leases existing at, or entered into after, the date of initial application with an option to use certain transition relief. The Company does expect ASU 2016-02 to have a material impact on its consolidated financial statements, primarily from recognition of a right-of-use asset and lease liability in the balance sheet and a shift of cash outflows from operating activities to financing activities.
ASU 2016-05: Derivatives and Hedging: Effect of Derivative Contract Novations on Existing Hedge Accounting Relationships
In March 2016, the FASB issued ASU 2016-05, Derivatives and Hedging: Effect of Derivative Contract Novations on Existing Hedge Accounting Relationships (“ASU 2016-05”) and ASU 2016-06, Derivatives and Hedging: Contingent Put and Call Options in Debt Instruments. Both ASUs address issues regarding hedge accounting. The ASUs are effective for fiscal years, and interim periods within those years, beginning after December 15, 2017, which for the Company is January 1, 2018. The Company does not expect ASU 2016-05 or ASU 2016-06 to have a material impact on its consolidated financial statements.
ASU 2017-09: Compensation (topic 718)- scope of modification accounting
In May 2017, the FASB issued ASU 2017-09, Compensation-stock compensation (topic 718)- scope of modification accounting (“ASU 2017-09”), which provides clarity regarding the applicability of modification accounting in relation to share-based payment awards. Under the new guidance, modification accounting is required only if the fair value, the vesting conditions, or the classification of the award (as equity or liability) changes as a result of the change in terms or conditions. The effective date for the standard is for fiscal years beginning after December 15, 2017, which for the Company is January 1, 2018. Early adoption is permitted. The new standard is to be applied prospectively. The Company does not expect ASU 2017-09 to have a material impact on its consolidated financial statements</t>
  </si>
  <si>
    <t>Summary of significant accounting policies (Tables)</t>
  </si>
  <si>
    <t>Schedule of estimated useful lives of depreciable property, plant and equipment</t>
  </si>
  <si>
    <t> Leasehold improvements
10
years
 Laboratory equipment
between
5
-
10
years
 Office equipment
5
years</t>
  </si>
  <si>
    <t>Reconciliation of cash, cash equivalents and restricted cash</t>
  </si>
  <si>
    <t>Years ended December 31,
2017
2016
2015
in thousands
Cash and cash equivalents
$
159,371
$
132,496
$
221,626
Restricted cash
2,480
1,828
1,243
Total cash, cash equivalents and restricted cash
$
161,851
$
134,324
$
222,869</t>
  </si>
  <si>
    <t>Fair value measurement (Tables)</t>
  </si>
  <si>
    <t>Schedule of changes in Level 3 items</t>
  </si>
  <si>
    <t>Derivative
Contingent
financial
consideration
instruments
Total
in thousands
Balance at December 31, 2014
$
1,767
$
251
$
2,018
Issuance of financial instruments
—
(10,060)
(10,060)
Allocation to shareholders' equity
—
3,614
3,614
Losses recognized in profit or loss
1,339
7,162
8,501
Currency translation effects
(180)
(130)
(310)
Balance at December 31, 2015
$
2,926
$
837
$
3,763
Gains recognized in profit or loss
(1,080)
(785)
(1,865)
Currency translation effects
(8)
10
2
Balance at December 31, 2016
$
1,838
$
62
$
1,900
Exercises of convertible loan warrants
—
(631)
(631)
Losses recognized in profit or loss
3,002
2,192
5,194
Contingent consideration paid
(1,181)
—
(1,181)
Currency translation effects
305
12
317
Balance at December 31, 2017
$
3,964
$
1,635
$
5,599</t>
  </si>
  <si>
    <t>Schedule of changes in fair value of unobservable inputs</t>
  </si>
  <si>
    <t>December 31,
2017
in thousands
Change in fair value
Moving out of all milestones by 6 months
$
(212)
Increasing the POS for the first milestone by 20%
1,207
Decreasing the POS for the first milestone by 20%
(1,207)
Reducing the discount rate from 12.0% to 2.0%
1,239
Increasing the discount rate from 12.0% to 22.0%
(617)</t>
  </si>
  <si>
    <t>Schedule of changes in fair value of unobservable inputs related to collaboration arrangement</t>
  </si>
  <si>
    <t>Total warrants
in thousands
Base case
$
1,298
Increase volatility by 10% to 85%
457
Extend exercise dates by one year
161</t>
  </si>
  <si>
    <t>Collaboration arrangements and concentration of credit risk (Tables)</t>
  </si>
  <si>
    <t>Schedule of collaboration and license revenue</t>
  </si>
  <si>
    <t>Years ended December 31,
2017
2016
2015
Bristol Myers Squibb
$
8,461
$
16,959
$
4,677
Chiesi Farmaceutici S.p.A (up to June 30, 2017)
4,646
8,139
5,901
Total
$
13,107
$
25,098
$
10,578</t>
  </si>
  <si>
    <t>Schedule of amounts owed in relation to collaboration</t>
  </si>
  <si>
    <t>December 31,
December 31,
2017
2016
in thousands
Bristol Myers Squibb
$
1,586
$
5,500
Chiesi Farmaceutici S.p.A
—
3,680
Total
$
1,586
$
9,180</t>
  </si>
  <si>
    <t>Property, plant and equipment (Tables)</t>
  </si>
  <si>
    <t>Schedule of property, plant and equipment</t>
  </si>
  <si>
    <t>December 31,
December 31,
2017
2016
in thousands
Leasehold improvements
$
32,297
$
30,582
Laboratory equipment
15,976
14,166
Office equipment
2,304
2,710
Construction-in-progress
745
313
Total property, plant, and equipment
51,322
47,771
Less accumulated depreciation
(17,041)
(12,069)
Property, plant and equipment, net
$
34,281
$
35,702</t>
  </si>
  <si>
    <t>Summary of long-lived assets by geographic region</t>
  </si>
  <si>
    <t>December 31,
December 31,
2017
2016
in thousands
Lexington, Massachusetts (United States of America)
$
17,177
$
19,552
Amsterdam (the Netherlands)
17,104
16,150
Total
$
34,281
$
35,702</t>
  </si>
  <si>
    <t>Intangible assets (Tables)</t>
  </si>
  <si>
    <t>Schedule of finite-lived intangible assets</t>
  </si>
  <si>
    <t>December 31,
December 31,
2017
2016
in thousands
Licenses
$
9,551
$
7,799
Less accumulated amortization and impairment
(5,575)
(3,952)
Licenses, net
$
3,976
$
3,847</t>
  </si>
  <si>
    <t>Schedule of estimated future amortization expense</t>
  </si>
  <si>
    <t>Years
Amount
in thousands
2018
$
300
2019
284
2020
285
2021
280
2022
276
Thereafter
2,551
Total
$
3,976</t>
  </si>
  <si>
    <t>Schedule of acquired licenses</t>
  </si>
  <si>
    <t>December 31,
December 31,
2017
2016
in thousands
Protein Sciences Corporation
$
2,340
$
2,194
St. Jude Children’s Hospital
707
659
Other
929
994
Total
$
3,976
$
3,847</t>
  </si>
  <si>
    <t>Accrued expenses and other current liabilities (Tables)</t>
  </si>
  <si>
    <t>Schedule of accrued expenses and other current liabilities</t>
  </si>
  <si>
    <t>December 31,
December 31,
2017
2016
in thousands
Accruals for services provided by vendors-not yet billed
$
2,348
$
3,824
Personnel related accruals and liabilities
5,646
5,559
Other current liabilities
844
383
Total
$
8,838
$
9,766</t>
  </si>
  <si>
    <t>Schedule of change in accrual of termination benefits</t>
  </si>
  <si>
    <t>Accrued
termination
benefits
in thousands
Balance at December 31, 2016
$
1,148
Accrued through profit and loss
2,018
Payments
(2,599)
Currency translation effects
58
Balance at December 31, 2017
$
625</t>
  </si>
  <si>
    <t>Long-term debt (Tables)</t>
  </si>
  <si>
    <t>Schedule of interest expense</t>
  </si>
  <si>
    <t>Years
Amount
in millions
2017
$
2.2
2016
2.2
2015
2.5</t>
  </si>
  <si>
    <t>Schedule of aggregate maturities of the loan</t>
  </si>
  <si>
    <t>Years
Amount
in thousands
2018
$
2,890
2019
14,188
2020
6,882
Total
$
23,960</t>
  </si>
  <si>
    <t>Shareholders’ equity (Tables)</t>
  </si>
  <si>
    <t>Schedule of issued shares to BMS upon extinguishment of derivative obligations</t>
  </si>
  <si>
    <t>Additional
Total
Ordinary shares
paid ‑ in
shareholders’
No. of shares
Amount
capital
equity
in thousands, except share and per share amounts
Issuance of shares at $33.84 per share on June 12, 2015
1,112,319
$
61
$
37,579
$
37,640
Extinguishment of derivative upon issuance of shares on June 12, 2015
—
—
(4,972)
(4,972)
Issuance of shares at $29.67 per share on August 7, 2015
1,275,789
71
37,782
37,853
Extinguishment of derivative upon issuance of shares on August 7, 2015
—
—
1,410
1,410
Balance at December 31, 2015
2,388,108
$
132
$
71,799
$
71,931</t>
  </si>
  <si>
    <t>Share-based compensation (Tables)</t>
  </si>
  <si>
    <t>Schedule of share-based compensation expense by classification included in consolidated statements of operations and comprehensive loss</t>
  </si>
  <si>
    <t>Years ended December 31,
2017
2016
2015
Research and development - employees
$
3,945
$
3,302
$
2,162
Selling, general and administrative - employees
6,335
2,242
3,026
Research and development - non-employees
—
670
6,429
Total
$
10,280
$
6,214
$
11,617</t>
  </si>
  <si>
    <t>Schedule of share-based compensation expense</t>
  </si>
  <si>
    <t>Years ended December 31,
2017
2016
2015
Award type
Share options
$
3,246
$
5,187
$
10,469
Restricted share units (“RSUs”)
2,588
528
1,148
Performance share units (“PSUs”)
4,446
499
—
Total
$
10,280
$
6,214
$
11,617</t>
  </si>
  <si>
    <t>Schedule of unrecognized compensation cost related to unvested awards</t>
  </si>
  <si>
    <t>Weighted-average
Unrecognized
remaining
compensation
period for
costs
recognition
Award type
in thousands
in years
Share options
$
6,773
2.79
Restricted share units
2,548
1.64
Performance share units
5,041
2.07
Total
$
14,362
2.33</t>
  </si>
  <si>
    <t>Schedule of weighted-average assumptions for fair value of option issued</t>
  </si>
  <si>
    <t>Years ended December 31,
Assumptions
2017
2016
2015
Expected volatility
75%-80%
75%
75%
Expected terms (in years)
10 years
10 years
6.11 and 10 years
Risk free interest rate
2.39% - 2.81%
0.16% - 2.67%
0.57% - 0.62%
Expected dividends
0%
0%
0%</t>
  </si>
  <si>
    <t>Summary of RSUs activity</t>
  </si>
  <si>
    <t>RSU
Weighted average
grant-date fair
Number of shares
value
Non-vested at December 31, 2016
307,063
$
9.11
Granted
428,350
$
6.00
Vested
(166,000)
$
9.31
Forfeited
(60,750)
$
7.06
Non-vested at December 31, 2017
508,663
$
6.68
Total fair value of RSUs awarded during the period (in million)
$
2.6
Granted to directors and officers during the period (shares, $ in million)
255,000
$
1.5</t>
  </si>
  <si>
    <t>Summary of PSUs activity</t>
  </si>
  <si>
    <t>PSU
Weighted average
grant-date fair
Number of shares
value
Non-vested at December 31, 2016
111,564
$
5.76
Granted
550,570
$
17.15
Vested
(133,060)
$
11.09
Forfeited
(18,000)
$
5.76
Non-vested at December 31, 2017
511,074
$
16.73
Total fair value of PSUs awarded during the period (in million)
$
9.4
Granted to directors and officers during the period (shares, $ in million)
527,995
$
9.0</t>
  </si>
  <si>
    <t>2014 Plan</t>
  </si>
  <si>
    <t>Summary of option activity</t>
  </si>
  <si>
    <t>2014 plan
Weighted average
Weighted average
Aggregate intrinsic
Options
exercise price
remaining contractual life
value
in years
in thousands
Outstanding at December 31, 2016
1,812,766
$
12.47
$
7.92
$
—
Granted
995,350
$
6.38
Forfeited
(415,743)
$
8.79
Expired
(162,388)
$
14.78
Exercised
(198,552)
$
9.39
Outstanding at December 31, 2017
2,031,433
$
10.35
7.75
19,580
Fully vested and exercisable at December 31, 2017
729,067
$
13.22
6.08
5,121
Outstanding and expected to vest at December 31, 2017
1,302,366
$
8.75
8.69
14,459
Outstanding and expected to vest at December 31, 2016
1,172,377
$
12.41
Total weighted average grant date fair value of options issued during the period (in million)
$
3.8
Granted to directors and officers during the period (options, $ in million)
684,500
$
4.4
Proceeds from option sales (in million)
$
1.8</t>
  </si>
  <si>
    <t>Summary of information about weighted average grant-date fair value of options granted</t>
  </si>
  <si>
    <t>Weighted average
Options
grant‑date fair value
Granted, 2017
995,350
$
3.78
Granted, 2016
899,178
6.54
Granted, 2015
566,500
12.19
Vested, 2017
469,147
7.11
Forfeited, 2017
(415,743)
5.12</t>
  </si>
  <si>
    <t>Summary of summarizes information about the weighted average grant-date fair value of options outstanding and expected to vest</t>
  </si>
  <si>
    <t>Weighted average
Options
grant‑date fair value
Outstanding and expected to vest, 2017
1,302,366
$
5.12
Outstanding and expected to vest, 2016
1,172,377
7.07</t>
  </si>
  <si>
    <t>Summary of information about options exercised</t>
  </si>
  <si>
    <t>Exercised
during the year
Intrinsic value
in thousands
2017
198,552
$
1,291
2016
87,425
345
2015
92,932
1,697</t>
  </si>
  <si>
    <t>2012 Plan</t>
  </si>
  <si>
    <t>2012 plan
Weighted average
Weighted average
Aggregate intrinsic
Options
exercise price
remaining contractual life
value
in years
in thousands
Outstanding at December 31, 2016
483,006
€
5.13
4.13
$
810
Exercised
(405,188)
€
5.04
Forfeited
(5,000)
€
3.07
Expired
—
€
—
Outstanding, fully vested and exercisable at December 31, 2017
72,818
€
5.77
3.00
922
Proceeds from option sales (in million)
$
2.3</t>
  </si>
  <si>
    <t>Exercised
during the year
Intrinsic value
in thousands
2017
405,188
$
1,176
2016
510,547
4,381
2015
449,838
9,272</t>
  </si>
  <si>
    <t>Other Plans</t>
  </si>
  <si>
    <t>Other plans
Weighted average
Weighted average
Aggregate intrinsic
Options
exercise price
remaining contractual life
value
in years
in thousands
Outstanding at December 31, 2016
187,500
$
17.93
6.39
$
—
Granted
300,000
$
6.90
Expired
(62,500)
$
27.82
Outstanding at December 31, 2017
425,000
$
8.69
9.08
4,633
Fully vested and exercisable
46,875
$
12.98
8.33
310
Outstanding and expected to vest
378,125
$
8.16
9.17
4,323
Total weighted average grant date fair value of options issued during the period (in million)
$
1.2</t>
  </si>
  <si>
    <t>Granted
Weighted average
during the year
grant-date fair value
Granted, 2017
300,000
$
4.15
Granted, 2016
125,000
$
7.63
Granted, 2015
1,000,000
$
10.60
Vested, 2017
46,875
$
7.63</t>
  </si>
  <si>
    <t>Granted
Weighted average
during the year
grant-date fair value
Outstanding and expected to vest, 2017
378,125
$
4.87
Outstanding and expected to vest, 2016
125,000
$
7.63</t>
  </si>
  <si>
    <t>Exercised
during the year
Intrinsic value
in thousands
2017
—
$
—
2016
152,436
2,694
2015
304,872
6,155</t>
  </si>
  <si>
    <t>Restricted share units ("RSUs")</t>
  </si>
  <si>
    <t>Granted
Weighted average
during the year
grant‑date fair value
2017
428,350
$
6.00
2016
358,678
9.05
2015
—
N/A</t>
  </si>
  <si>
    <t>Summary of information about the total fair value of stock that vested</t>
  </si>
  <si>
    <t>Total fair value
in thousands
2017
$
2,917
2016
2,296
2015
N/A</t>
  </si>
  <si>
    <t>Performance share units ("PSUs")</t>
  </si>
  <si>
    <t>Granted
Weighted average
during the year
grant‑date fair value
2017
550,570
$
17.15
2016
111,564
$
5.76
2015
-
N/A</t>
  </si>
  <si>
    <t>Total fair value
in thousands
2017
$
1,730
2016
N/A
2015
N/A</t>
  </si>
  <si>
    <t>Expenses by nature (Tables)</t>
  </si>
  <si>
    <t>Schedule of operating expenses</t>
  </si>
  <si>
    <t>Years ended December 31,
2017
2016
2015
in thousands
Employee-related expenses
$
46,373
$
42,260
$
31,398
Laboratory and development expenses
17,737
21,054
10,874
Office and housing expenses
9,327
10,384
7,075
Legal and advisory expenses
8,121
11,715
12,209
Depreciation, amortization and impairment expenses
6,779
6,089
6,324
Patent and license expenses
817
1,348
1,342
Non-employee share-based compensation expenses
—
670
6,429
Other operating expenses
7,653
4,989
6,857
Total
$
96,807
$
98,509
$
82,508</t>
  </si>
  <si>
    <t>Schedule of employee-related expenses</t>
  </si>
  <si>
    <t>Years ended December 31,
2017
2016
2015
in thousands, except for employee numbers
Wages and salaries
$
25,131
$
24,999
$
19,274
Share-based compensation expenses
10,280
5,544
5,188
Consultant expenses
4,758
5,873
3,037
Social security costs
2,077
1,824
1,440
Health insurance
1,536
1,099
828
Pension costs-defined contribution plans
802
1,088
608
Other employee expenses
1,789
1,833
1,023
Total
$
46,373
$
42,260
$
31,398
Number of employees at the end of the period
202
251
198</t>
  </si>
  <si>
    <t>Other non-operating income / (expense) (Tables)</t>
  </si>
  <si>
    <t>Schedule of other non-operating income / (expense)</t>
  </si>
  <si>
    <t>Years ended December 31,
2017
2016
2015
in thousands
Other non-operating income:
Derivative gains
$
—
$
785
$
423
Total other non-operating income:
—
785
423
Other non-operating expense:
Derivative losses
(2,192)
—
(7,587)
Finance expenses
(243)
—
—
Total other non-operating expense:
(2,435)
—
(7,587)
Other non-operating (expense) / income, net
$
(2,435)
$
785
$
(7,164)</t>
  </si>
  <si>
    <t>Income taxes (Tables)</t>
  </si>
  <si>
    <t>Schedule of loss before income taxes</t>
  </si>
  <si>
    <t>Years ended December 31,
2017
2016
2015
in thousands
Dutch operations
$
(60,966)
$
(51,107)
$
(63,304)
U.S. operations
(18,493)
(21,221)
(20,406)
Foreign operations
—
99
448
Total
$
(79,459)
$
(72,229)
$
(83,262)</t>
  </si>
  <si>
    <t>Schedule of income tax benefit / (expense)</t>
  </si>
  <si>
    <t>Years ended December 31,
2017
2016
2015
in thousands
Current benefit / (expense)
Dutch operations
$
—
$
—
$
—
U.S. operations
—
—
—
Foreign operations
(10)
(51)
(51)
Deferred benefit / (expense)
Dutch operations
209
(1,094)
714
U.S. operations
—
—
—
Foreign operations
—
—
516
Total income tax benefit / (expense)
$
199
$
(1,145)
$
1,179</t>
  </si>
  <si>
    <t>Schedule of reconciliation of statutory income tax rate to effective tax rate</t>
  </si>
  <si>
    <t>Years ended December 31,
2017
2016
2015
in thousands
Net loss before tax for the period
$
(79,459)
$
(72,229)
$
(83,262)
Expected tax benefit / (expense) at the tax rate enacted in the Netherlands (25%)
19,865
18,057
20,816
Difference in tax rates between the Netherlands and foreign countries
1,664
1,905
1,816
Net change in valuation allowance
(17,358)
(20,054)
(16,301)
Non-deductible expenses
(3,248)
(1,323)
(4,984)
Deductible expenses directly recognized in equity
—
—
168
Change in fair value of contingent consideration
(724)
270
(336)
Income tax benefit / (expense)
$
199
$
(1,145)
$
1,179</t>
  </si>
  <si>
    <t>Schedule of significant portions of deferred tax assets and deferred tax liabilities</t>
  </si>
  <si>
    <t>Years ended December 31,
2017
2016
in thousands
Deferred tax assets:
Net operating loss carryforwards
$
73,207
$
59,468
Intangible assets
924
1,621
Property, plant and equipment
173
1,412
Deferred revenue
17,930
19,997
Accrued expenses and other current liabilities
1,657
144
Gross deferred tax asset
$
93,891
$
82,642
Less valuation allowance
(93,682)
(82,642)
Net deferred tax asset
$
209
$
—
Long-term loan to foreign operations
(209)
—
Net deferred tax liability
$
(209)
$
—
Net deferred tax asset / (liability)
$
—
$
—</t>
  </si>
  <si>
    <t>Summary of Changes in the valuation allowance</t>
  </si>
  <si>
    <t>Years ended December 31,
2017
2016
2015
in thousands
January 1,
$
82,642
$
65,593
$
49,997
Changes recorded in profit and loss
19,080
20,054
16,301
Changes recorded in profit and loss related to US tax reform
(1,722)
—
—
Currency translation effects
(6,318)
(3,005)
(705)
December 31,
$
93,682
$
82,642
$
65,593</t>
  </si>
  <si>
    <t>Summary of expiration dates for losses</t>
  </si>
  <si>
    <t>2018
2019
2020
2021
2022
in thousands
Loss expiring
$
20,037
21,736
19,757
14,867
25,301</t>
  </si>
  <si>
    <t>Basic and diluted earnings per share (Tables)</t>
  </si>
  <si>
    <t>Schedule of potential dilutive common shares</t>
  </si>
  <si>
    <t>Years ended December 31,
2017
2016
2015
ordinary shares
BMS warrants
6,800,000
3,587,333
3,088,027
Stock options under 2014 Plan
2,031,433
1,812,766
1,448,226
Non-vested RSUs and earned PSUs
1,194,737
418,627
179,068
Stock options (other)
425,000
187,500
1,152,436
Stock options under 2012 Plan
72,818
483,006
1,077,944
Warrants
37,175
37,175
37,175
Total potential dilutive ordinary shares
10,561,163
6,526,407
6,982,876</t>
  </si>
  <si>
    <t>Leases (Tables)</t>
  </si>
  <si>
    <t>Schedule of minimum lease payments</t>
  </si>
  <si>
    <t>Lexington
Amsterdam
Total
in thousands
2018
$
1,849
$
2,023
$
3,872
2019
1,903
2,023
3,926
2020
1,956
2,023
3,979
2021
2,009
2,023
4,032
2022
2,063
2,023
4,086
Thereafter
2,827
18,203
21,030
Total minimum lease payments
$
12,607
$
28,318
$
40,925
Deferred rent related to lease incentives-non current
$
4,826
$
4,288
$
9,114
Deferred rent related to lease incentives-current
737
—
737</t>
  </si>
  <si>
    <t>Summary of aggregate rent expense</t>
  </si>
  <si>
    <t>Years ended December 31,
2017
2016
2015
Rent expense-Lexington
$
1,103
$
1,103
$
1,103
Rent expense-Amsterdam
2,503
2,871
366
Total rent expense
$
3,606
$
3,974
$
1,469</t>
  </si>
  <si>
    <t>Summary of significant accounting policies (Details) - USD ($)</t>
  </si>
  <si>
    <t>Dec. 31, 2014</t>
  </si>
  <si>
    <t>Earnings Per Common Share</t>
  </si>
  <si>
    <t>Dilutive securities (in shares)</t>
  </si>
  <si>
    <t>Restricted cash</t>
  </si>
  <si>
    <t>Total cash, cash equivalents and restricted cash</t>
  </si>
  <si>
    <t>Lexington | 401(k) Plan</t>
  </si>
  <si>
    <t>Pensions</t>
  </si>
  <si>
    <t>Maximum annual employee contribution as a percent of pre-tax compensation</t>
  </si>
  <si>
    <t>50.00%</t>
  </si>
  <si>
    <t>Amount of employer matching contribution for every employee dollar contributed</t>
  </si>
  <si>
    <t>Maximum | Lexington | 401(k) Plan</t>
  </si>
  <si>
    <t>Percent of employee gross pay for which the employer makes a matching contribution</t>
  </si>
  <si>
    <t>6.00%</t>
  </si>
  <si>
    <t>Leasehold improvements</t>
  </si>
  <si>
    <t>Estimated useful life (in years)</t>
  </si>
  <si>
    <t>P10Y</t>
  </si>
  <si>
    <t>Laboratory equipment | Minimum</t>
  </si>
  <si>
    <t>Laboratory equipment | Maximum</t>
  </si>
  <si>
    <t>P5Y</t>
  </si>
  <si>
    <t>Office equipment</t>
  </si>
  <si>
    <t>Licenses</t>
  </si>
  <si>
    <t>20 years</t>
  </si>
  <si>
    <t>Fair value measurement - Changes in Level 3 Liabilities and Contingent Consideration (Details) - USD ($) $ in Thousands</t>
  </si>
  <si>
    <t>1 Months Ended</t>
  </si>
  <si>
    <t>3 Months Ended</t>
  </si>
  <si>
    <t>Aug. 31, 2017</t>
  </si>
  <si>
    <t>Jun. 30, 2017</t>
  </si>
  <si>
    <t>Changes in Level 3 liabilities</t>
  </si>
  <si>
    <t>Beginning Balance</t>
  </si>
  <si>
    <t>Issuance of financial instruments</t>
  </si>
  <si>
    <t>Allocation to shareholder's equity</t>
  </si>
  <si>
    <t>Losses recognized in profit or loss</t>
  </si>
  <si>
    <t>Contingent consideration paid</t>
  </si>
  <si>
    <t>Currency translation effects</t>
  </si>
  <si>
    <t>Ending Balance</t>
  </si>
  <si>
    <t>Contingent consideration</t>
  </si>
  <si>
    <t>Risk-free adjusted discount rate (as a percent)</t>
  </si>
  <si>
    <t>30.00%</t>
  </si>
  <si>
    <t>Company's weighted average rate of capital</t>
  </si>
  <si>
    <t>14.50%</t>
  </si>
  <si>
    <t>12.00%</t>
  </si>
  <si>
    <t>Percentage of future milestones that can be settled with ordinary shares</t>
  </si>
  <si>
    <t>100.00%</t>
  </si>
  <si>
    <t>Percentage of future milestones that can be settled with ordinary shares, reduced rate</t>
  </si>
  <si>
    <t>Increase in fair value of the contingent consideration</t>
  </si>
  <si>
    <t>Number of shares issued</t>
  </si>
  <si>
    <t>Fair Value, Measurement with Unobservable Inputs Reconciliations, Recurring Basis, Liability Value</t>
  </si>
  <si>
    <t>Contingent consideration | InoCard</t>
  </si>
  <si>
    <t>Moving out of all milestones, in months</t>
  </si>
  <si>
    <t>6 months</t>
  </si>
  <si>
    <t>Increasing the POS for the first milestone</t>
  </si>
  <si>
    <t>20.00%</t>
  </si>
  <si>
    <t>Decreasing the POS for the first milestone</t>
  </si>
  <si>
    <t>Reducing the discount rate</t>
  </si>
  <si>
    <t>2.00%</t>
  </si>
  <si>
    <t>Increasing the discount rate</t>
  </si>
  <si>
    <t>22.00%</t>
  </si>
  <si>
    <t>Level 3 Derivative financial instruments</t>
  </si>
  <si>
    <t>Delay in milestones by 6 months | Contingent consideration | InoCard</t>
  </si>
  <si>
    <t>Change in fair value</t>
  </si>
  <si>
    <t>Increasing the POS for the first milestone by 20% | Contingent consideration | InoCard</t>
  </si>
  <si>
    <t>Decreasing the POS for the first milestone by 20% | Contingent consideration | InoCard</t>
  </si>
  <si>
    <t>Reducing the discount rate from 12.0% to 2.0% | Contingent consideration | InoCard</t>
  </si>
  <si>
    <t>Increasing the discount rate from 12.0% to 22.0% | Contingent consideration | InoCard</t>
  </si>
  <si>
    <t>Upfront Payment Received</t>
  </si>
  <si>
    <t>Fair value measurement - BMS warrants (Details) - USD ($) $ in Thousands</t>
  </si>
  <si>
    <t>2 Months Ended</t>
  </si>
  <si>
    <t>4 Months Ended</t>
  </si>
  <si>
    <t>Jun. 12, 2015</t>
  </si>
  <si>
    <t>Aug. 07, 2015</t>
  </si>
  <si>
    <t>Fair value measurements</t>
  </si>
  <si>
    <t>Fair value of derivative asset</t>
  </si>
  <si>
    <t>BMS Warrants</t>
  </si>
  <si>
    <t>Gain (Loss) recorded due to changes in fair value of derivative asset</t>
  </si>
  <si>
    <t>Fair value hierarchy Level 3 | BMS Warrants | Other nonoperating income (expense)</t>
  </si>
  <si>
    <t>Recurring | BMS Warrants</t>
  </si>
  <si>
    <t>Recurring | Fair value hierarchy Level 3 | Monte-Carlo | Minimum</t>
  </si>
  <si>
    <t>Expected term before exercise</t>
  </si>
  <si>
    <t>2 years</t>
  </si>
  <si>
    <t>Recurring | Fair value hierarchy Level 3 | Monte-Carlo | Maximum</t>
  </si>
  <si>
    <t>3 years</t>
  </si>
  <si>
    <t>Recurring | Fair value hierarchy Level 3 | BMS Warrants | Monte-Carlo</t>
  </si>
  <si>
    <t>Fair value of derivative asset if increase volatility by ten percentage-points to eighty-five percentage points</t>
  </si>
  <si>
    <t>Fair value of derivative asset if extend exercise dates by one year</t>
  </si>
  <si>
    <t>Fair value measurement - BMS collaboration (Details) - USD ($) $ / shares in Units, $ in Thousands, shares in Millions</t>
  </si>
  <si>
    <t>Collaboration arrangements</t>
  </si>
  <si>
    <t>Value of shares issued to collaboration partner</t>
  </si>
  <si>
    <t>Sale of stock (in dollars per share)</t>
  </si>
  <si>
    <t>Number of trading days used to calculate Volume Weighted Average Price ("VWAP")</t>
  </si>
  <si>
    <t>20 days</t>
  </si>
  <si>
    <t>Number of days prior to purchase or exercise used to calculate Volume Weighted Average Price ("VWAP")</t>
  </si>
  <si>
    <t>5 days</t>
  </si>
  <si>
    <t>Exercise price in respect of each warrant</t>
  </si>
  <si>
    <t>Compounded annual growth rate used to determine fair value of exercise price</t>
  </si>
  <si>
    <t>10.00%</t>
  </si>
  <si>
    <t>Increase in volatility rate</t>
  </si>
  <si>
    <t>Volatility rate</t>
  </si>
  <si>
    <t>85.00%</t>
  </si>
  <si>
    <t>uniQure N.V. | Collaboration Agreement Approval ("First Closing")</t>
  </si>
  <si>
    <t>Ownership percentage required per agreement</t>
  </si>
  <si>
    <t>4.90%</t>
  </si>
  <si>
    <t>uniQure N.V. | Selection Of Three Additional Collaboration Agreement Targets ("Second Closing")</t>
  </si>
  <si>
    <t>9.90%</t>
  </si>
  <si>
    <t>uniQure N.V. | Selection Of Three Additional Collaboration Agreement Targets ("Second Closing") | BMS</t>
  </si>
  <si>
    <t>Sale of stock - Percent of Volume Weighted Average Price ("VWAP")</t>
  </si>
  <si>
    <t>110.00%</t>
  </si>
  <si>
    <t>uniQure N.V. | BMS Warrants | First Six New Targets Or Designation Of Sixth Target | BMS</t>
  </si>
  <si>
    <t>14.90%</t>
  </si>
  <si>
    <t>uniQure N.V. | BMS Warrants | First Nine New Targets Or Designation Of Ninth Target | BMS</t>
  </si>
  <si>
    <t>19.90%</t>
  </si>
  <si>
    <t>Collaboration arrangement | BMS</t>
  </si>
  <si>
    <t>Number of shares issued to collaboration partner</t>
  </si>
  <si>
    <t>Extinguishment of derivative upon issuance of shares to collaboration partner</t>
  </si>
  <si>
    <t>Market price per share</t>
  </si>
  <si>
    <t>Fair value measurement - Hercules loan facility (Details) - USD ($) $ in Thousands</t>
  </si>
  <si>
    <t>Recurring | Fair value hierarchy Level 3 | Hercules Loan Facility Warrant</t>
  </si>
  <si>
    <t>Fair value of derivative liability</t>
  </si>
  <si>
    <t>Recurring | Fair value hierarchy Level 3 | Hercules Loan Facility Warrant | Other nonoperating income (expense)</t>
  </si>
  <si>
    <t>Collaboration arrangements and concentration of credit risk - Revenues from and amounts owed with collaboration partners (Details) - USD ($) $ in Thousands</t>
  </si>
  <si>
    <t>Number of ordinary shares held</t>
  </si>
  <si>
    <t>Revenues</t>
  </si>
  <si>
    <t>Amounts owed from partners in relation to the collaboration</t>
  </si>
  <si>
    <t>BMS</t>
  </si>
  <si>
    <t>Noncontrolling Interest, Ownership Percentage by Parent</t>
  </si>
  <si>
    <t>7.60%</t>
  </si>
  <si>
    <t>Chiesi Pharmaceutical</t>
  </si>
  <si>
    <t>Collaboration arrangement | Chiesi Pharmaceutical</t>
  </si>
  <si>
    <t>Collaboration arrangements and concentration of credit risk - BMS collaboration (Details) $ in Thousands</t>
  </si>
  <si>
    <t>Mar. 21, 2015USD ($)</t>
  </si>
  <si>
    <t>Jul. 31, 2015USD ($)</t>
  </si>
  <si>
    <t>Dec. 31, 2017USD ($)item</t>
  </si>
  <si>
    <t>Dec. 31, 2016USD ($)</t>
  </si>
  <si>
    <t>Dec. 31, 2015USD ($)</t>
  </si>
  <si>
    <t>Apr. 06, 2015USD ($)</t>
  </si>
  <si>
    <t>Collaborative revenue | BMS</t>
  </si>
  <si>
    <t>License revenue</t>
  </si>
  <si>
    <t>Unit of accounting | item</t>
  </si>
  <si>
    <t>License revenue | BMS</t>
  </si>
  <si>
    <t>Number of potential targets included in collaborative agreement | item</t>
  </si>
  <si>
    <t>Deferred Revenue</t>
  </si>
  <si>
    <t>Expected performance term (in years)</t>
  </si>
  <si>
    <t>19 years</t>
  </si>
  <si>
    <t>Royalties percentage receivable</t>
  </si>
  <si>
    <t>10 years</t>
  </si>
  <si>
    <t>License revenue | BMS | First Target Selection</t>
  </si>
  <si>
    <t>Milestone payments to be received upon achievement</t>
  </si>
  <si>
    <t>License revenue | BMS | Second, Third, and Fourth Targets Selection</t>
  </si>
  <si>
    <t>Target designation payment received</t>
  </si>
  <si>
    <t>License revenue | BMS | Other Selected Targets</t>
  </si>
  <si>
    <t>Maximum target designation payments to which entitled per agreement</t>
  </si>
  <si>
    <t>Collaboration arrangements and concentration of credit risk - Chiesi collaboration (Details) $ in Thousands, € in Millions</t>
  </si>
  <si>
    <t>Jul. 31, 2017USD ($)</t>
  </si>
  <si>
    <t>Jun. 30, 2013EUR (€)</t>
  </si>
  <si>
    <t>Jun. 30, 2013USD ($)</t>
  </si>
  <si>
    <t>Dec. 31, 2017USD ($)</t>
  </si>
  <si>
    <t>Percentage of costs to be paid by counterparty</t>
  </si>
  <si>
    <t>Collaboration Revenue</t>
  </si>
  <si>
    <t>License revenue | Chiesi Pharmaceutical</t>
  </si>
  <si>
    <t>Up-front payment received</t>
  </si>
  <si>
    <t>Fully released outstanding deferred revenue recorded in other income</t>
  </si>
  <si>
    <t>Glybera | License revenue | Chiesi Pharmaceutical</t>
  </si>
  <si>
    <t>Reduction to license revenue that was previously amortized and repaid by the Company in accordance with the Termination Agreement</t>
  </si>
  <si>
    <t>Property, plant and equipment, net (Details) - USD ($) $ in Thousands</t>
  </si>
  <si>
    <t>Total property, plant, and equipment</t>
  </si>
  <si>
    <t>Less accumulated depreciation</t>
  </si>
  <si>
    <t>Depreciation</t>
  </si>
  <si>
    <t>Amsterdam</t>
  </si>
  <si>
    <t>Leasehold improvements | Amsterdam</t>
  </si>
  <si>
    <t>Laboratory equipment</t>
  </si>
  <si>
    <t>Construction-in-progress</t>
  </si>
  <si>
    <t>Property, plant and equipment, net - Long-lived assets by geographic region (Details) - USD ($) $ in Thousands</t>
  </si>
  <si>
    <t>Long-lived assets</t>
  </si>
  <si>
    <t>Lexington</t>
  </si>
  <si>
    <t>Intangible assets (Details) - USD ($) $ in Thousands</t>
  </si>
  <si>
    <t>Weighted average remaining life</t>
  </si>
  <si>
    <t>14 years 10 months 24 days</t>
  </si>
  <si>
    <t>Total intangible assets</t>
  </si>
  <si>
    <t>Less accumulated amortization</t>
  </si>
  <si>
    <t>Intangible assets - Future amortization expense (Details) - USD ($) $ in Thousands</t>
  </si>
  <si>
    <t>Estimated amortization expense for the next five years</t>
  </si>
  <si>
    <t>Thereafter</t>
  </si>
  <si>
    <t>Intangible assets - Acquired licenses and acquired In-process research &amp; development (Details) - USD ($) $ in Thousands</t>
  </si>
  <si>
    <t>Carrying amount</t>
  </si>
  <si>
    <t>Amortization expense</t>
  </si>
  <si>
    <t>Amortization period (in years)</t>
  </si>
  <si>
    <t>Licenses | Research and development expenses</t>
  </si>
  <si>
    <t>Licenses | Research and development expenses | Glybera</t>
  </si>
  <si>
    <t>Impairment loss</t>
  </si>
  <si>
    <t>Licenses | Protein Sciences Corporation</t>
  </si>
  <si>
    <t>Licenses | St. Jude Children's Hospital</t>
  </si>
  <si>
    <t>Licenses | Other</t>
  </si>
  <si>
    <t>Acquired research &amp; development</t>
  </si>
  <si>
    <t>Accrued expenses and other current liabilities (Details) - USD ($) $ in Thousands</t>
  </si>
  <si>
    <t>Accruals for services provided by vendors-not yet billed</t>
  </si>
  <si>
    <t>Personnel related accruals and liabilities</t>
  </si>
  <si>
    <t>Other current liabilities</t>
  </si>
  <si>
    <t>Restructuring Reserve</t>
  </si>
  <si>
    <t>Accrued through profit and loss</t>
  </si>
  <si>
    <t>Payments</t>
  </si>
  <si>
    <t>Glybera | Other Noncurrent Liabilities</t>
  </si>
  <si>
    <t>Accrued liability in relation to Phase IV termination</t>
  </si>
  <si>
    <t>Accrued liability current in relation to Phase IV termination</t>
  </si>
  <si>
    <t>Glybera | Other Expense</t>
  </si>
  <si>
    <t>Arbitration proceedings with Extera Partners LLC ("Extera") | Selling, general and administrative expense</t>
  </si>
  <si>
    <t>Arbitration settlement expenses</t>
  </si>
  <si>
    <t>Long-term debt (Details) - USD ($) $ in Thousands</t>
  </si>
  <si>
    <t>May 06, 2016</t>
  </si>
  <si>
    <t>Long-term Debt</t>
  </si>
  <si>
    <t>Interest rate (as a percent)</t>
  </si>
  <si>
    <t>8.25%</t>
  </si>
  <si>
    <t>Foreign currency gain</t>
  </si>
  <si>
    <t>Interest expense recorded</t>
  </si>
  <si>
    <t>Aggregate maturities of loan</t>
  </si>
  <si>
    <t>Coupon interest payments and financing fees</t>
  </si>
  <si>
    <t>Long-term debt carrying amount</t>
  </si>
  <si>
    <t>Venture debt loan facility with Hercules</t>
  </si>
  <si>
    <t>Outstanding debt</t>
  </si>
  <si>
    <t>Discount rate (as a percent)</t>
  </si>
  <si>
    <t>5.25%</t>
  </si>
  <si>
    <t>Back-end fee (as a percent)</t>
  </si>
  <si>
    <t>4.85%</t>
  </si>
  <si>
    <t>Facility fee (as a percent)</t>
  </si>
  <si>
    <t>0.75%</t>
  </si>
  <si>
    <t>Percentage of worldwide cash reserves</t>
  </si>
  <si>
    <t>Shareholders’ equity (Details) € / shares in Units, $ / shares in Units, $ in Thousands, € in Millions</t>
  </si>
  <si>
    <t>Oct. 27, 2017USD ($)$ / sharesshares</t>
  </si>
  <si>
    <t>Sep. 15, 2017shares</t>
  </si>
  <si>
    <t>Apr. 15, 2015USD ($)$ / sharesshares</t>
  </si>
  <si>
    <t>Dec. 31, 2017EUR (€)$ / shares€ / sharesshares</t>
  </si>
  <si>
    <t>Dec. 31, 2017EUR (€)€ / sharesshares</t>
  </si>
  <si>
    <t>Dec. 31, 2017USD ($)shares</t>
  </si>
  <si>
    <t>Dec. 31, 2016€ / shares</t>
  </si>
  <si>
    <t>Dec. 31, 2016USD ($)shares</t>
  </si>
  <si>
    <t>Authorized share capital</t>
  </si>
  <si>
    <t>Exchange rate (in USD per Euro)</t>
  </si>
  <si>
    <t>Shares authorized | shares</t>
  </si>
  <si>
    <t>Ordinary shares, par value (in euros per share) | € / shares</t>
  </si>
  <si>
    <t>Reserves for foreign currency translation effects</t>
  </si>
  <si>
    <t>Shares issued in connection with offering | shares</t>
  </si>
  <si>
    <t>Offering price per share of shares issued | $ / shares</t>
  </si>
  <si>
    <t>Gross proceeds received from public offering</t>
  </si>
  <si>
    <t>Net proceeds received from public offering</t>
  </si>
  <si>
    <t>Expenses capitalized related to offering</t>
  </si>
  <si>
    <t>Proceeds from issuance initial public offering</t>
  </si>
  <si>
    <t>Commission fee based on gross proceeds of shares sold</t>
  </si>
  <si>
    <t>3.00%</t>
  </si>
  <si>
    <t>Restricted shares issued | shares</t>
  </si>
  <si>
    <t>Warrants converted | shares</t>
  </si>
  <si>
    <t>Warrants exercise price | (per share)</t>
  </si>
  <si>
    <t>Shareholders’ equity - Extinguishment of derivative obligations (Details) - USD ($) $ / shares in Units, $ in Thousands</t>
  </si>
  <si>
    <t>Oct. 27, 2017</t>
  </si>
  <si>
    <t>Apr. 15, 2015</t>
  </si>
  <si>
    <t>Offering price per share of shares issued</t>
  </si>
  <si>
    <t>Balance</t>
  </si>
  <si>
    <t>BMS | Ordinary shares</t>
  </si>
  <si>
    <t>Balance (in shares)</t>
  </si>
  <si>
    <t>BMS | Additional paid-in capital</t>
  </si>
  <si>
    <t>BMS on June 12, 2015 | BMS</t>
  </si>
  <si>
    <t>BMS on June 12, 2015 | BMS | Ordinary shares</t>
  </si>
  <si>
    <t>BMS on June 12, 2015 | BMS | Additional paid-in capital</t>
  </si>
  <si>
    <t>BMS on August 7, 2015 | BMS</t>
  </si>
  <si>
    <t>BMS on August 7, 2015 | BMS | Ordinary shares</t>
  </si>
  <si>
    <t>BMS on August 7, 2015 | BMS | Additional paid-in capital</t>
  </si>
  <si>
    <t>Share-based compensation - Compensation cost (Details) - USD ($) $ in Thousands</t>
  </si>
  <si>
    <t>Unrecognized compensation costs</t>
  </si>
  <si>
    <t>Weighted-average remaining period for recognition (in years)</t>
  </si>
  <si>
    <t>2 years 3 months 29 days</t>
  </si>
  <si>
    <t>Research and development expenses | Employees</t>
  </si>
  <si>
    <t>Research and development expenses | Non-employees</t>
  </si>
  <si>
    <t>Selling, general and administrative expense | Employees</t>
  </si>
  <si>
    <t>Share options</t>
  </si>
  <si>
    <t>2 years 9 months 15 days</t>
  </si>
  <si>
    <t>1 year 7 months 21 days</t>
  </si>
  <si>
    <t>2 years 26 days</t>
  </si>
  <si>
    <t>Share-based compensation - 2014 Plan Share Options (Details) - USD ($) $ / shares in Units, $ in Thousands</t>
  </si>
  <si>
    <t>Sep. 20, 2017</t>
  </si>
  <si>
    <t>Jan. 09, 2014</t>
  </si>
  <si>
    <t>Weighted-average assumptions used to estimate fair value of share options granted during year</t>
  </si>
  <si>
    <t>Expected volatility (as a percent)</t>
  </si>
  <si>
    <t>75.00%</t>
  </si>
  <si>
    <t>Expected terms (in years)</t>
  </si>
  <si>
    <t>Risk free interest rate, minimum (as a percent)</t>
  </si>
  <si>
    <t>2.39%</t>
  </si>
  <si>
    <t>0.16%</t>
  </si>
  <si>
    <t>0.57%</t>
  </si>
  <si>
    <t>Risk free interest rate, maximum (as a percent)</t>
  </si>
  <si>
    <t>2.81%</t>
  </si>
  <si>
    <t>2.67%</t>
  </si>
  <si>
    <t>0.62%</t>
  </si>
  <si>
    <t>Expected dividend (as a percent)</t>
  </si>
  <si>
    <t>0.00%</t>
  </si>
  <si>
    <t>Aggregate intrinsic value</t>
  </si>
  <si>
    <t>Outstanding (in dollars)</t>
  </si>
  <si>
    <t>Minimum</t>
  </si>
  <si>
    <t>Weighted average exercise price</t>
  </si>
  <si>
    <t>Vesting period</t>
  </si>
  <si>
    <t>1 year</t>
  </si>
  <si>
    <t>6 years 1 month 10 days</t>
  </si>
  <si>
    <t>Maximum</t>
  </si>
  <si>
    <t>80.00%</t>
  </si>
  <si>
    <t>Weighted average remaining contractual life (in years)</t>
  </si>
  <si>
    <t>Exercised (in dollars)</t>
  </si>
  <si>
    <t>Chief Executive Officer</t>
  </si>
  <si>
    <t>Non-executive directors</t>
  </si>
  <si>
    <t>Proceeds from options exercised</t>
  </si>
  <si>
    <t>Options</t>
  </si>
  <si>
    <t>Outstanding at beginning of year (in shares)</t>
  </si>
  <si>
    <t>Granted (in shares)</t>
  </si>
  <si>
    <t>Forfeited (in shares)</t>
  </si>
  <si>
    <t>Expired (in shares)</t>
  </si>
  <si>
    <t>Exercised (in shares)</t>
  </si>
  <si>
    <t>Outstanding at end of year (in shares)</t>
  </si>
  <si>
    <t>Fully vested and exercisable at end of year (in shares)</t>
  </si>
  <si>
    <t>Outstanding and expected to vest at end of year (in shares)</t>
  </si>
  <si>
    <t>Outstanding at beginning of year (in euros/dollars per share)</t>
  </si>
  <si>
    <t>Granted (in dollars per share)</t>
  </si>
  <si>
    <t>Forfeited (in euros/dollars per share)</t>
  </si>
  <si>
    <t>Expired (in euros/dollars per share)</t>
  </si>
  <si>
    <t>Exercised (in euros/dollars per share)</t>
  </si>
  <si>
    <t>Outstanding at end of year (in euros/dollars per share)</t>
  </si>
  <si>
    <t>Fully vested and exercisable at end of year (in dollars per share)</t>
  </si>
  <si>
    <t>Outstanding and expected to vest at end of year (in dollars per share)</t>
  </si>
  <si>
    <t>Total weighted average grant date fair value of options issued during the period (in $ million)</t>
  </si>
  <si>
    <t>4 years</t>
  </si>
  <si>
    <t>Increase in authorized shares</t>
  </si>
  <si>
    <t>Authorized shares</t>
  </si>
  <si>
    <t>Outstanding</t>
  </si>
  <si>
    <t>7 years 9 months</t>
  </si>
  <si>
    <t>7 years 11 months 1 day</t>
  </si>
  <si>
    <t>Fully vested and exercisable at end of year</t>
  </si>
  <si>
    <t>6 years 29 days</t>
  </si>
  <si>
    <t>Outstanding and expected to vest at end of year</t>
  </si>
  <si>
    <t>8 years 8 months 9 days</t>
  </si>
  <si>
    <t>Fully vested and exercisable</t>
  </si>
  <si>
    <t>Outstanding and expected to vest</t>
  </si>
  <si>
    <t>2014 Plan | Share options</t>
  </si>
  <si>
    <t>Weighted average grant-date fair value</t>
  </si>
  <si>
    <t>Vested (in shares)</t>
  </si>
  <si>
    <t>Vested (in dollar per share)</t>
  </si>
  <si>
    <t>Forfeited (in dollar per share)</t>
  </si>
  <si>
    <t>2014 Plan | Non-executive directors</t>
  </si>
  <si>
    <t>2014 Plan | Directors and Officers</t>
  </si>
  <si>
    <t>2014 Plan | One year from grant date</t>
  </si>
  <si>
    <t>Vesting percentage</t>
  </si>
  <si>
    <t>25.00%</t>
  </si>
  <si>
    <t>2014 Plan | Years two, three and four</t>
  </si>
  <si>
    <t>Share-based compensation - 2014 Plan RSUs (Details) - USD ($) $ / shares in Units, $ in Thousands</t>
  </si>
  <si>
    <t>Other disclosure</t>
  </si>
  <si>
    <t>Number of shares</t>
  </si>
  <si>
    <t>Non-vested at beginning of year (in shares)</t>
  </si>
  <si>
    <t>Non-vested at end of year (in shares)</t>
  </si>
  <si>
    <t>Non-vested at beginning of year (in dollars per share)</t>
  </si>
  <si>
    <t>Vested (in dollars per share)</t>
  </si>
  <si>
    <t>Forfeited (in dollars per share)</t>
  </si>
  <si>
    <t>Non-vested at end of year (in dollars per share)</t>
  </si>
  <si>
    <t>Total fair value of shares that vested (in dollars)</t>
  </si>
  <si>
    <t>Restricted share units ("RSUs") | Directors and Officers</t>
  </si>
  <si>
    <t>Restricted share units ("RSUs") | 2014 Plan</t>
  </si>
  <si>
    <t>Share-based compensation - 2014 Plan PSUs (Details) - Performance share units ("PSUs") - USD ($) $ / shares in Units, $ in Thousands</t>
  </si>
  <si>
    <t>Directors and Officers</t>
  </si>
  <si>
    <t>Share-based compensation - Other Plans (Details) $ / shares in Units, $ in Thousands</t>
  </si>
  <si>
    <t>Jan. 31, 2015</t>
  </si>
  <si>
    <t>Oct. 01, 2014</t>
  </si>
  <si>
    <t>Sep. 30, 2016shares</t>
  </si>
  <si>
    <t>Jan. 31, 2014€ / sharesshares</t>
  </si>
  <si>
    <t>Dec. 31, 2017USD ($)$ / sharesshares</t>
  </si>
  <si>
    <t>Dec. 31, 2016USD ($)$ / sharesshares</t>
  </si>
  <si>
    <t>Dec. 31, 2015USD ($)$ / sharesshares</t>
  </si>
  <si>
    <t>Outstanding (in dollars) | $</t>
  </si>
  <si>
    <t>Exercised (in dollars) | $</t>
  </si>
  <si>
    <t>Granted (in dollars per share) | $ / shares</t>
  </si>
  <si>
    <t>Other plans</t>
  </si>
  <si>
    <t>Outstanding at beginning of year (in euros/dollars per share) | $ / shares</t>
  </si>
  <si>
    <t>Expired (in euros/dollars per share) | $ / shares</t>
  </si>
  <si>
    <t>Outstanding at end of year (in euros/dollars per share) | $ / shares</t>
  </si>
  <si>
    <t>Fully vested and exercisable at end of year (in dollars per share) | $ / shares</t>
  </si>
  <si>
    <t>Outstanding and expected to vest at end of year (in dollars per share) | $ / shares</t>
  </si>
  <si>
    <t>9 years 29 days</t>
  </si>
  <si>
    <t>6 years 4 months 21 days</t>
  </si>
  <si>
    <t>8 years 3 months 29 days</t>
  </si>
  <si>
    <t>9 years 2 months 1 day</t>
  </si>
  <si>
    <t>Fully vested and exercisable | $</t>
  </si>
  <si>
    <t>Outstanding and expected to vest | $</t>
  </si>
  <si>
    <t>Vested (in dollar per share) | $ / shares</t>
  </si>
  <si>
    <t>Other disclosures</t>
  </si>
  <si>
    <t>Total weighted average grant date fair value of options issued during the period (in $ million) | $</t>
  </si>
  <si>
    <t>Other plans | Share options</t>
  </si>
  <si>
    <t>Other plans | Share options | Chief Executive Officer</t>
  </si>
  <si>
    <t>Other plans | Restricted share units ("RSUs") | Officers</t>
  </si>
  <si>
    <t>Total weighted average grant date fair value of RSUs granted during the period (in $ million) | $</t>
  </si>
  <si>
    <t>Other plans | 4D | Share options</t>
  </si>
  <si>
    <t>Exercised (in euros/dollars per share) | € / shares</t>
  </si>
  <si>
    <t>Share-based compensation - 2012 Plan (Details)</t>
  </si>
  <si>
    <t>Dec. 31, 2017USD ($)€ / shares</t>
  </si>
  <si>
    <t>Dec. 31, 2016USD ($)€ / shares</t>
  </si>
  <si>
    <t>Dec. 31, 2015USD ($)shares</t>
  </si>
  <si>
    <t>Outstanding at beginning of year (in shares) | shares</t>
  </si>
  <si>
    <t>Exercised (in shares) | shares</t>
  </si>
  <si>
    <t>Forfeited (in shares) | shares</t>
  </si>
  <si>
    <t>Outstanding at end of year (in shares) | shares</t>
  </si>
  <si>
    <t>Outstanding at beginning of year (in euros/dollars per share) | € / shares</t>
  </si>
  <si>
    <t>Forfeited (in euros/dollars per share) | € / shares</t>
  </si>
  <si>
    <t>Outstanding at end of year (in euros/dollars per share) | € / shares</t>
  </si>
  <si>
    <t>4 years 1 month 17 days</t>
  </si>
  <si>
    <t>2012 Plan | Share options</t>
  </si>
  <si>
    <t>Expenses by nature - Operating expenses excluding expenses presented in other expenses (Details) - USD ($) $ in Thousands</t>
  </si>
  <si>
    <t>Employee-related expenses</t>
  </si>
  <si>
    <t>Laboratory and development expenses</t>
  </si>
  <si>
    <t>Office and housing expenses</t>
  </si>
  <si>
    <t>Legal and advisory expenses</t>
  </si>
  <si>
    <t>Depreciation, amortization and impairment expenses</t>
  </si>
  <si>
    <t>Patents and license expenses</t>
  </si>
  <si>
    <t>Non-employee share-based compensation expenses</t>
  </si>
  <si>
    <t>Other operating expenses</t>
  </si>
  <si>
    <t>Expenses by nature - Employee benefit expenses (Details) $ in Thousands</t>
  </si>
  <si>
    <t>Dec. 31, 2017USD ($)employee</t>
  </si>
  <si>
    <t>Dec. 31, 2016USD ($)employee</t>
  </si>
  <si>
    <t>Dec. 31, 2015USD ($)employee</t>
  </si>
  <si>
    <t>Wages and salaries</t>
  </si>
  <si>
    <t>Share-based compensation expenses</t>
  </si>
  <si>
    <t>Consultant expenses</t>
  </si>
  <si>
    <t>Social security costs</t>
  </si>
  <si>
    <t>Health insurance</t>
  </si>
  <si>
    <t>Pension costs - defined contribution plans</t>
  </si>
  <si>
    <t>Other employee expenses</t>
  </si>
  <si>
    <t>Number of employees at the end of the period | employee</t>
  </si>
  <si>
    <t>Other non-operating income / (expense) (Details) - USD ($) $ in Thousands</t>
  </si>
  <si>
    <t>Other non-operating income</t>
  </si>
  <si>
    <t>Derivative gains</t>
  </si>
  <si>
    <t>Total other non-operating income:</t>
  </si>
  <si>
    <t>Other non-operating expense</t>
  </si>
  <si>
    <t>Derivative losses</t>
  </si>
  <si>
    <t>Finance expenses</t>
  </si>
  <si>
    <t>Total other non-operating expense:</t>
  </si>
  <si>
    <t>Gain (Loss) recorded due to changes in fair value of derivative liability</t>
  </si>
  <si>
    <t>Convertible Loan</t>
  </si>
  <si>
    <t>Income taxes - Loss before income taxes and income tax benefit / (expense) (Details) - USD ($) $ in Thousands</t>
  </si>
  <si>
    <t>Loss before income taxes</t>
  </si>
  <si>
    <t>Dutch operations</t>
  </si>
  <si>
    <t>Current benefit / (expense)</t>
  </si>
  <si>
    <t>Deferred benefit / (expense)</t>
  </si>
  <si>
    <t>U.S. operations</t>
  </si>
  <si>
    <t>Loss before income tax benefit / (expense)</t>
  </si>
  <si>
    <t>Foreign operations</t>
  </si>
  <si>
    <t>Income taxes - Tax rate reconciliation (Details) - USD ($) $ in Thousands</t>
  </si>
  <si>
    <t>Tax rate reconciliation</t>
  </si>
  <si>
    <t>Net loss before tax for the period</t>
  </si>
  <si>
    <t>Expected tax benefit / (expense) at the tax rate enacted in the Netherlands (25%)</t>
  </si>
  <si>
    <t>Difference in tax rates between the Netherlands and foreign countries</t>
  </si>
  <si>
    <t>Net change in valuation allowance</t>
  </si>
  <si>
    <t>Non deductible expenses</t>
  </si>
  <si>
    <t>Deductible expenses directly recognized in equity</t>
  </si>
  <si>
    <t>Change in fair value of contingent consideration</t>
  </si>
  <si>
    <t>Tax rate enacted in the Netherlands</t>
  </si>
  <si>
    <t>Non-deductible expenses, Share-based compensation</t>
  </si>
  <si>
    <t>Non-deductible expenses, Derivatives</t>
  </si>
  <si>
    <t>Income taxes - Significant components of deferred taxes (Details) - USD ($) $ in Thousands</t>
  </si>
  <si>
    <t>Dec. 31, 2018</t>
  </si>
  <si>
    <t>Deferred tax assets:</t>
  </si>
  <si>
    <t>Deferred tax asset attributable to carryforward losses</t>
  </si>
  <si>
    <t>Gross deferred tax asset</t>
  </si>
  <si>
    <t>Less valuation allowance</t>
  </si>
  <si>
    <t>Net deferred tax asset</t>
  </si>
  <si>
    <t>Deferred tax liabilities:</t>
  </si>
  <si>
    <t>Long-term loan to foreign operation</t>
  </si>
  <si>
    <t>Net deferred tax liability</t>
  </si>
  <si>
    <t>Total net deferred income tax liabilities</t>
  </si>
  <si>
    <t>Valuation Allowance [Abstract]</t>
  </si>
  <si>
    <t>U.S. corporate statutory income tax rate (as a percent)</t>
  </si>
  <si>
    <t>34.00%</t>
  </si>
  <si>
    <t>Forecast</t>
  </si>
  <si>
    <t>21.00%</t>
  </si>
  <si>
    <t>Income taxes - Changes in valuation allowance (Details) - USD ($) $ in Thousands</t>
  </si>
  <si>
    <t>Opening balance</t>
  </si>
  <si>
    <t>Changes recorded in profit and loss</t>
  </si>
  <si>
    <t>Changes recorded in profit and loss related to US tax reform</t>
  </si>
  <si>
    <t>Ending balance</t>
  </si>
  <si>
    <t>Income taxes - Tax losses expiring (Details) - USD ($) $ in Thousands</t>
  </si>
  <si>
    <t>Tax loss carry-forwards</t>
  </si>
  <si>
    <t>Tax loss carry-forward expiration (in years)</t>
  </si>
  <si>
    <t>9 years</t>
  </si>
  <si>
    <t>Unrecognized Tax Benefits</t>
  </si>
  <si>
    <t>Loss expiring</t>
  </si>
  <si>
    <t>Basic and diluted earnings per share (Details) - shares</t>
  </si>
  <si>
    <t>Total potential dilutive common shares</t>
  </si>
  <si>
    <t>Warrants</t>
  </si>
  <si>
    <t>Warrants | BMS</t>
  </si>
  <si>
    <t>Stock options | 2014 Plan</t>
  </si>
  <si>
    <t>Stock options | Other Plans</t>
  </si>
  <si>
    <t>Stock options | 2012 Plan</t>
  </si>
  <si>
    <t>Non-vested and earned RSUs and PSUs</t>
  </si>
  <si>
    <t>Leases - Minimum Lease Payments and Rent Expense (Details) - USD ($) $ in Thousands</t>
  </si>
  <si>
    <t>Minimum lease payments</t>
  </si>
  <si>
    <t>Total minimum lease payments</t>
  </si>
  <si>
    <t>Deferred rent related to lease incentives-non current</t>
  </si>
  <si>
    <t>Deferred rent related to lease incentives-current</t>
  </si>
  <si>
    <t>Aggregate rent expense</t>
  </si>
  <si>
    <t>Rent expense</t>
  </si>
  <si>
    <t>Leases - Narrative (Details) $ in Millions</t>
  </si>
  <si>
    <t>Dec. 01, 2017</t>
  </si>
  <si>
    <t>May 31, 2017facility</t>
  </si>
  <si>
    <t>Jun. 30, 2016</t>
  </si>
  <si>
    <t>Mar. 31, 2016</t>
  </si>
  <si>
    <t>Nov. 30, 2013item</t>
  </si>
  <si>
    <t>Lease incentives</t>
  </si>
  <si>
    <t>Lease term (in years)</t>
  </si>
  <si>
    <t>Number of subsequent renewals | item</t>
  </si>
  <si>
    <t>Renewal term (in years)</t>
  </si>
  <si>
    <t>5 years</t>
  </si>
  <si>
    <t>16 years</t>
  </si>
  <si>
    <t>Number of facility sites consolidated into new site | facility</t>
  </si>
  <si>
    <t>Minimum rentals to be received</t>
  </si>
  <si>
    <t>Related party transaction (Details)</t>
  </si>
  <si>
    <t>Sep. 20, 2017$ / sharesshares</t>
  </si>
  <si>
    <t>Aug. 07, 2017EUR (€)</t>
  </si>
  <si>
    <t>Dec. 31, 2017$ / sharesshares</t>
  </si>
  <si>
    <t>Dec. 31, 2016shares</t>
  </si>
  <si>
    <t>Dec. 31, 2015shares</t>
  </si>
  <si>
    <t>Related Party Transaction [Line Items]</t>
  </si>
  <si>
    <t>Base salary | €</t>
  </si>
  <si>
    <t>Holiday allowance, as a percent</t>
  </si>
  <si>
    <t>8.00%</t>
  </si>
  <si>
    <t>Maximum bonus, as a percent</t>
  </si>
  <si>
    <t>40.00%</t>
  </si>
  <si>
    <t>Granted (in shares) | shares</t>
  </si>
  <si>
    <t>Share options | 2014 Plan</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_);_(&quot;$ &quot;(#,##0.00)" numFmtId="167"/>
    <numFmt formatCode="#,##0.0_);(#,##0.0)" numFmtId="168"/>
    <numFmt formatCode="_(&quot;€ &quot;#,##0_);_(&quot;€ &quot;(#,##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5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613.9</v>
      </c>
    </row>
    <row r="15" spans="1:3">
      <c r="A15" s="4" t="s">
        <v>24</v>
      </c>
      <c r="C15" s="5" t="n">
        <v>31683988</v>
      </c>
    </row>
    <row r="16" spans="1:3">
      <c r="A16" s="4" t="s">
        <v>25</v>
      </c>
      <c r="B16" s="5" t="n">
        <v>2017</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v>
      </c>
      <c r="B1" s="2" t="s">
        <v>1</v>
      </c>
    </row>
    <row r="2" spans="1:2">
      <c r="B2" s="2" t="s">
        <v>2</v>
      </c>
    </row>
    <row r="3" spans="1:2">
      <c r="A3" s="3" t="s">
        <v>46</v>
      </c>
    </row>
    <row r="4" spans="1:2">
      <c r="A4" s="4" t="s">
        <v>46</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2</v>
      </c>
    </row>
    <row r="4" spans="1:2">
      <c r="A4" s="4" t="s">
        <v>63</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9371</v>
      </c>
      <c r="C3" s="7" t="n">
        <v>132496</v>
      </c>
    </row>
    <row r="4" spans="1:3">
      <c r="A4" s="4" t="s">
        <v>32</v>
      </c>
      <c r="C4" s="5" t="n">
        <v>3680</v>
      </c>
    </row>
    <row r="5" spans="1:3">
      <c r="A5" s="4" t="s">
        <v>33</v>
      </c>
      <c r="B5" s="5" t="n">
        <v>1586</v>
      </c>
      <c r="C5" s="5" t="n">
        <v>5500</v>
      </c>
    </row>
    <row r="6" spans="1:3">
      <c r="A6" s="4" t="s">
        <v>34</v>
      </c>
      <c r="B6" s="5" t="n">
        <v>1139</v>
      </c>
      <c r="C6" s="5" t="n">
        <v>996</v>
      </c>
    </row>
    <row r="7" spans="1:3">
      <c r="A7" s="4" t="s">
        <v>35</v>
      </c>
      <c r="B7" s="5" t="n">
        <v>687</v>
      </c>
      <c r="C7" s="5" t="n">
        <v>1274</v>
      </c>
    </row>
    <row r="8" spans="1:3">
      <c r="A8" s="4" t="s">
        <v>36</v>
      </c>
      <c r="B8" s="5" t="n">
        <v>162783</v>
      </c>
      <c r="C8" s="5" t="n">
        <v>143946</v>
      </c>
    </row>
    <row r="9" spans="1:3">
      <c r="A9" s="3" t="s">
        <v>37</v>
      </c>
    </row>
    <row r="10" spans="1:3">
      <c r="A10" s="4" t="s">
        <v>38</v>
      </c>
      <c r="B10" s="5" t="n">
        <v>34281</v>
      </c>
      <c r="C10" s="5" t="n">
        <v>35702</v>
      </c>
    </row>
    <row r="11" spans="1:3">
      <c r="A11" s="4" t="s">
        <v>39</v>
      </c>
      <c r="B11" s="5" t="n">
        <v>9570</v>
      </c>
      <c r="C11" s="5" t="n">
        <v>8324</v>
      </c>
    </row>
    <row r="12" spans="1:3">
      <c r="A12" s="4" t="s">
        <v>40</v>
      </c>
      <c r="B12" s="5" t="n">
        <v>530</v>
      </c>
      <c r="C12" s="5" t="n">
        <v>465</v>
      </c>
    </row>
    <row r="13" spans="1:3">
      <c r="A13" s="4" t="s">
        <v>41</v>
      </c>
      <c r="B13" s="5" t="n">
        <v>2480</v>
      </c>
      <c r="C13" s="5" t="n">
        <v>1828</v>
      </c>
    </row>
    <row r="14" spans="1:3">
      <c r="A14" s="4" t="s">
        <v>42</v>
      </c>
      <c r="B14" s="5" t="n">
        <v>46861</v>
      </c>
      <c r="C14" s="5" t="n">
        <v>46319</v>
      </c>
    </row>
    <row r="15" spans="1:3">
      <c r="A15" s="4" t="s">
        <v>43</v>
      </c>
      <c r="B15" s="5" t="n">
        <v>209644</v>
      </c>
      <c r="C15" s="5" t="n">
        <v>190265</v>
      </c>
    </row>
    <row r="16" spans="1:3">
      <c r="A16" s="3" t="s">
        <v>44</v>
      </c>
    </row>
    <row r="17" spans="1:3">
      <c r="A17" s="4" t="s">
        <v>45</v>
      </c>
      <c r="B17" s="5" t="n">
        <v>2908</v>
      </c>
      <c r="C17" s="5" t="n">
        <v>5524</v>
      </c>
    </row>
    <row r="18" spans="1:3">
      <c r="A18" s="4" t="s">
        <v>46</v>
      </c>
      <c r="B18" s="5" t="n">
        <v>8838</v>
      </c>
      <c r="C18" s="5" t="n">
        <v>9766</v>
      </c>
    </row>
    <row r="19" spans="1:3">
      <c r="A19" s="4" t="s">
        <v>47</v>
      </c>
      <c r="B19" s="5" t="n">
        <v>1050</v>
      </c>
      <c r="C19" s="5" t="n">
        <v>605</v>
      </c>
    </row>
    <row r="20" spans="1:3">
      <c r="A20" s="4" t="s">
        <v>48</v>
      </c>
      <c r="B20" s="5" t="n">
        <v>737</v>
      </c>
      <c r="C20" s="5" t="n">
        <v>684</v>
      </c>
    </row>
    <row r="21" spans="1:3">
      <c r="A21" s="4" t="s">
        <v>49</v>
      </c>
      <c r="B21" s="5" t="n">
        <v>4613</v>
      </c>
      <c r="C21" s="5" t="n">
        <v>6142</v>
      </c>
    </row>
    <row r="22" spans="1:3">
      <c r="A22" s="4" t="s">
        <v>50</v>
      </c>
      <c r="B22" s="5" t="n">
        <v>1084</v>
      </c>
    </row>
    <row r="23" spans="1:3">
      <c r="A23" s="4" t="s">
        <v>51</v>
      </c>
      <c r="B23" s="5" t="n">
        <v>19230</v>
      </c>
      <c r="C23" s="5" t="n">
        <v>22721</v>
      </c>
    </row>
    <row r="24" spans="1:3">
      <c r="A24" s="3" t="s">
        <v>52</v>
      </c>
    </row>
    <row r="25" spans="1:3">
      <c r="A25" s="4" t="s">
        <v>53</v>
      </c>
      <c r="B25" s="5" t="n">
        <v>19741</v>
      </c>
      <c r="C25" s="5" t="n">
        <v>19631</v>
      </c>
    </row>
    <row r="26" spans="1:3">
      <c r="A26" s="4" t="s">
        <v>54</v>
      </c>
      <c r="B26" s="5" t="n">
        <v>9114</v>
      </c>
      <c r="C26" s="5" t="n">
        <v>6781</v>
      </c>
    </row>
    <row r="27" spans="1:3">
      <c r="A27" s="4" t="s">
        <v>55</v>
      </c>
      <c r="B27" s="5" t="n">
        <v>67408</v>
      </c>
      <c r="C27" s="5" t="n">
        <v>75612</v>
      </c>
    </row>
    <row r="28" spans="1:3">
      <c r="A28" s="4" t="s">
        <v>56</v>
      </c>
      <c r="B28" s="5" t="n">
        <v>2880</v>
      </c>
      <c r="C28" s="5" t="n">
        <v>1838</v>
      </c>
    </row>
    <row r="29" spans="1:3">
      <c r="A29" s="4" t="s">
        <v>57</v>
      </c>
      <c r="B29" s="5" t="n">
        <v>1298</v>
      </c>
      <c r="C29" s="5" t="n">
        <v>51</v>
      </c>
    </row>
    <row r="30" spans="1:3">
      <c r="A30" s="4" t="s">
        <v>58</v>
      </c>
      <c r="B30" s="5" t="n">
        <v>614</v>
      </c>
    </row>
    <row r="31" spans="1:3">
      <c r="A31" s="4" t="s">
        <v>59</v>
      </c>
      <c r="B31" s="5" t="n">
        <v>101055</v>
      </c>
      <c r="C31" s="5" t="n">
        <v>103913</v>
      </c>
    </row>
    <row r="32" spans="1:3">
      <c r="A32" s="4" t="s">
        <v>60</v>
      </c>
      <c r="B32" s="5" t="n">
        <v>120285</v>
      </c>
      <c r="C32" s="5" t="n">
        <v>126634</v>
      </c>
    </row>
    <row r="33" spans="1:3">
      <c r="A33" s="4" t="s">
        <v>61</v>
      </c>
      <c r="B33" s="4" t="s">
        <v>62</v>
      </c>
      <c r="C33" s="4" t="s">
        <v>62</v>
      </c>
    </row>
    <row r="34" spans="1:3">
      <c r="A34" s="3" t="s">
        <v>63</v>
      </c>
    </row>
    <row r="35" spans="1:3">
      <c r="A35" s="4" t="s">
        <v>64</v>
      </c>
      <c r="B35" s="5" t="n">
        <v>1947</v>
      </c>
      <c r="C35" s="5" t="n">
        <v>1593</v>
      </c>
    </row>
    <row r="36" spans="1:3">
      <c r="A36" s="4" t="s">
        <v>65</v>
      </c>
      <c r="B36" s="5" t="n">
        <v>566530</v>
      </c>
      <c r="C36" s="5" t="n">
        <v>464653</v>
      </c>
    </row>
    <row r="37" spans="1:3">
      <c r="A37" s="4" t="s">
        <v>66</v>
      </c>
      <c r="B37" s="5" t="n">
        <v>-3800</v>
      </c>
      <c r="C37" s="5" t="n">
        <v>-6557</v>
      </c>
    </row>
    <row r="38" spans="1:3">
      <c r="A38" s="4" t="s">
        <v>67</v>
      </c>
      <c r="B38" s="5" t="n">
        <v>-475318</v>
      </c>
      <c r="C38" s="5" t="n">
        <v>-396058</v>
      </c>
    </row>
    <row r="39" spans="1:3">
      <c r="A39" s="4" t="s">
        <v>68</v>
      </c>
      <c r="B39" s="5" t="n">
        <v>89359</v>
      </c>
      <c r="C39" s="5" t="n">
        <v>63631</v>
      </c>
    </row>
    <row r="40" spans="1:3">
      <c r="A40" s="4" t="s">
        <v>69</v>
      </c>
      <c r="B40" s="7" t="n">
        <v>209644</v>
      </c>
      <c r="C40" s="7" t="n">
        <v>190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28"/>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171</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177</v>
      </c>
      <c r="B15" s="4" t="s">
        <v>224</v>
      </c>
    </row>
    <row r="16" spans="1:2">
      <c r="A16" s="4" t="s">
        <v>175</v>
      </c>
      <c r="B16" s="4" t="s">
        <v>225</v>
      </c>
    </row>
    <row r="17" spans="1:2">
      <c r="A17" s="4" t="s">
        <v>226</v>
      </c>
      <c r="B17" s="4" t="s">
        <v>227</v>
      </c>
    </row>
    <row r="18" spans="1:2">
      <c r="A18" s="4" t="s">
        <v>228</v>
      </c>
      <c r="B18" s="4" t="s">
        <v>229</v>
      </c>
    </row>
    <row r="19" spans="1:2">
      <c r="A19" s="4" t="s">
        <v>34</v>
      </c>
      <c r="B19" s="4" t="s">
        <v>230</v>
      </c>
    </row>
    <row r="20" spans="1:2">
      <c r="A20" s="4" t="s">
        <v>231</v>
      </c>
      <c r="B20" s="4" t="s">
        <v>232</v>
      </c>
    </row>
    <row r="21" spans="1:2">
      <c r="A21" s="4" t="s">
        <v>180</v>
      </c>
      <c r="B21" s="4" t="s">
        <v>233</v>
      </c>
    </row>
    <row r="22" spans="1:2">
      <c r="A22" s="4" t="s">
        <v>234</v>
      </c>
      <c r="B22" s="4" t="s">
        <v>235</v>
      </c>
    </row>
    <row r="23" spans="1:2">
      <c r="A23" s="4" t="s">
        <v>184</v>
      </c>
      <c r="B23" s="4" t="s">
        <v>236</v>
      </c>
    </row>
    <row r="24" spans="1:2">
      <c r="A24" s="4" t="s">
        <v>237</v>
      </c>
      <c r="B24" s="4" t="s">
        <v>238</v>
      </c>
    </row>
    <row r="25" spans="1:2">
      <c r="A25" s="4" t="s">
        <v>239</v>
      </c>
      <c r="B25" s="4" t="s">
        <v>240</v>
      </c>
    </row>
    <row r="26" spans="1:2">
      <c r="A26" s="4" t="s">
        <v>85</v>
      </c>
      <c r="B26" s="4" t="s">
        <v>241</v>
      </c>
    </row>
    <row r="27" spans="1:2">
      <c r="A27" s="4" t="s">
        <v>190</v>
      </c>
      <c r="B27" s="4" t="s">
        <v>242</v>
      </c>
    </row>
    <row r="28" spans="1:2">
      <c r="A28" s="4" t="s">
        <v>243</v>
      </c>
      <c r="B28"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7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9</v>
      </c>
    </row>
    <row r="2" spans="1:3">
      <c r="A2" s="3" t="s">
        <v>71</v>
      </c>
    </row>
    <row r="3" spans="1:3">
      <c r="A3" s="4" t="s">
        <v>72</v>
      </c>
      <c r="B3" s="8" t="n">
        <v>0.05</v>
      </c>
      <c r="C3" s="8" t="n">
        <v>0.05</v>
      </c>
    </row>
    <row r="4" spans="1:3">
      <c r="A4" s="4" t="s">
        <v>73</v>
      </c>
      <c r="B4" s="5" t="n">
        <v>60000000</v>
      </c>
      <c r="C4" s="5" t="n">
        <v>60000000</v>
      </c>
    </row>
    <row r="5" spans="1:3">
      <c r="A5" s="4" t="s">
        <v>74</v>
      </c>
      <c r="B5" s="5" t="n">
        <v>31339040</v>
      </c>
      <c r="C5" s="5" t="n">
        <v>25257420</v>
      </c>
    </row>
    <row r="6" spans="1:3">
      <c r="A6" s="4" t="s">
        <v>75</v>
      </c>
      <c r="B6" s="5" t="n">
        <v>31339040</v>
      </c>
      <c r="C6" s="5" t="n">
        <v>252574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7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7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4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77"/>
  </cols>
  <sheetData>
    <row r="1" spans="1:2">
      <c r="A1" s="1" t="s">
        <v>279</v>
      </c>
      <c r="B1" s="2" t="s">
        <v>1</v>
      </c>
    </row>
    <row r="2" spans="1:2">
      <c r="B2" s="2" t="s">
        <v>2</v>
      </c>
    </row>
    <row r="3" spans="1:2">
      <c r="A3" s="3" t="s">
        <v>18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182</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row>
    <row r="11" spans="1:2">
      <c r="A11" s="3" t="s">
        <v>184</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row>
    <row r="17" spans="1:2">
      <c r="A17" s="3" t="s">
        <v>184</v>
      </c>
    </row>
    <row r="18" spans="1:2">
      <c r="A18" s="4" t="s">
        <v>301</v>
      </c>
      <c r="B18" s="4" t="s">
        <v>310</v>
      </c>
    </row>
    <row r="19" spans="1:2">
      <c r="A19" s="4" t="s">
        <v>307</v>
      </c>
      <c r="B19" s="4" t="s">
        <v>311</v>
      </c>
    </row>
    <row r="20" spans="1:2">
      <c r="A20" s="4" t="s">
        <v>312</v>
      </c>
    </row>
    <row r="21" spans="1:2">
      <c r="A21" s="3" t="s">
        <v>184</v>
      </c>
    </row>
    <row r="22" spans="1:2">
      <c r="A22" s="4" t="s">
        <v>301</v>
      </c>
      <c r="B22" s="4" t="s">
        <v>313</v>
      </c>
    </row>
    <row r="23" spans="1:2">
      <c r="A23" s="4" t="s">
        <v>303</v>
      </c>
      <c r="B23" s="4" t="s">
        <v>314</v>
      </c>
    </row>
    <row r="24" spans="1:2">
      <c r="A24" s="4" t="s">
        <v>305</v>
      </c>
      <c r="B24" s="4" t="s">
        <v>315</v>
      </c>
    </row>
    <row r="25" spans="1:2">
      <c r="A25" s="4" t="s">
        <v>307</v>
      </c>
      <c r="B25" s="4" t="s">
        <v>316</v>
      </c>
    </row>
    <row r="26" spans="1:2">
      <c r="A26" s="4" t="s">
        <v>317</v>
      </c>
    </row>
    <row r="27" spans="1:2">
      <c r="A27" s="3" t="s">
        <v>184</v>
      </c>
    </row>
    <row r="28" spans="1:2">
      <c r="A28" s="4" t="s">
        <v>303</v>
      </c>
      <c r="B28" s="4" t="s">
        <v>318</v>
      </c>
    </row>
    <row r="29" spans="1:2">
      <c r="A29" s="4" t="s">
        <v>319</v>
      </c>
      <c r="B29" s="4" t="s">
        <v>320</v>
      </c>
    </row>
    <row r="30" spans="1:2">
      <c r="A30" s="4" t="s">
        <v>321</v>
      </c>
    </row>
    <row r="31" spans="1:2">
      <c r="A31" s="3" t="s">
        <v>184</v>
      </c>
    </row>
    <row r="32" spans="1:2">
      <c r="A32" s="4" t="s">
        <v>303</v>
      </c>
      <c r="B32" s="4" t="s">
        <v>322</v>
      </c>
    </row>
    <row r="33" spans="1:2">
      <c r="A33" s="4" t="s">
        <v>319</v>
      </c>
      <c r="B33"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18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3" t="s">
        <v>188</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19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5</v>
      </c>
      <c r="B1" s="2" t="s">
        <v>1</v>
      </c>
    </row>
    <row r="2" spans="1:2">
      <c r="B2" s="2" t="s">
        <v>2</v>
      </c>
    </row>
    <row r="3" spans="1:2">
      <c r="A3" s="3" t="s">
        <v>192</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29</v>
      </c>
      <c r="D2" s="2" t="s">
        <v>77</v>
      </c>
    </row>
    <row r="3" spans="1:4">
      <c r="A3" s="3" t="s">
        <v>78</v>
      </c>
    </row>
    <row r="4" spans="1:4">
      <c r="A4" s="4" t="s">
        <v>79</v>
      </c>
      <c r="B4" s="7" t="n">
        <v>8</v>
      </c>
      <c r="C4" s="7" t="n">
        <v>975</v>
      </c>
    </row>
    <row r="5" spans="1:4">
      <c r="A5" s="4" t="s">
        <v>80</v>
      </c>
      <c r="B5" s="5" t="n">
        <v>4121</v>
      </c>
      <c r="C5" s="5" t="n">
        <v>3940</v>
      </c>
      <c r="D5" s="7" t="n">
        <v>3335</v>
      </c>
    </row>
    <row r="6" spans="1:4">
      <c r="A6" s="4" t="s">
        <v>81</v>
      </c>
      <c r="B6" s="5" t="n">
        <v>4638</v>
      </c>
      <c r="C6" s="5" t="n">
        <v>7164</v>
      </c>
    </row>
    <row r="7" spans="1:4">
      <c r="A7" s="4" t="s">
        <v>82</v>
      </c>
      <c r="B7" s="5" t="n">
        <v>4340</v>
      </c>
      <c r="C7" s="5" t="n">
        <v>13019</v>
      </c>
      <c r="D7" s="5" t="n">
        <v>7243</v>
      </c>
    </row>
    <row r="8" spans="1:4">
      <c r="A8" s="4" t="s">
        <v>83</v>
      </c>
      <c r="B8" s="5" t="n">
        <v>13107</v>
      </c>
      <c r="C8" s="5" t="n">
        <v>25098</v>
      </c>
      <c r="D8" s="5" t="n">
        <v>10578</v>
      </c>
    </row>
    <row r="9" spans="1:4">
      <c r="A9" s="3" t="s">
        <v>84</v>
      </c>
    </row>
    <row r="10" spans="1:4">
      <c r="A10" s="4" t="s">
        <v>85</v>
      </c>
      <c r="B10" s="5" t="n">
        <v>-72172</v>
      </c>
      <c r="C10" s="5" t="n">
        <v>-72510</v>
      </c>
      <c r="D10" s="5" t="n">
        <v>-59125</v>
      </c>
    </row>
    <row r="11" spans="1:4">
      <c r="A11" s="4" t="s">
        <v>86</v>
      </c>
      <c r="B11" s="5" t="n">
        <v>-24635</v>
      </c>
      <c r="C11" s="5" t="n">
        <v>-25999</v>
      </c>
      <c r="D11" s="5" t="n">
        <v>-23383</v>
      </c>
    </row>
    <row r="12" spans="1:4">
      <c r="A12" s="4" t="s">
        <v>87</v>
      </c>
      <c r="B12" s="5" t="n">
        <v>-96807</v>
      </c>
      <c r="C12" s="5" t="n">
        <v>-98509</v>
      </c>
      <c r="D12" s="5" t="n">
        <v>-82508</v>
      </c>
    </row>
    <row r="13" spans="1:4">
      <c r="A13" s="4" t="s">
        <v>88</v>
      </c>
      <c r="B13" s="5" t="n">
        <v>15430</v>
      </c>
      <c r="C13" s="5" t="n">
        <v>1465</v>
      </c>
      <c r="D13" s="5" t="n">
        <v>779</v>
      </c>
    </row>
    <row r="14" spans="1:4">
      <c r="A14" s="4" t="s">
        <v>89</v>
      </c>
      <c r="B14" s="5" t="n">
        <v>-3073</v>
      </c>
    </row>
    <row r="15" spans="1:4">
      <c r="A15" s="4" t="s">
        <v>90</v>
      </c>
      <c r="B15" s="5" t="n">
        <v>-71343</v>
      </c>
      <c r="C15" s="5" t="n">
        <v>-71946</v>
      </c>
      <c r="D15" s="5" t="n">
        <v>-71151</v>
      </c>
    </row>
    <row r="16" spans="1:4">
      <c r="A16" s="4" t="s">
        <v>91</v>
      </c>
      <c r="B16" s="5" t="n">
        <v>117</v>
      </c>
      <c r="C16" s="5" t="n">
        <v>70</v>
      </c>
      <c r="D16" s="5" t="n">
        <v>121</v>
      </c>
    </row>
    <row r="17" spans="1:4">
      <c r="A17" s="4" t="s">
        <v>92</v>
      </c>
      <c r="B17" s="5" t="n">
        <v>-2232</v>
      </c>
      <c r="C17" s="5" t="n">
        <v>-2172</v>
      </c>
      <c r="D17" s="5" t="n">
        <v>-2572</v>
      </c>
    </row>
    <row r="18" spans="1:4">
      <c r="A18" s="4" t="s">
        <v>93</v>
      </c>
      <c r="B18" s="5" t="n">
        <v>-3566</v>
      </c>
      <c r="C18" s="5" t="n">
        <v>1034</v>
      </c>
      <c r="D18" s="5" t="n">
        <v>-2496</v>
      </c>
    </row>
    <row r="19" spans="1:4">
      <c r="A19" s="4" t="s">
        <v>94</v>
      </c>
      <c r="B19" s="5" t="n">
        <v>-2435</v>
      </c>
      <c r="C19" s="5" t="n">
        <v>785</v>
      </c>
      <c r="D19" s="5" t="n">
        <v>-7164</v>
      </c>
    </row>
    <row r="20" spans="1:4">
      <c r="A20" s="4" t="s">
        <v>95</v>
      </c>
      <c r="B20" s="5" t="n">
        <v>-79459</v>
      </c>
      <c r="C20" s="5" t="n">
        <v>-72229</v>
      </c>
      <c r="D20" s="5" t="n">
        <v>-83262</v>
      </c>
    </row>
    <row r="21" spans="1:4">
      <c r="A21" s="4" t="s">
        <v>96</v>
      </c>
      <c r="B21" s="5" t="n">
        <v>199</v>
      </c>
      <c r="C21" s="5" t="n">
        <v>-1145</v>
      </c>
      <c r="D21" s="5" t="n">
        <v>1179</v>
      </c>
    </row>
    <row r="22" spans="1:4">
      <c r="A22" s="4" t="s">
        <v>97</v>
      </c>
      <c r="B22" s="5" t="n">
        <v>-79260</v>
      </c>
      <c r="C22" s="5" t="n">
        <v>-73374</v>
      </c>
      <c r="D22" s="5" t="n">
        <v>-82083</v>
      </c>
    </row>
    <row r="23" spans="1:4">
      <c r="A23" s="3" t="s">
        <v>98</v>
      </c>
    </row>
    <row r="24" spans="1:4">
      <c r="A24" s="4" t="s">
        <v>99</v>
      </c>
      <c r="B24" s="5" t="n">
        <v>2757</v>
      </c>
      <c r="C24" s="5" t="n">
        <v>271</v>
      </c>
      <c r="D24" s="5" t="n">
        <v>-1556</v>
      </c>
    </row>
    <row r="25" spans="1:4">
      <c r="A25" s="4" t="s">
        <v>100</v>
      </c>
      <c r="B25" s="7" t="n">
        <v>-76503</v>
      </c>
      <c r="C25" s="7" t="n">
        <v>-73103</v>
      </c>
      <c r="D25" s="7" t="n">
        <v>-83639</v>
      </c>
    </row>
    <row r="26" spans="1:4">
      <c r="A26" s="4" t="s">
        <v>101</v>
      </c>
      <c r="B26" s="9" t="n">
        <v>-2.94</v>
      </c>
      <c r="C26" s="9" t="n">
        <v>-2.93</v>
      </c>
      <c r="D26" s="9" t="n">
        <v>-3.72</v>
      </c>
    </row>
    <row r="27" spans="1:4">
      <c r="A27" s="4" t="s">
        <v>102</v>
      </c>
      <c r="B27" s="5" t="n">
        <v>26984183</v>
      </c>
      <c r="C27" s="5" t="n">
        <v>25036465</v>
      </c>
      <c r="D27" s="5" t="n">
        <v>220823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48</v>
      </c>
      <c r="B1" s="2" t="s">
        <v>1</v>
      </c>
    </row>
    <row r="2" spans="1:2">
      <c r="B2" s="2" t="s">
        <v>2</v>
      </c>
    </row>
    <row r="3" spans="1:2">
      <c r="A3" s="3" t="s">
        <v>19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3</v>
      </c>
      <c r="B1" s="2" t="s">
        <v>1</v>
      </c>
    </row>
    <row r="2" spans="1:5">
      <c r="B2" s="2" t="s">
        <v>2</v>
      </c>
      <c r="C2" s="2" t="s">
        <v>29</v>
      </c>
      <c r="D2" s="2" t="s">
        <v>77</v>
      </c>
      <c r="E2" s="2" t="s">
        <v>354</v>
      </c>
    </row>
    <row r="3" spans="1:5">
      <c r="A3" s="3" t="s">
        <v>355</v>
      </c>
    </row>
    <row r="4" spans="1:5">
      <c r="A4" s="4" t="s">
        <v>356</v>
      </c>
      <c r="B4" s="5" t="n">
        <v>0</v>
      </c>
    </row>
    <row r="5" spans="1:5">
      <c r="A5" s="3" t="s">
        <v>226</v>
      </c>
    </row>
    <row r="6" spans="1:5">
      <c r="A6" s="4" t="s">
        <v>31</v>
      </c>
      <c r="B6" s="7" t="n">
        <v>159371000</v>
      </c>
      <c r="C6" s="7" t="n">
        <v>132496000</v>
      </c>
      <c r="D6" s="7" t="n">
        <v>221626000</v>
      </c>
    </row>
    <row r="7" spans="1:5">
      <c r="A7" s="4" t="s">
        <v>357</v>
      </c>
      <c r="B7" s="5" t="n">
        <v>2480000</v>
      </c>
      <c r="C7" s="5" t="n">
        <v>1828000</v>
      </c>
      <c r="D7" s="5" t="n">
        <v>1243000</v>
      </c>
    </row>
    <row r="8" spans="1:5">
      <c r="A8" s="4" t="s">
        <v>358</v>
      </c>
      <c r="B8" s="7" t="n">
        <v>161851000</v>
      </c>
      <c r="C8" s="7" t="n">
        <v>134324000</v>
      </c>
      <c r="D8" s="7" t="n">
        <v>222869000</v>
      </c>
      <c r="E8" s="7" t="n">
        <v>65930000</v>
      </c>
    </row>
    <row r="9" spans="1:5">
      <c r="A9" s="4" t="s">
        <v>359</v>
      </c>
    </row>
    <row r="10" spans="1:5">
      <c r="A10" s="3" t="s">
        <v>360</v>
      </c>
    </row>
    <row r="11" spans="1:5">
      <c r="A11" s="4" t="s">
        <v>361</v>
      </c>
      <c r="B11" s="4" t="s">
        <v>362</v>
      </c>
    </row>
    <row r="12" spans="1:5">
      <c r="A12" s="4" t="s">
        <v>363</v>
      </c>
      <c r="B12" s="9" t="n">
        <v>0.5</v>
      </c>
    </row>
    <row r="13" spans="1:5">
      <c r="A13" s="4" t="s">
        <v>364</v>
      </c>
    </row>
    <row r="14" spans="1:5">
      <c r="A14" s="3" t="s">
        <v>360</v>
      </c>
    </row>
    <row r="15" spans="1:5">
      <c r="A15" s="4" t="s">
        <v>365</v>
      </c>
      <c r="B15" s="4" t="s">
        <v>366</v>
      </c>
    </row>
    <row r="16" spans="1:5">
      <c r="A16" s="4" t="s">
        <v>367</v>
      </c>
    </row>
    <row r="17" spans="1:5">
      <c r="A17" s="3" t="s">
        <v>175</v>
      </c>
    </row>
    <row r="18" spans="1:5">
      <c r="A18" s="4" t="s">
        <v>368</v>
      </c>
      <c r="B18" s="4" t="s">
        <v>369</v>
      </c>
    </row>
    <row r="19" spans="1:5">
      <c r="A19" s="4" t="s">
        <v>370</v>
      </c>
    </row>
    <row r="20" spans="1:5">
      <c r="A20" s="3" t="s">
        <v>175</v>
      </c>
    </row>
    <row r="21" spans="1:5">
      <c r="A21" s="4" t="s">
        <v>368</v>
      </c>
      <c r="B21" s="4" t="s">
        <v>369</v>
      </c>
    </row>
    <row r="22" spans="1:5">
      <c r="A22" s="4" t="s">
        <v>371</v>
      </c>
    </row>
    <row r="23" spans="1:5">
      <c r="A23" s="3" t="s">
        <v>175</v>
      </c>
    </row>
    <row r="24" spans="1:5">
      <c r="A24" s="4" t="s">
        <v>368</v>
      </c>
      <c r="B24" s="4" t="s">
        <v>372</v>
      </c>
    </row>
    <row r="25" spans="1:5">
      <c r="A25" s="4" t="s">
        <v>373</v>
      </c>
    </row>
    <row r="26" spans="1:5">
      <c r="A26" s="3" t="s">
        <v>175</v>
      </c>
    </row>
    <row r="27" spans="1:5">
      <c r="A27" s="4" t="s">
        <v>368</v>
      </c>
      <c r="B27" s="4" t="s">
        <v>372</v>
      </c>
    </row>
    <row r="28" spans="1:5">
      <c r="A28" s="4" t="s">
        <v>374</v>
      </c>
    </row>
    <row r="29" spans="1:5">
      <c r="A29" s="3" t="s">
        <v>177</v>
      </c>
    </row>
    <row r="30" spans="1:5">
      <c r="A30" s="4" t="s">
        <v>368</v>
      </c>
      <c r="B30"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376</v>
      </c>
      <c r="B1" s="2" t="s">
        <v>377</v>
      </c>
      <c r="D1" s="2" t="s">
        <v>378</v>
      </c>
      <c r="E1" s="2" t="s">
        <v>1</v>
      </c>
    </row>
    <row r="2" spans="1:8">
      <c r="B2" s="2" t="s">
        <v>379</v>
      </c>
      <c r="C2" s="2" t="s">
        <v>380</v>
      </c>
      <c r="D2" s="2" t="s">
        <v>380</v>
      </c>
      <c r="E2" s="2" t="s">
        <v>2</v>
      </c>
      <c r="F2" s="2" t="s">
        <v>29</v>
      </c>
      <c r="G2" s="2" t="s">
        <v>77</v>
      </c>
      <c r="H2" s="2" t="s">
        <v>354</v>
      </c>
    </row>
    <row r="3" spans="1:8">
      <c r="A3" s="3" t="s">
        <v>381</v>
      </c>
    </row>
    <row r="4" spans="1:8">
      <c r="A4" s="4" t="s">
        <v>382</v>
      </c>
      <c r="E4" s="7" t="n">
        <v>1900</v>
      </c>
      <c r="F4" s="7" t="n">
        <v>3763</v>
      </c>
      <c r="G4" s="7" t="n">
        <v>2018</v>
      </c>
    </row>
    <row r="5" spans="1:8">
      <c r="A5" s="4" t="s">
        <v>383</v>
      </c>
      <c r="G5" s="5" t="n">
        <v>-10060</v>
      </c>
    </row>
    <row r="6" spans="1:8">
      <c r="A6" s="4" t="s">
        <v>130</v>
      </c>
      <c r="E6" s="5" t="n">
        <v>-631</v>
      </c>
    </row>
    <row r="7" spans="1:8">
      <c r="A7" s="4" t="s">
        <v>384</v>
      </c>
      <c r="G7" s="5" t="n">
        <v>3614</v>
      </c>
    </row>
    <row r="8" spans="1:8">
      <c r="A8" s="4" t="s">
        <v>385</v>
      </c>
      <c r="E8" s="5" t="n">
        <v>5194</v>
      </c>
      <c r="F8" s="5" t="n">
        <v>-1865</v>
      </c>
      <c r="G8" s="5" t="n">
        <v>8501</v>
      </c>
    </row>
    <row r="9" spans="1:8">
      <c r="A9" s="4" t="s">
        <v>386</v>
      </c>
      <c r="E9" s="5" t="n">
        <v>-1181</v>
      </c>
    </row>
    <row r="10" spans="1:8">
      <c r="A10" s="4" t="s">
        <v>387</v>
      </c>
      <c r="E10" s="5" t="n">
        <v>317</v>
      </c>
      <c r="F10" s="5" t="n">
        <v>2</v>
      </c>
      <c r="G10" s="5" t="n">
        <v>-310</v>
      </c>
    </row>
    <row r="11" spans="1:8">
      <c r="A11" s="4" t="s">
        <v>388</v>
      </c>
      <c r="E11" s="7" t="n">
        <v>5599</v>
      </c>
      <c r="F11" s="5" t="n">
        <v>1900</v>
      </c>
      <c r="G11" s="5" t="n">
        <v>3763</v>
      </c>
      <c r="H11" s="7" t="n">
        <v>2018</v>
      </c>
    </row>
    <row r="12" spans="1:8">
      <c r="A12" s="3" t="s">
        <v>389</v>
      </c>
    </row>
    <row r="13" spans="1:8">
      <c r="A13" s="4" t="s">
        <v>390</v>
      </c>
      <c r="D13" s="4" t="s">
        <v>391</v>
      </c>
    </row>
    <row r="14" spans="1:8">
      <c r="A14" s="4" t="s">
        <v>392</v>
      </c>
      <c r="D14" s="4" t="s">
        <v>393</v>
      </c>
      <c r="E14" s="4" t="s">
        <v>394</v>
      </c>
    </row>
    <row r="15" spans="1:8">
      <c r="A15" s="4" t="s">
        <v>395</v>
      </c>
      <c r="H15" s="4" t="s">
        <v>396</v>
      </c>
    </row>
    <row r="16" spans="1:8">
      <c r="A16" s="4" t="s">
        <v>397</v>
      </c>
      <c r="B16" s="4" t="s">
        <v>362</v>
      </c>
    </row>
    <row r="17" spans="1:8">
      <c r="A17" s="4" t="s">
        <v>398</v>
      </c>
      <c r="C17" s="7" t="n">
        <v>300</v>
      </c>
      <c r="E17" s="7" t="n">
        <v>2300</v>
      </c>
    </row>
    <row r="18" spans="1:8">
      <c r="A18" s="4" t="s">
        <v>399</v>
      </c>
      <c r="E18" s="5" t="n">
        <v>64648</v>
      </c>
    </row>
    <row r="19" spans="1:8">
      <c r="A19" s="4" t="s">
        <v>400</v>
      </c>
      <c r="E19" s="7" t="n">
        <v>1900</v>
      </c>
      <c r="F19" s="5" t="n">
        <v>3763</v>
      </c>
      <c r="G19" s="5" t="n">
        <v>2018</v>
      </c>
      <c r="H19" s="7" t="n">
        <v>2018</v>
      </c>
    </row>
    <row r="20" spans="1:8">
      <c r="A20" s="4" t="s">
        <v>389</v>
      </c>
    </row>
    <row r="21" spans="1:8">
      <c r="A21" s="3" t="s">
        <v>381</v>
      </c>
    </row>
    <row r="22" spans="1:8">
      <c r="A22" s="4" t="s">
        <v>382</v>
      </c>
      <c r="E22" s="5" t="n">
        <v>1838</v>
      </c>
      <c r="F22" s="5" t="n">
        <v>2926</v>
      </c>
      <c r="G22" s="5" t="n">
        <v>1767</v>
      </c>
    </row>
    <row r="23" spans="1:8">
      <c r="A23" s="4" t="s">
        <v>385</v>
      </c>
      <c r="E23" s="5" t="n">
        <v>3002</v>
      </c>
      <c r="F23" s="5" t="n">
        <v>-1080</v>
      </c>
      <c r="G23" s="5" t="n">
        <v>1339</v>
      </c>
    </row>
    <row r="24" spans="1:8">
      <c r="A24" s="4" t="s">
        <v>386</v>
      </c>
      <c r="E24" s="5" t="n">
        <v>-1181</v>
      </c>
    </row>
    <row r="25" spans="1:8">
      <c r="A25" s="4" t="s">
        <v>387</v>
      </c>
      <c r="E25" s="5" t="n">
        <v>305</v>
      </c>
      <c r="F25" s="5" t="n">
        <v>-8</v>
      </c>
      <c r="G25" s="5" t="n">
        <v>-180</v>
      </c>
    </row>
    <row r="26" spans="1:8">
      <c r="A26" s="4" t="s">
        <v>388</v>
      </c>
      <c r="E26" s="5" t="n">
        <v>3964</v>
      </c>
      <c r="F26" s="5" t="n">
        <v>1838</v>
      </c>
      <c r="G26" s="5" t="n">
        <v>2926</v>
      </c>
      <c r="H26" s="5" t="n">
        <v>1767</v>
      </c>
    </row>
    <row r="27" spans="1:8">
      <c r="A27" s="3" t="s">
        <v>389</v>
      </c>
    </row>
    <row r="28" spans="1:8">
      <c r="A28" s="4" t="s">
        <v>400</v>
      </c>
      <c r="E28" s="5" t="n">
        <v>1838</v>
      </c>
      <c r="F28" s="5" t="n">
        <v>2926</v>
      </c>
      <c r="G28" s="5" t="n">
        <v>1767</v>
      </c>
      <c r="H28" s="5" t="n">
        <v>1767</v>
      </c>
    </row>
    <row r="29" spans="1:8">
      <c r="A29" s="4" t="s">
        <v>401</v>
      </c>
    </row>
    <row r="30" spans="1:8">
      <c r="A30" s="3" t="s">
        <v>381</v>
      </c>
    </row>
    <row r="31" spans="1:8">
      <c r="A31" s="4" t="s">
        <v>382</v>
      </c>
      <c r="E31" s="5" t="n">
        <v>1800</v>
      </c>
    </row>
    <row r="32" spans="1:8">
      <c r="A32" s="4" t="s">
        <v>388</v>
      </c>
      <c r="E32" s="5" t="n">
        <v>4000</v>
      </c>
      <c r="F32" s="5" t="n">
        <v>1800</v>
      </c>
    </row>
    <row r="33" spans="1:8">
      <c r="A33" s="3" t="s">
        <v>389</v>
      </c>
    </row>
    <row r="34" spans="1:8">
      <c r="A34" s="4" t="s">
        <v>400</v>
      </c>
      <c r="E34" s="7" t="n">
        <v>1800</v>
      </c>
      <c r="F34" s="5" t="n">
        <v>1800</v>
      </c>
    </row>
    <row r="35" spans="1:8">
      <c r="A35" s="4" t="s">
        <v>402</v>
      </c>
      <c r="E35" s="4" t="s">
        <v>403</v>
      </c>
    </row>
    <row r="36" spans="1:8">
      <c r="A36" s="4" t="s">
        <v>404</v>
      </c>
      <c r="E36" s="4" t="s">
        <v>405</v>
      </c>
    </row>
    <row r="37" spans="1:8">
      <c r="A37" s="4" t="s">
        <v>406</v>
      </c>
      <c r="E37" s="4" t="s">
        <v>405</v>
      </c>
    </row>
    <row r="38" spans="1:8">
      <c r="A38" s="4" t="s">
        <v>407</v>
      </c>
      <c r="E38" s="4" t="s">
        <v>408</v>
      </c>
    </row>
    <row r="39" spans="1:8">
      <c r="A39" s="4" t="s">
        <v>409</v>
      </c>
      <c r="E39" s="4" t="s">
        <v>410</v>
      </c>
    </row>
    <row r="40" spans="1:8">
      <c r="A40" s="4" t="s">
        <v>411</v>
      </c>
    </row>
    <row r="41" spans="1:8">
      <c r="A41" s="3" t="s">
        <v>381</v>
      </c>
    </row>
    <row r="42" spans="1:8">
      <c r="A42" s="4" t="s">
        <v>382</v>
      </c>
      <c r="E42" s="7" t="n">
        <v>62</v>
      </c>
      <c r="F42" s="5" t="n">
        <v>837</v>
      </c>
      <c r="G42" s="5" t="n">
        <v>251</v>
      </c>
    </row>
    <row r="43" spans="1:8">
      <c r="A43" s="4" t="s">
        <v>383</v>
      </c>
      <c r="G43" s="5" t="n">
        <v>-10060</v>
      </c>
    </row>
    <row r="44" spans="1:8">
      <c r="A44" s="4" t="s">
        <v>130</v>
      </c>
      <c r="E44" s="5" t="n">
        <v>-631</v>
      </c>
    </row>
    <row r="45" spans="1:8">
      <c r="A45" s="4" t="s">
        <v>384</v>
      </c>
      <c r="G45" s="5" t="n">
        <v>3614</v>
      </c>
    </row>
    <row r="46" spans="1:8">
      <c r="A46" s="4" t="s">
        <v>385</v>
      </c>
      <c r="E46" s="5" t="n">
        <v>2192</v>
      </c>
      <c r="F46" s="5" t="n">
        <v>-785</v>
      </c>
      <c r="G46" s="5" t="n">
        <v>7162</v>
      </c>
    </row>
    <row r="47" spans="1:8">
      <c r="A47" s="4" t="s">
        <v>387</v>
      </c>
      <c r="E47" s="5" t="n">
        <v>12</v>
      </c>
      <c r="F47" s="5" t="n">
        <v>10</v>
      </c>
      <c r="G47" s="5" t="n">
        <v>-130</v>
      </c>
    </row>
    <row r="48" spans="1:8">
      <c r="A48" s="4" t="s">
        <v>388</v>
      </c>
      <c r="E48" s="5" t="n">
        <v>1635</v>
      </c>
      <c r="F48" s="5" t="n">
        <v>62</v>
      </c>
      <c r="G48" s="5" t="n">
        <v>837</v>
      </c>
      <c r="H48" s="5" t="n">
        <v>251</v>
      </c>
    </row>
    <row r="49" spans="1:8">
      <c r="A49" s="3" t="s">
        <v>389</v>
      </c>
    </row>
    <row r="50" spans="1:8">
      <c r="A50" s="4" t="s">
        <v>400</v>
      </c>
      <c r="E50" s="5" t="n">
        <v>62</v>
      </c>
      <c r="F50" s="7" t="n">
        <v>837</v>
      </c>
      <c r="G50" s="7" t="n">
        <v>251</v>
      </c>
      <c r="H50" s="7" t="n">
        <v>251</v>
      </c>
    </row>
    <row r="51" spans="1:8">
      <c r="A51" s="4" t="s">
        <v>412</v>
      </c>
    </row>
    <row r="52" spans="1:8">
      <c r="A52" s="3" t="s">
        <v>389</v>
      </c>
    </row>
    <row r="53" spans="1:8">
      <c r="A53" s="4" t="s">
        <v>413</v>
      </c>
      <c r="E53" s="5" t="n">
        <v>-212</v>
      </c>
    </row>
    <row r="54" spans="1:8">
      <c r="A54" s="4" t="s">
        <v>414</v>
      </c>
    </row>
    <row r="55" spans="1:8">
      <c r="A55" s="3" t="s">
        <v>389</v>
      </c>
    </row>
    <row r="56" spans="1:8">
      <c r="A56" s="4" t="s">
        <v>413</v>
      </c>
      <c r="E56" s="5" t="n">
        <v>1207</v>
      </c>
    </row>
    <row r="57" spans="1:8">
      <c r="A57" s="4" t="s">
        <v>415</v>
      </c>
    </row>
    <row r="58" spans="1:8">
      <c r="A58" s="3" t="s">
        <v>389</v>
      </c>
    </row>
    <row r="59" spans="1:8">
      <c r="A59" s="4" t="s">
        <v>413</v>
      </c>
      <c r="E59" s="5" t="n">
        <v>-1207</v>
      </c>
    </row>
    <row r="60" spans="1:8">
      <c r="A60" s="4" t="s">
        <v>416</v>
      </c>
    </row>
    <row r="61" spans="1:8">
      <c r="A61" s="3" t="s">
        <v>389</v>
      </c>
    </row>
    <row r="62" spans="1:8">
      <c r="A62" s="4" t="s">
        <v>413</v>
      </c>
      <c r="E62" s="5" t="n">
        <v>1239</v>
      </c>
    </row>
    <row r="63" spans="1:8">
      <c r="A63" s="4" t="s">
        <v>417</v>
      </c>
    </row>
    <row r="64" spans="1:8">
      <c r="A64" s="3" t="s">
        <v>389</v>
      </c>
    </row>
    <row r="65" spans="1:8">
      <c r="A65" s="4" t="s">
        <v>413</v>
      </c>
      <c r="E65" s="7" t="n">
        <v>-617</v>
      </c>
    </row>
    <row r="66" spans="1:8">
      <c r="A66" s="4" t="s">
        <v>317</v>
      </c>
    </row>
    <row r="67" spans="1:8">
      <c r="A67" s="3" t="s">
        <v>389</v>
      </c>
    </row>
    <row r="68" spans="1:8">
      <c r="A68" s="4" t="s">
        <v>397</v>
      </c>
      <c r="E68" s="4" t="s">
        <v>362</v>
      </c>
    </row>
    <row r="69" spans="1:8">
      <c r="A69" s="4" t="s">
        <v>418</v>
      </c>
      <c r="E69" s="7" t="n">
        <v>1200</v>
      </c>
    </row>
  </sheetData>
  <mergeCells count="3">
    <mergeCell ref="A1:A2"/>
    <mergeCell ref="B1:C1"/>
    <mergeCell ref="E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19</v>
      </c>
      <c r="B1" s="2" t="s">
        <v>420</v>
      </c>
      <c r="C1" s="2" t="s">
        <v>421</v>
      </c>
      <c r="D1" s="2" t="s">
        <v>1</v>
      </c>
    </row>
    <row r="2" spans="1:6">
      <c r="B2" s="2" t="s">
        <v>422</v>
      </c>
      <c r="C2" s="2" t="s">
        <v>423</v>
      </c>
      <c r="D2" s="2" t="s">
        <v>2</v>
      </c>
      <c r="E2" s="2" t="s">
        <v>29</v>
      </c>
      <c r="F2" s="2" t="s">
        <v>77</v>
      </c>
    </row>
    <row r="3" spans="1:6">
      <c r="A3" s="3" t="s">
        <v>424</v>
      </c>
    </row>
    <row r="4" spans="1:6">
      <c r="A4" s="4" t="s">
        <v>425</v>
      </c>
      <c r="D4" s="7" t="n">
        <v>1600</v>
      </c>
      <c r="E4" s="7" t="n">
        <v>100</v>
      </c>
    </row>
    <row r="5" spans="1:6">
      <c r="A5" s="4" t="s">
        <v>426</v>
      </c>
    </row>
    <row r="6" spans="1:6">
      <c r="A6" s="3" t="s">
        <v>424</v>
      </c>
    </row>
    <row r="7" spans="1:6">
      <c r="A7" s="4" t="s">
        <v>427</v>
      </c>
      <c r="B7" s="7" t="n">
        <v>-7300</v>
      </c>
      <c r="C7" s="7" t="n">
        <v>-300</v>
      </c>
    </row>
    <row r="8" spans="1:6">
      <c r="A8" s="4" t="s">
        <v>428</v>
      </c>
    </row>
    <row r="9" spans="1:6">
      <c r="A9" s="3" t="s">
        <v>424</v>
      </c>
    </row>
    <row r="10" spans="1:6">
      <c r="A10" s="4" t="s">
        <v>427</v>
      </c>
      <c r="D10" s="5" t="n">
        <v>1200</v>
      </c>
      <c r="E10" s="5" t="n">
        <v>500</v>
      </c>
      <c r="F10" s="7" t="n">
        <v>500</v>
      </c>
    </row>
    <row r="11" spans="1:6">
      <c r="A11" s="4" t="s">
        <v>429</v>
      </c>
    </row>
    <row r="12" spans="1:6">
      <c r="A12" s="3" t="s">
        <v>424</v>
      </c>
    </row>
    <row r="13" spans="1:6">
      <c r="A13" s="4" t="s">
        <v>425</v>
      </c>
      <c r="D13" s="7" t="n">
        <v>1300</v>
      </c>
      <c r="E13" s="7" t="n">
        <v>100</v>
      </c>
    </row>
    <row r="14" spans="1:6">
      <c r="A14" s="4" t="s">
        <v>430</v>
      </c>
    </row>
    <row r="15" spans="1:6">
      <c r="A15" s="3" t="s">
        <v>424</v>
      </c>
    </row>
    <row r="16" spans="1:6">
      <c r="A16" s="4" t="s">
        <v>431</v>
      </c>
      <c r="D16" s="4" t="s">
        <v>432</v>
      </c>
    </row>
    <row r="17" spans="1:6">
      <c r="A17" s="4" t="s">
        <v>433</v>
      </c>
    </row>
    <row r="18" spans="1:6">
      <c r="A18" s="3" t="s">
        <v>424</v>
      </c>
    </row>
    <row r="19" spans="1:6">
      <c r="A19" s="4" t="s">
        <v>431</v>
      </c>
      <c r="D19" s="4" t="s">
        <v>434</v>
      </c>
    </row>
    <row r="20" spans="1:6">
      <c r="A20" s="4" t="s">
        <v>435</v>
      </c>
    </row>
    <row r="21" spans="1:6">
      <c r="A21" s="3" t="s">
        <v>424</v>
      </c>
    </row>
    <row r="22" spans="1:6">
      <c r="A22" s="4" t="s">
        <v>425</v>
      </c>
      <c r="D22" s="7" t="n">
        <v>1298</v>
      </c>
    </row>
    <row r="23" spans="1:6">
      <c r="A23" s="4" t="s">
        <v>436</v>
      </c>
      <c r="D23" s="5" t="n">
        <v>457</v>
      </c>
    </row>
    <row r="24" spans="1:6">
      <c r="A24" s="4" t="s">
        <v>437</v>
      </c>
      <c r="D24" s="7" t="n">
        <v>161</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8</v>
      </c>
      <c r="B1" s="2" t="s">
        <v>423</v>
      </c>
      <c r="C1" s="2" t="s">
        <v>422</v>
      </c>
      <c r="D1" s="2" t="s">
        <v>422</v>
      </c>
      <c r="E1" s="2" t="s">
        <v>423</v>
      </c>
      <c r="F1" s="2" t="s">
        <v>2</v>
      </c>
      <c r="G1" s="2" t="s">
        <v>29</v>
      </c>
      <c r="H1" s="2" t="s">
        <v>77</v>
      </c>
    </row>
    <row r="2" spans="1:8">
      <c r="A2" s="3" t="s">
        <v>439</v>
      </c>
    </row>
    <row r="3" spans="1:8">
      <c r="A3" s="4" t="s">
        <v>157</v>
      </c>
      <c r="H3" s="7" t="n">
        <v>75493</v>
      </c>
    </row>
    <row r="4" spans="1:8">
      <c r="A4" s="4" t="s">
        <v>440</v>
      </c>
      <c r="H4" s="7" t="n">
        <v>71931</v>
      </c>
    </row>
    <row r="5" spans="1:8">
      <c r="A5" s="4" t="s">
        <v>426</v>
      </c>
    </row>
    <row r="6" spans="1:8">
      <c r="A6" s="3" t="s">
        <v>439</v>
      </c>
    </row>
    <row r="7" spans="1:8">
      <c r="A7" s="4" t="s">
        <v>441</v>
      </c>
      <c r="B7" s="9" t="n">
        <v>29.67</v>
      </c>
      <c r="E7" s="9" t="n">
        <v>29.67</v>
      </c>
    </row>
    <row r="8" spans="1:8">
      <c r="A8" s="4" t="s">
        <v>442</v>
      </c>
      <c r="F8" s="4" t="s">
        <v>443</v>
      </c>
    </row>
    <row r="9" spans="1:8">
      <c r="A9" s="4" t="s">
        <v>444</v>
      </c>
      <c r="F9" s="4" t="s">
        <v>445</v>
      </c>
    </row>
    <row r="10" spans="1:8">
      <c r="A10" s="4" t="s">
        <v>446</v>
      </c>
      <c r="F10" s="9" t="n">
        <v>33.84</v>
      </c>
    </row>
    <row r="11" spans="1:8">
      <c r="A11" s="4" t="s">
        <v>447</v>
      </c>
      <c r="F11" s="4" t="s">
        <v>448</v>
      </c>
    </row>
    <row r="12" spans="1:8">
      <c r="A12" s="4" t="s">
        <v>427</v>
      </c>
      <c r="D12" s="7" t="n">
        <v>-7300</v>
      </c>
      <c r="E12" s="7" t="n">
        <v>-300</v>
      </c>
    </row>
    <row r="13" spans="1:8">
      <c r="A13" s="4" t="s">
        <v>449</v>
      </c>
      <c r="F13" s="4" t="s">
        <v>448</v>
      </c>
    </row>
    <row r="14" spans="1:8">
      <c r="A14" s="4" t="s">
        <v>450</v>
      </c>
      <c r="F14" s="4" t="s">
        <v>451</v>
      </c>
    </row>
    <row r="15" spans="1:8">
      <c r="A15" s="4" t="s">
        <v>452</v>
      </c>
    </row>
    <row r="16" spans="1:8">
      <c r="A16" s="3" t="s">
        <v>439</v>
      </c>
    </row>
    <row r="17" spans="1:8">
      <c r="A17" s="4" t="s">
        <v>453</v>
      </c>
      <c r="F17" s="4" t="s">
        <v>454</v>
      </c>
    </row>
    <row r="18" spans="1:8">
      <c r="A18" s="4" t="s">
        <v>455</v>
      </c>
    </row>
    <row r="19" spans="1:8">
      <c r="A19" s="3" t="s">
        <v>439</v>
      </c>
    </row>
    <row r="20" spans="1:8">
      <c r="A20" s="4" t="s">
        <v>453</v>
      </c>
      <c r="G20" s="4" t="s">
        <v>456</v>
      </c>
    </row>
    <row r="21" spans="1:8">
      <c r="A21" s="4" t="s">
        <v>457</v>
      </c>
    </row>
    <row r="22" spans="1:8">
      <c r="A22" s="3" t="s">
        <v>439</v>
      </c>
    </row>
    <row r="23" spans="1:8">
      <c r="A23" s="4" t="s">
        <v>441</v>
      </c>
      <c r="B23" s="9" t="n">
        <v>29.67</v>
      </c>
      <c r="E23" s="9" t="n">
        <v>29.67</v>
      </c>
    </row>
    <row r="24" spans="1:8">
      <c r="A24" s="4" t="s">
        <v>458</v>
      </c>
      <c r="F24" s="4" t="s">
        <v>459</v>
      </c>
    </row>
    <row r="25" spans="1:8">
      <c r="A25" s="4" t="s">
        <v>442</v>
      </c>
      <c r="F25" s="4" t="s">
        <v>443</v>
      </c>
    </row>
    <row r="26" spans="1:8">
      <c r="A26" s="4" t="s">
        <v>444</v>
      </c>
      <c r="F26" s="4" t="s">
        <v>445</v>
      </c>
    </row>
    <row r="27" spans="1:8">
      <c r="A27" s="4" t="s">
        <v>460</v>
      </c>
    </row>
    <row r="28" spans="1:8">
      <c r="A28" s="3" t="s">
        <v>439</v>
      </c>
    </row>
    <row r="29" spans="1:8">
      <c r="A29" s="4" t="s">
        <v>453</v>
      </c>
      <c r="F29" s="4" t="s">
        <v>461</v>
      </c>
    </row>
    <row r="30" spans="1:8">
      <c r="A30" s="4" t="s">
        <v>462</v>
      </c>
    </row>
    <row r="31" spans="1:8">
      <c r="A31" s="3" t="s">
        <v>439</v>
      </c>
    </row>
    <row r="32" spans="1:8">
      <c r="A32" s="4" t="s">
        <v>453</v>
      </c>
      <c r="F32" s="4" t="s">
        <v>463</v>
      </c>
    </row>
    <row r="33" spans="1:8">
      <c r="A33" s="4" t="s">
        <v>464</v>
      </c>
    </row>
    <row r="34" spans="1:8">
      <c r="A34" s="3" t="s">
        <v>439</v>
      </c>
    </row>
    <row r="35" spans="1:8">
      <c r="A35" s="4" t="s">
        <v>465</v>
      </c>
      <c r="B35" s="10" t="n">
        <v>1.3</v>
      </c>
      <c r="C35" s="10" t="n">
        <v>1.1</v>
      </c>
    </row>
    <row r="36" spans="1:8">
      <c r="A36" s="4" t="s">
        <v>157</v>
      </c>
      <c r="B36" s="7" t="n">
        <v>37900</v>
      </c>
      <c r="C36" s="7" t="n">
        <v>37600</v>
      </c>
    </row>
    <row r="37" spans="1:8">
      <c r="A37" s="4" t="s">
        <v>466</v>
      </c>
      <c r="B37" s="5" t="n">
        <v>1400</v>
      </c>
      <c r="C37" s="5" t="n">
        <v>5000</v>
      </c>
    </row>
    <row r="38" spans="1:8">
      <c r="A38" s="4" t="s">
        <v>440</v>
      </c>
      <c r="B38" s="7" t="n">
        <v>39300</v>
      </c>
      <c r="C38" s="7" t="n">
        <v>32600</v>
      </c>
    </row>
    <row r="39" spans="1:8">
      <c r="A39" s="4" t="s">
        <v>467</v>
      </c>
      <c r="B39" s="9" t="n">
        <v>23.64</v>
      </c>
      <c r="C39" s="9" t="n">
        <v>29.37</v>
      </c>
      <c r="D39" s="9" t="n">
        <v>29.37</v>
      </c>
      <c r="E39" s="9" t="n">
        <v>23.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29</v>
      </c>
      <c r="D2" s="2" t="s">
        <v>77</v>
      </c>
    </row>
    <row r="3" spans="1:4">
      <c r="A3" s="3" t="s">
        <v>424</v>
      </c>
    </row>
    <row r="4" spans="1:4">
      <c r="A4" s="4" t="s">
        <v>385</v>
      </c>
      <c r="B4" s="7" t="n">
        <v>5194</v>
      </c>
      <c r="C4" s="7" t="n">
        <v>-1865</v>
      </c>
      <c r="D4" s="7" t="n">
        <v>8501</v>
      </c>
    </row>
    <row r="5" spans="1:4">
      <c r="A5" s="4" t="s">
        <v>469</v>
      </c>
    </row>
    <row r="6" spans="1:4">
      <c r="A6" s="3" t="s">
        <v>424</v>
      </c>
    </row>
    <row r="7" spans="1:4">
      <c r="A7" s="4" t="s">
        <v>470</v>
      </c>
      <c r="B7" s="5" t="n">
        <v>300</v>
      </c>
      <c r="C7" s="5" t="n">
        <v>0</v>
      </c>
    </row>
    <row r="8" spans="1:4">
      <c r="A8" s="4" t="s">
        <v>471</v>
      </c>
    </row>
    <row r="9" spans="1:4">
      <c r="A9" s="3" t="s">
        <v>424</v>
      </c>
    </row>
    <row r="10" spans="1:4">
      <c r="A10" s="4" t="s">
        <v>385</v>
      </c>
      <c r="B10" s="7" t="n">
        <v>300</v>
      </c>
      <c r="C10" s="7" t="n">
        <v>300</v>
      </c>
      <c r="D10"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29</v>
      </c>
      <c r="D2" s="2" t="s">
        <v>77</v>
      </c>
    </row>
    <row r="3" spans="1:4">
      <c r="A3" s="3" t="s">
        <v>439</v>
      </c>
    </row>
    <row r="4" spans="1:4">
      <c r="A4" s="4" t="s">
        <v>473</v>
      </c>
      <c r="B4" s="5" t="n">
        <v>31339040</v>
      </c>
      <c r="C4" s="5" t="n">
        <v>25257420</v>
      </c>
    </row>
    <row r="5" spans="1:4">
      <c r="A5" s="4" t="s">
        <v>474</v>
      </c>
      <c r="B5" s="7" t="n">
        <v>13107</v>
      </c>
      <c r="C5" s="7" t="n">
        <v>25098</v>
      </c>
      <c r="D5" s="7" t="n">
        <v>10578</v>
      </c>
    </row>
    <row r="6" spans="1:4">
      <c r="A6" s="4" t="s">
        <v>475</v>
      </c>
      <c r="B6" s="7" t="n">
        <v>1586</v>
      </c>
      <c r="C6" s="5" t="n">
        <v>9180</v>
      </c>
    </row>
    <row r="7" spans="1:4">
      <c r="A7" s="4" t="s">
        <v>476</v>
      </c>
    </row>
    <row r="8" spans="1:4">
      <c r="A8" s="3" t="s">
        <v>439</v>
      </c>
    </row>
    <row r="9" spans="1:4">
      <c r="A9" s="4" t="s">
        <v>473</v>
      </c>
      <c r="B9" s="5" t="n">
        <v>2400000</v>
      </c>
    </row>
    <row r="10" spans="1:4">
      <c r="A10" s="4" t="s">
        <v>477</v>
      </c>
      <c r="B10" s="4" t="s">
        <v>478</v>
      </c>
    </row>
    <row r="11" spans="1:4">
      <c r="A11" s="4" t="s">
        <v>475</v>
      </c>
      <c r="B11" s="7" t="n">
        <v>1586</v>
      </c>
      <c r="C11" s="5" t="n">
        <v>5500</v>
      </c>
    </row>
    <row r="12" spans="1:4">
      <c r="A12" s="4" t="s">
        <v>479</v>
      </c>
    </row>
    <row r="13" spans="1:4">
      <c r="A13" s="3" t="s">
        <v>439</v>
      </c>
    </row>
    <row r="14" spans="1:4">
      <c r="A14" s="4" t="s">
        <v>475</v>
      </c>
      <c r="C14" s="5" t="n">
        <v>3680</v>
      </c>
    </row>
    <row r="15" spans="1:4">
      <c r="A15" s="4" t="s">
        <v>464</v>
      </c>
    </row>
    <row r="16" spans="1:4">
      <c r="A16" s="3" t="s">
        <v>439</v>
      </c>
    </row>
    <row r="17" spans="1:4">
      <c r="A17" s="4" t="s">
        <v>474</v>
      </c>
      <c r="B17" s="5" t="n">
        <v>8461</v>
      </c>
      <c r="C17" s="5" t="n">
        <v>16959</v>
      </c>
      <c r="D17" s="5" t="n">
        <v>4677</v>
      </c>
    </row>
    <row r="18" spans="1:4">
      <c r="A18" s="4" t="s">
        <v>480</v>
      </c>
    </row>
    <row r="19" spans="1:4">
      <c r="A19" s="3" t="s">
        <v>439</v>
      </c>
    </row>
    <row r="20" spans="1:4">
      <c r="A20" s="4" t="s">
        <v>474</v>
      </c>
      <c r="B20" s="7" t="n">
        <v>4646</v>
      </c>
      <c r="C20" s="7" t="n">
        <v>8139</v>
      </c>
      <c r="D20" s="7" t="n">
        <v>59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s="1" t="s">
        <v>481</v>
      </c>
      <c r="B1" s="2" t="s">
        <v>482</v>
      </c>
      <c r="C1" s="2" t="s">
        <v>483</v>
      </c>
      <c r="D1" s="2" t="s">
        <v>484</v>
      </c>
      <c r="E1" s="2" t="s">
        <v>485</v>
      </c>
      <c r="F1" s="2" t="s">
        <v>486</v>
      </c>
      <c r="G1" s="2" t="s">
        <v>487</v>
      </c>
    </row>
    <row r="2" spans="1:7">
      <c r="A2" s="3" t="s">
        <v>439</v>
      </c>
    </row>
    <row r="3" spans="1:7">
      <c r="A3" s="4" t="s">
        <v>425</v>
      </c>
      <c r="D3" s="7" t="n">
        <v>1600</v>
      </c>
      <c r="E3" s="7" t="n">
        <v>100</v>
      </c>
    </row>
    <row r="4" spans="1:7">
      <c r="A4" s="4" t="s">
        <v>80</v>
      </c>
      <c r="D4" s="5" t="n">
        <v>4121</v>
      </c>
      <c r="E4" s="5" t="n">
        <v>3940</v>
      </c>
      <c r="F4" s="7" t="n">
        <v>3335</v>
      </c>
    </row>
    <row r="5" spans="1:7">
      <c r="A5" s="4" t="s">
        <v>82</v>
      </c>
      <c r="D5" s="5" t="n">
        <v>4340</v>
      </c>
      <c r="E5" s="5" t="n">
        <v>13019</v>
      </c>
      <c r="F5" s="5" t="n">
        <v>7243</v>
      </c>
    </row>
    <row r="6" spans="1:7">
      <c r="A6" s="4" t="s">
        <v>81</v>
      </c>
      <c r="D6" s="5" t="n">
        <v>4638</v>
      </c>
      <c r="E6" s="5" t="n">
        <v>7164</v>
      </c>
    </row>
    <row r="7" spans="1:7">
      <c r="A7" s="4" t="s">
        <v>464</v>
      </c>
    </row>
    <row r="8" spans="1:7">
      <c r="A8" s="3" t="s">
        <v>439</v>
      </c>
    </row>
    <row r="9" spans="1:7">
      <c r="A9" s="4" t="s">
        <v>425</v>
      </c>
      <c r="G9" s="7" t="n">
        <v>10100</v>
      </c>
    </row>
    <row r="10" spans="1:7">
      <c r="A10" s="4" t="s">
        <v>488</v>
      </c>
    </row>
    <row r="11" spans="1:7">
      <c r="A11" s="3" t="s">
        <v>439</v>
      </c>
    </row>
    <row r="12" spans="1:7">
      <c r="A12" s="4" t="s">
        <v>82</v>
      </c>
      <c r="D12" s="7" t="n">
        <v>4300</v>
      </c>
    </row>
    <row r="13" spans="1:7">
      <c r="A13" s="4" t="s">
        <v>81</v>
      </c>
      <c r="E13" s="7" t="n">
        <v>13000</v>
      </c>
      <c r="F13" s="7" t="n">
        <v>2300</v>
      </c>
    </row>
    <row r="14" spans="1:7">
      <c r="A14" s="4" t="s">
        <v>489</v>
      </c>
    </row>
    <row r="15" spans="1:7">
      <c r="A15" s="3" t="s">
        <v>439</v>
      </c>
    </row>
    <row r="16" spans="1:7">
      <c r="A16" s="4" t="s">
        <v>490</v>
      </c>
      <c r="D16" s="5" t="n">
        <v>3</v>
      </c>
    </row>
    <row r="17" spans="1:7">
      <c r="A17" s="4" t="s">
        <v>491</v>
      </c>
    </row>
    <row r="18" spans="1:7">
      <c r="A18" s="3" t="s">
        <v>439</v>
      </c>
    </row>
    <row r="19" spans="1:7">
      <c r="A19" s="4" t="s">
        <v>492</v>
      </c>
      <c r="D19" s="5" t="n">
        <v>10</v>
      </c>
    </row>
    <row r="20" spans="1:7">
      <c r="A20" s="4" t="s">
        <v>493</v>
      </c>
      <c r="B20" s="7" t="n">
        <v>60100</v>
      </c>
    </row>
    <row r="21" spans="1:7">
      <c r="A21" s="4" t="s">
        <v>494</v>
      </c>
      <c r="D21" s="4" t="s">
        <v>495</v>
      </c>
    </row>
    <row r="22" spans="1:7">
      <c r="A22" s="4" t="s">
        <v>496</v>
      </c>
      <c r="D22" s="4" t="s">
        <v>497</v>
      </c>
    </row>
    <row r="23" spans="1:7">
      <c r="A23" s="4" t="s">
        <v>498</v>
      </c>
    </row>
    <row r="24" spans="1:7">
      <c r="A24" s="3" t="s">
        <v>439</v>
      </c>
    </row>
    <row r="25" spans="1:7">
      <c r="A25" s="4" t="s">
        <v>499</v>
      </c>
      <c r="D25" s="7" t="n">
        <v>254000</v>
      </c>
    </row>
    <row r="26" spans="1:7">
      <c r="A26" s="4" t="s">
        <v>500</v>
      </c>
    </row>
    <row r="27" spans="1:7">
      <c r="A27" s="3" t="s">
        <v>439</v>
      </c>
    </row>
    <row r="28" spans="1:7">
      <c r="A28" s="4" t="s">
        <v>501</v>
      </c>
      <c r="C28" s="7" t="n">
        <v>15000</v>
      </c>
    </row>
    <row r="29" spans="1:7">
      <c r="A29" s="4" t="s">
        <v>502</v>
      </c>
    </row>
    <row r="30" spans="1:7">
      <c r="A30" s="3" t="s">
        <v>439</v>
      </c>
    </row>
    <row r="31" spans="1:7">
      <c r="A31" s="4" t="s">
        <v>503</v>
      </c>
      <c r="B31" s="7" t="n">
        <v>16500</v>
      </c>
    </row>
    <row r="32" spans="1:7">
      <c r="A32" s="4" t="s">
        <v>499</v>
      </c>
      <c r="D32" s="7" t="n">
        <v>21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4</v>
      </c>
      <c r="B1" s="2" t="s">
        <v>377</v>
      </c>
      <c r="E1" s="2" t="s">
        <v>1</v>
      </c>
    </row>
    <row r="2" spans="1:7">
      <c r="B2" s="2" t="s">
        <v>505</v>
      </c>
      <c r="C2" s="2" t="s">
        <v>506</v>
      </c>
      <c r="D2" s="2" t="s">
        <v>507</v>
      </c>
      <c r="E2" s="2" t="s">
        <v>508</v>
      </c>
      <c r="F2" s="2" t="s">
        <v>485</v>
      </c>
      <c r="G2" s="2" t="s">
        <v>486</v>
      </c>
    </row>
    <row r="3" spans="1:7">
      <c r="A3" s="3" t="s">
        <v>439</v>
      </c>
    </row>
    <row r="4" spans="1:7">
      <c r="A4" s="4" t="s">
        <v>79</v>
      </c>
      <c r="E4" s="7" t="n">
        <v>8</v>
      </c>
      <c r="F4" s="7" t="n">
        <v>975</v>
      </c>
    </row>
    <row r="5" spans="1:7">
      <c r="A5" s="4" t="s">
        <v>509</v>
      </c>
      <c r="E5" s="4" t="s">
        <v>362</v>
      </c>
    </row>
    <row r="6" spans="1:7">
      <c r="A6" s="4" t="s">
        <v>510</v>
      </c>
      <c r="E6" s="7" t="n">
        <v>4638</v>
      </c>
      <c r="F6" s="5" t="n">
        <v>7164</v>
      </c>
    </row>
    <row r="7" spans="1:7">
      <c r="A7" s="4" t="s">
        <v>511</v>
      </c>
    </row>
    <row r="8" spans="1:7">
      <c r="A8" s="3" t="s">
        <v>439</v>
      </c>
    </row>
    <row r="9" spans="1:7">
      <c r="A9" s="4" t="s">
        <v>512</v>
      </c>
      <c r="C9" s="11" t="n">
        <v>17</v>
      </c>
      <c r="D9" s="7" t="n">
        <v>22100</v>
      </c>
    </row>
    <row r="10" spans="1:7">
      <c r="A10" s="4" t="s">
        <v>513</v>
      </c>
      <c r="B10" s="7" t="n">
        <v>13800</v>
      </c>
    </row>
    <row r="11" spans="1:7">
      <c r="A11" s="4" t="s">
        <v>79</v>
      </c>
      <c r="E11" s="5" t="n">
        <v>0</v>
      </c>
      <c r="F11" s="7" t="n">
        <v>1000</v>
      </c>
      <c r="G11" s="7" t="n">
        <v>1000</v>
      </c>
    </row>
    <row r="12" spans="1:7">
      <c r="A12" s="4" t="s">
        <v>514</v>
      </c>
    </row>
    <row r="13" spans="1:7">
      <c r="A13" s="3" t="s">
        <v>439</v>
      </c>
    </row>
    <row r="14" spans="1:7">
      <c r="A14" s="4" t="s">
        <v>515</v>
      </c>
      <c r="E14" s="7" t="n">
        <v>500</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6</v>
      </c>
      <c r="B1" s="2" t="s">
        <v>1</v>
      </c>
    </row>
    <row r="2" spans="1:4">
      <c r="B2" s="2" t="s">
        <v>2</v>
      </c>
      <c r="C2" s="2" t="s">
        <v>29</v>
      </c>
      <c r="D2" s="2" t="s">
        <v>77</v>
      </c>
    </row>
    <row r="3" spans="1:4">
      <c r="A3" s="3" t="s">
        <v>38</v>
      </c>
    </row>
    <row r="4" spans="1:4">
      <c r="A4" s="4" t="s">
        <v>517</v>
      </c>
      <c r="B4" s="7" t="n">
        <v>51322</v>
      </c>
      <c r="C4" s="7" t="n">
        <v>47771</v>
      </c>
    </row>
    <row r="5" spans="1:4">
      <c r="A5" s="4" t="s">
        <v>518</v>
      </c>
      <c r="B5" s="5" t="n">
        <v>-17041</v>
      </c>
      <c r="C5" s="5" t="n">
        <v>-12069</v>
      </c>
    </row>
    <row r="6" spans="1:4">
      <c r="A6" s="4" t="s">
        <v>38</v>
      </c>
      <c r="B6" s="5" t="n">
        <v>34281</v>
      </c>
      <c r="C6" s="5" t="n">
        <v>35702</v>
      </c>
    </row>
    <row r="7" spans="1:4">
      <c r="A7" s="4" t="s">
        <v>519</v>
      </c>
      <c r="B7" s="5" t="n">
        <v>7000</v>
      </c>
      <c r="C7" s="5" t="n">
        <v>5500</v>
      </c>
      <c r="D7" s="7" t="n">
        <v>4400</v>
      </c>
    </row>
    <row r="8" spans="1:4">
      <c r="A8" s="4" t="s">
        <v>520</v>
      </c>
    </row>
    <row r="9" spans="1:4">
      <c r="A9" s="3" t="s">
        <v>38</v>
      </c>
    </row>
    <row r="10" spans="1:4">
      <c r="A10" s="4" t="s">
        <v>38</v>
      </c>
      <c r="B10" s="5" t="n">
        <v>17104</v>
      </c>
      <c r="C10" s="5" t="n">
        <v>16150</v>
      </c>
    </row>
    <row r="11" spans="1:4">
      <c r="A11" s="4" t="s">
        <v>367</v>
      </c>
    </row>
    <row r="12" spans="1:4">
      <c r="A12" s="3" t="s">
        <v>38</v>
      </c>
    </row>
    <row r="13" spans="1:4">
      <c r="A13" s="4" t="s">
        <v>517</v>
      </c>
      <c r="B13" s="5" t="n">
        <v>32297</v>
      </c>
      <c r="C13" s="5" t="n">
        <v>30582</v>
      </c>
    </row>
    <row r="14" spans="1:4">
      <c r="A14" s="4" t="s">
        <v>521</v>
      </c>
    </row>
    <row r="15" spans="1:4">
      <c r="A15" s="3" t="s">
        <v>38</v>
      </c>
    </row>
    <row r="16" spans="1:4">
      <c r="A16" s="4" t="s">
        <v>38</v>
      </c>
      <c r="B16" s="5" t="n">
        <v>1900</v>
      </c>
      <c r="C16" s="5" t="n">
        <v>13000</v>
      </c>
    </row>
    <row r="17" spans="1:4">
      <c r="A17" s="4" t="s">
        <v>522</v>
      </c>
    </row>
    <row r="18" spans="1:4">
      <c r="A18" s="3" t="s">
        <v>38</v>
      </c>
    </row>
    <row r="19" spans="1:4">
      <c r="A19" s="4" t="s">
        <v>517</v>
      </c>
      <c r="B19" s="5" t="n">
        <v>15976</v>
      </c>
      <c r="C19" s="5" t="n">
        <v>14166</v>
      </c>
    </row>
    <row r="20" spans="1:4">
      <c r="A20" s="4" t="s">
        <v>373</v>
      </c>
    </row>
    <row r="21" spans="1:4">
      <c r="A21" s="3" t="s">
        <v>38</v>
      </c>
    </row>
    <row r="22" spans="1:4">
      <c r="A22" s="4" t="s">
        <v>517</v>
      </c>
      <c r="B22" s="5" t="n">
        <v>2304</v>
      </c>
      <c r="C22" s="5" t="n">
        <v>2710</v>
      </c>
    </row>
    <row r="23" spans="1:4">
      <c r="A23" s="4" t="s">
        <v>523</v>
      </c>
    </row>
    <row r="24" spans="1:4">
      <c r="A24" s="3" t="s">
        <v>38</v>
      </c>
    </row>
    <row r="25" spans="1:4">
      <c r="A25" s="4" t="s">
        <v>517</v>
      </c>
      <c r="B25" s="7" t="n">
        <v>745</v>
      </c>
      <c r="C25" s="7" t="n">
        <v>3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29</v>
      </c>
      <c r="D2" s="2" t="s">
        <v>77</v>
      </c>
    </row>
    <row r="3" spans="1:4">
      <c r="A3" s="3" t="s">
        <v>78</v>
      </c>
    </row>
    <row r="4" spans="1:4">
      <c r="A4" s="4" t="s">
        <v>104</v>
      </c>
      <c r="B4" s="6" t="n">
        <v>0.2</v>
      </c>
      <c r="C4" s="6" t="n">
        <v>-1.1</v>
      </c>
      <c r="D4" s="6" t="n">
        <v>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9</v>
      </c>
    </row>
    <row r="2" spans="1:3">
      <c r="A2" s="3" t="s">
        <v>525</v>
      </c>
    </row>
    <row r="3" spans="1:3">
      <c r="A3" s="4" t="s">
        <v>525</v>
      </c>
      <c r="B3" s="7" t="n">
        <v>34281</v>
      </c>
      <c r="C3" s="7" t="n">
        <v>35702</v>
      </c>
    </row>
    <row r="4" spans="1:3">
      <c r="A4" s="4" t="s">
        <v>526</v>
      </c>
    </row>
    <row r="5" spans="1:3">
      <c r="A5" s="3" t="s">
        <v>525</v>
      </c>
    </row>
    <row r="6" spans="1:3">
      <c r="A6" s="4" t="s">
        <v>525</v>
      </c>
      <c r="B6" s="5" t="n">
        <v>17177</v>
      </c>
      <c r="C6" s="5" t="n">
        <v>19552</v>
      </c>
    </row>
    <row r="7" spans="1:3">
      <c r="A7" s="4" t="s">
        <v>520</v>
      </c>
    </row>
    <row r="8" spans="1:3">
      <c r="A8" s="3" t="s">
        <v>525</v>
      </c>
    </row>
    <row r="9" spans="1:3">
      <c r="A9" s="4" t="s">
        <v>525</v>
      </c>
      <c r="B9" s="7" t="n">
        <v>17104</v>
      </c>
      <c r="C9" s="7" t="n">
        <v>161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27"/>
    <col customWidth="1" max="3" min="3" width="14"/>
  </cols>
  <sheetData>
    <row r="1" spans="1:3">
      <c r="A1" s="1" t="s">
        <v>527</v>
      </c>
      <c r="B1" s="2" t="s">
        <v>1</v>
      </c>
    </row>
    <row r="2" spans="1:3">
      <c r="B2" s="2" t="s">
        <v>2</v>
      </c>
      <c r="C2" s="2" t="s">
        <v>29</v>
      </c>
    </row>
    <row r="3" spans="1:3">
      <c r="A3" s="3" t="s">
        <v>177</v>
      </c>
    </row>
    <row r="4" spans="1:3">
      <c r="A4" s="4" t="s">
        <v>39</v>
      </c>
      <c r="B4" s="7" t="n">
        <v>9570</v>
      </c>
      <c r="C4" s="7" t="n">
        <v>8324</v>
      </c>
    </row>
    <row r="5" spans="1:3">
      <c r="A5" s="4" t="s">
        <v>528</v>
      </c>
      <c r="B5" s="4" t="s">
        <v>529</v>
      </c>
    </row>
    <row r="6" spans="1:3">
      <c r="A6" s="4" t="s">
        <v>374</v>
      </c>
    </row>
    <row r="7" spans="1:3">
      <c r="A7" s="3" t="s">
        <v>177</v>
      </c>
    </row>
    <row r="8" spans="1:3">
      <c r="A8" s="4" t="s">
        <v>530</v>
      </c>
      <c r="B8" s="7" t="n">
        <v>9551</v>
      </c>
      <c r="C8" s="5" t="n">
        <v>7799</v>
      </c>
    </row>
    <row r="9" spans="1:3">
      <c r="A9" s="4" t="s">
        <v>531</v>
      </c>
      <c r="B9" s="5" t="n">
        <v>-5575</v>
      </c>
      <c r="C9" s="5" t="n">
        <v>-3952</v>
      </c>
    </row>
    <row r="10" spans="1:3">
      <c r="A10" s="4" t="s">
        <v>39</v>
      </c>
      <c r="B10" s="7" t="n">
        <v>3976</v>
      </c>
      <c r="C10" s="7" t="n">
        <v>38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9</v>
      </c>
    </row>
    <row r="2" spans="1:3">
      <c r="A2" s="3" t="s">
        <v>533</v>
      </c>
    </row>
    <row r="3" spans="1:3">
      <c r="A3" s="4" t="s">
        <v>39</v>
      </c>
      <c r="B3" s="7" t="n">
        <v>9570</v>
      </c>
      <c r="C3" s="7" t="n">
        <v>8324</v>
      </c>
    </row>
    <row r="4" spans="1:3">
      <c r="A4" s="4" t="s">
        <v>374</v>
      </c>
    </row>
    <row r="5" spans="1:3">
      <c r="A5" s="3" t="s">
        <v>533</v>
      </c>
    </row>
    <row r="6" spans="1:3">
      <c r="A6" s="5" t="n">
        <v>2018</v>
      </c>
      <c r="B6" s="5" t="n">
        <v>300</v>
      </c>
    </row>
    <row r="7" spans="1:3">
      <c r="A7" s="5" t="n">
        <v>2019</v>
      </c>
      <c r="B7" s="5" t="n">
        <v>284</v>
      </c>
    </row>
    <row r="8" spans="1:3">
      <c r="A8" s="5" t="n">
        <v>2020</v>
      </c>
      <c r="B8" s="5" t="n">
        <v>285</v>
      </c>
    </row>
    <row r="9" spans="1:3">
      <c r="A9" s="5" t="n">
        <v>2021</v>
      </c>
      <c r="B9" s="5" t="n">
        <v>280</v>
      </c>
    </row>
    <row r="10" spans="1:3">
      <c r="A10" s="5" t="n">
        <v>2022</v>
      </c>
      <c r="B10" s="5" t="n">
        <v>276</v>
      </c>
    </row>
    <row r="11" spans="1:3">
      <c r="A11" s="4" t="s">
        <v>534</v>
      </c>
      <c r="B11" s="5" t="n">
        <v>2551</v>
      </c>
    </row>
    <row r="12" spans="1:3">
      <c r="A12" s="4" t="s">
        <v>39</v>
      </c>
      <c r="B12" s="7" t="n">
        <v>3976</v>
      </c>
      <c r="C12" s="7" t="n">
        <v>38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29</v>
      </c>
      <c r="D2" s="2" t="s">
        <v>77</v>
      </c>
    </row>
    <row r="3" spans="1:4">
      <c r="A3" s="3" t="s">
        <v>177</v>
      </c>
    </row>
    <row r="4" spans="1:4">
      <c r="A4" s="4" t="s">
        <v>536</v>
      </c>
      <c r="B4" s="7" t="n">
        <v>9570</v>
      </c>
      <c r="C4" s="7" t="n">
        <v>8324</v>
      </c>
    </row>
    <row r="5" spans="1:4">
      <c r="A5" s="4" t="s">
        <v>479</v>
      </c>
    </row>
    <row r="6" spans="1:4">
      <c r="A6" s="3" t="s">
        <v>177</v>
      </c>
    </row>
    <row r="7" spans="1:4">
      <c r="A7" s="4" t="s">
        <v>537</v>
      </c>
      <c r="B7" s="5" t="n">
        <v>600</v>
      </c>
    </row>
    <row r="8" spans="1:4">
      <c r="A8" s="4" t="s">
        <v>374</v>
      </c>
    </row>
    <row r="9" spans="1:4">
      <c r="A9" s="3" t="s">
        <v>177</v>
      </c>
    </row>
    <row r="10" spans="1:4">
      <c r="A10" s="4" t="s">
        <v>536</v>
      </c>
      <c r="B10" s="7" t="n">
        <v>3976</v>
      </c>
      <c r="C10" s="5" t="n">
        <v>3847</v>
      </c>
    </row>
    <row r="11" spans="1:4">
      <c r="A11" s="4" t="s">
        <v>538</v>
      </c>
      <c r="B11" s="4" t="s">
        <v>375</v>
      </c>
    </row>
    <row r="12" spans="1:4">
      <c r="A12" s="4" t="s">
        <v>539</v>
      </c>
    </row>
    <row r="13" spans="1:4">
      <c r="A13" s="3" t="s">
        <v>177</v>
      </c>
    </row>
    <row r="14" spans="1:4">
      <c r="A14" s="4" t="s">
        <v>537</v>
      </c>
      <c r="B14" s="7" t="n">
        <v>1000</v>
      </c>
      <c r="C14" s="5" t="n">
        <v>300</v>
      </c>
      <c r="D14" s="7" t="n">
        <v>400</v>
      </c>
    </row>
    <row r="15" spans="1:4">
      <c r="A15" s="4" t="s">
        <v>540</v>
      </c>
    </row>
    <row r="16" spans="1:4">
      <c r="A16" s="3" t="s">
        <v>177</v>
      </c>
    </row>
    <row r="17" spans="1:4">
      <c r="A17" s="4" t="s">
        <v>541</v>
      </c>
      <c r="D17" s="7" t="n">
        <v>1300</v>
      </c>
    </row>
    <row r="18" spans="1:4">
      <c r="A18" s="4" t="s">
        <v>542</v>
      </c>
    </row>
    <row r="19" spans="1:4">
      <c r="A19" s="3" t="s">
        <v>177</v>
      </c>
    </row>
    <row r="20" spans="1:4">
      <c r="A20" s="4" t="s">
        <v>536</v>
      </c>
      <c r="B20" s="5" t="n">
        <v>2340</v>
      </c>
      <c r="C20" s="5" t="n">
        <v>2194</v>
      </c>
    </row>
    <row r="21" spans="1:4">
      <c r="A21" s="4" t="s">
        <v>543</v>
      </c>
    </row>
    <row r="22" spans="1:4">
      <c r="A22" s="3" t="s">
        <v>177</v>
      </c>
    </row>
    <row r="23" spans="1:4">
      <c r="A23" s="4" t="s">
        <v>536</v>
      </c>
      <c r="B23" s="5" t="n">
        <v>707</v>
      </c>
      <c r="C23" s="5" t="n">
        <v>659</v>
      </c>
    </row>
    <row r="24" spans="1:4">
      <c r="A24" s="4" t="s">
        <v>544</v>
      </c>
    </row>
    <row r="25" spans="1:4">
      <c r="A25" s="3" t="s">
        <v>177</v>
      </c>
    </row>
    <row r="26" spans="1:4">
      <c r="A26" s="4" t="s">
        <v>536</v>
      </c>
      <c r="B26" s="5" t="n">
        <v>929</v>
      </c>
      <c r="C26" s="5" t="n">
        <v>994</v>
      </c>
    </row>
    <row r="27" spans="1:4">
      <c r="A27" s="4" t="s">
        <v>545</v>
      </c>
    </row>
    <row r="28" spans="1:4">
      <c r="A28" s="3" t="s">
        <v>177</v>
      </c>
    </row>
    <row r="29" spans="1:4">
      <c r="A29" s="4" t="s">
        <v>536</v>
      </c>
      <c r="B29" s="7" t="n">
        <v>5600</v>
      </c>
      <c r="C29" s="7" t="n">
        <v>4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6</v>
      </c>
      <c r="B1" s="2" t="s">
        <v>377</v>
      </c>
      <c r="C1" s="2" t="s">
        <v>1</v>
      </c>
    </row>
    <row r="2" spans="1:3">
      <c r="B2" s="2" t="s">
        <v>29</v>
      </c>
      <c r="C2" s="2" t="s">
        <v>2</v>
      </c>
    </row>
    <row r="3" spans="1:3">
      <c r="A3" s="3" t="s">
        <v>46</v>
      </c>
    </row>
    <row r="4" spans="1:3">
      <c r="A4" s="4" t="s">
        <v>547</v>
      </c>
      <c r="B4" s="7" t="n">
        <v>3824</v>
      </c>
      <c r="C4" s="7" t="n">
        <v>2348</v>
      </c>
    </row>
    <row r="5" spans="1:3">
      <c r="A5" s="4" t="s">
        <v>548</v>
      </c>
      <c r="B5" s="5" t="n">
        <v>5559</v>
      </c>
      <c r="C5" s="5" t="n">
        <v>5646</v>
      </c>
    </row>
    <row r="6" spans="1:3">
      <c r="A6" s="4" t="s">
        <v>549</v>
      </c>
      <c r="B6" s="5" t="n">
        <v>383</v>
      </c>
      <c r="C6" s="5" t="n">
        <v>844</v>
      </c>
    </row>
    <row r="7" spans="1:3">
      <c r="A7" s="4" t="s">
        <v>111</v>
      </c>
      <c r="B7" s="5" t="n">
        <v>9766</v>
      </c>
      <c r="C7" s="5" t="n">
        <v>8838</v>
      </c>
    </row>
    <row r="8" spans="1:3">
      <c r="A8" s="3" t="s">
        <v>550</v>
      </c>
    </row>
    <row r="9" spans="1:3">
      <c r="A9" s="4" t="s">
        <v>382</v>
      </c>
      <c r="C9" s="5" t="n">
        <v>1148</v>
      </c>
    </row>
    <row r="10" spans="1:3">
      <c r="A10" s="4" t="s">
        <v>551</v>
      </c>
      <c r="C10" s="5" t="n">
        <v>2018</v>
      </c>
    </row>
    <row r="11" spans="1:3">
      <c r="A11" s="4" t="s">
        <v>552</v>
      </c>
      <c r="C11" s="5" t="n">
        <v>-2599</v>
      </c>
    </row>
    <row r="12" spans="1:3">
      <c r="A12" s="4" t="s">
        <v>387</v>
      </c>
      <c r="C12" s="5" t="n">
        <v>58</v>
      </c>
    </row>
    <row r="13" spans="1:3">
      <c r="A13" s="4" t="s">
        <v>388</v>
      </c>
      <c r="B13" s="5" t="n">
        <v>1148</v>
      </c>
      <c r="C13" s="5" t="n">
        <v>625</v>
      </c>
    </row>
    <row r="14" spans="1:3">
      <c r="A14" s="4" t="s">
        <v>553</v>
      </c>
    </row>
    <row r="15" spans="1:3">
      <c r="A15" s="3" t="s">
        <v>46</v>
      </c>
    </row>
    <row r="16" spans="1:3">
      <c r="A16" s="4" t="s">
        <v>554</v>
      </c>
      <c r="C16" s="5" t="n">
        <v>300</v>
      </c>
    </row>
    <row r="17" spans="1:3">
      <c r="A17" s="4" t="s">
        <v>555</v>
      </c>
      <c r="C17" s="5" t="n">
        <v>600</v>
      </c>
    </row>
    <row r="18" spans="1:3">
      <c r="A18" s="4" t="s">
        <v>556</v>
      </c>
    </row>
    <row r="19" spans="1:3">
      <c r="A19" s="3" t="s">
        <v>46</v>
      </c>
    </row>
    <row r="20" spans="1:3">
      <c r="A20" s="4" t="s">
        <v>554</v>
      </c>
      <c r="C20" s="7" t="n">
        <v>900</v>
      </c>
    </row>
    <row r="21" spans="1:3">
      <c r="A21" s="4" t="s">
        <v>557</v>
      </c>
    </row>
    <row r="22" spans="1:3">
      <c r="A22" s="3" t="s">
        <v>46</v>
      </c>
    </row>
    <row r="23" spans="1:3">
      <c r="A23" s="4" t="s">
        <v>558</v>
      </c>
      <c r="B23" s="7" t="n">
        <v>29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 customWidth="1" max="5" min="5" width="14"/>
  </cols>
  <sheetData>
    <row r="1" spans="1:5">
      <c r="A1" s="1" t="s">
        <v>559</v>
      </c>
      <c r="B1" s="2" t="s">
        <v>560</v>
      </c>
      <c r="C1" s="2" t="s">
        <v>2</v>
      </c>
      <c r="D1" s="2" t="s">
        <v>29</v>
      </c>
      <c r="E1" s="2" t="s">
        <v>77</v>
      </c>
    </row>
    <row r="2" spans="1:5">
      <c r="A2" s="3" t="s">
        <v>561</v>
      </c>
    </row>
    <row r="3" spans="1:5">
      <c r="A3" s="4" t="s">
        <v>562</v>
      </c>
      <c r="B3" s="4" t="s">
        <v>563</v>
      </c>
    </row>
    <row r="4" spans="1:5">
      <c r="A4" s="4" t="s">
        <v>564</v>
      </c>
      <c r="C4" s="7" t="n">
        <v>2600</v>
      </c>
      <c r="D4" s="7" t="n">
        <v>900</v>
      </c>
      <c r="E4" s="7" t="n">
        <v>2200</v>
      </c>
    </row>
    <row r="5" spans="1:5">
      <c r="A5" s="4" t="s">
        <v>565</v>
      </c>
      <c r="C5" s="5" t="n">
        <v>2200</v>
      </c>
      <c r="D5" s="5" t="n">
        <v>2200</v>
      </c>
      <c r="E5" s="7" t="n">
        <v>2500</v>
      </c>
    </row>
    <row r="6" spans="1:5">
      <c r="A6" s="3" t="s">
        <v>566</v>
      </c>
    </row>
    <row r="7" spans="1:5">
      <c r="A7" s="4" t="s">
        <v>567</v>
      </c>
      <c r="C7" s="5" t="n">
        <v>4000</v>
      </c>
    </row>
    <row r="8" spans="1:5">
      <c r="A8" s="5" t="n">
        <v>2018</v>
      </c>
      <c r="C8" s="5" t="n">
        <v>2890</v>
      </c>
    </row>
    <row r="9" spans="1:5">
      <c r="A9" s="5" t="n">
        <v>2019</v>
      </c>
      <c r="C9" s="5" t="n">
        <v>14188</v>
      </c>
    </row>
    <row r="10" spans="1:5">
      <c r="A10" s="5" t="n">
        <v>2020</v>
      </c>
      <c r="C10" s="5" t="n">
        <v>6882</v>
      </c>
    </row>
    <row r="11" spans="1:5">
      <c r="A11" s="4" t="s">
        <v>568</v>
      </c>
      <c r="C11" s="5" t="n">
        <v>23960</v>
      </c>
    </row>
    <row r="12" spans="1:5">
      <c r="A12" s="4" t="s">
        <v>569</v>
      </c>
    </row>
    <row r="13" spans="1:5">
      <c r="A13" s="3" t="s">
        <v>561</v>
      </c>
    </row>
    <row r="14" spans="1:5">
      <c r="A14" s="4" t="s">
        <v>570</v>
      </c>
      <c r="C14" s="7" t="n">
        <v>20000</v>
      </c>
      <c r="D14" s="5" t="n">
        <v>20000</v>
      </c>
    </row>
    <row r="15" spans="1:5">
      <c r="A15" s="4" t="s">
        <v>571</v>
      </c>
      <c r="B15" s="4" t="s">
        <v>572</v>
      </c>
    </row>
    <row r="16" spans="1:5">
      <c r="A16" s="4" t="s">
        <v>573</v>
      </c>
      <c r="B16" s="4" t="s">
        <v>574</v>
      </c>
    </row>
    <row r="17" spans="1:5">
      <c r="A17" s="4" t="s">
        <v>575</v>
      </c>
      <c r="B17" s="4" t="s">
        <v>576</v>
      </c>
    </row>
    <row r="18" spans="1:5">
      <c r="A18" s="4" t="s">
        <v>577</v>
      </c>
      <c r="C18" s="4" t="s">
        <v>362</v>
      </c>
    </row>
    <row r="19" spans="1:5">
      <c r="A19" s="3" t="s">
        <v>566</v>
      </c>
    </row>
    <row r="20" spans="1:5">
      <c r="A20" s="4" t="s">
        <v>568</v>
      </c>
      <c r="C20" s="7" t="n">
        <v>20800</v>
      </c>
      <c r="D20" s="7" t="n">
        <v>20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47"/>
    <col customWidth="1" max="6" min="6" width="37"/>
    <col customWidth="1" max="7" min="7" width="21"/>
    <col customWidth="1" max="8" min="8" width="21"/>
    <col customWidth="1" max="9" min="9" width="21"/>
    <col customWidth="1" max="10" min="10" width="27"/>
    <col customWidth="1" max="11" min="11" width="24"/>
    <col customWidth="1" max="12" min="12" width="27"/>
  </cols>
  <sheetData>
    <row r="1" spans="1:12">
      <c r="A1" s="1" t="s">
        <v>578</v>
      </c>
      <c r="B1" s="2" t="s">
        <v>579</v>
      </c>
      <c r="C1" s="2" t="s">
        <v>580</v>
      </c>
      <c r="D1" s="2" t="s">
        <v>581</v>
      </c>
      <c r="E1" s="2" t="s">
        <v>582</v>
      </c>
      <c r="F1" s="2" t="s">
        <v>583</v>
      </c>
      <c r="G1" s="2" t="s">
        <v>508</v>
      </c>
      <c r="H1" s="2" t="s">
        <v>485</v>
      </c>
      <c r="I1" s="2" t="s">
        <v>486</v>
      </c>
      <c r="J1" s="2" t="s">
        <v>584</v>
      </c>
      <c r="K1" s="2" t="s">
        <v>585</v>
      </c>
      <c r="L1" s="2" t="s">
        <v>586</v>
      </c>
    </row>
    <row r="2" spans="1:12">
      <c r="A2" s="3" t="s">
        <v>182</v>
      </c>
    </row>
    <row r="3" spans="1:12">
      <c r="A3" s="4" t="s">
        <v>587</v>
      </c>
      <c r="E3" s="11" t="n">
        <v>3</v>
      </c>
      <c r="F3" s="11" t="n">
        <v>3</v>
      </c>
      <c r="J3" s="7" t="n">
        <v>3600</v>
      </c>
    </row>
    <row r="4" spans="1:12">
      <c r="A4" s="4" t="s">
        <v>588</v>
      </c>
      <c r="E4" s="12" t="n">
        <v>1.19913</v>
      </c>
      <c r="F4" s="12" t="n">
        <v>1.19913</v>
      </c>
      <c r="J4" s="12" t="n">
        <v>1.19913</v>
      </c>
    </row>
    <row r="5" spans="1:12">
      <c r="A5" s="4" t="s">
        <v>589</v>
      </c>
      <c r="C5" s="5" t="n">
        <v>5000000</v>
      </c>
      <c r="E5" s="5" t="n">
        <v>60000000</v>
      </c>
      <c r="F5" s="5" t="n">
        <v>60000000</v>
      </c>
      <c r="J5" s="5" t="n">
        <v>60000000</v>
      </c>
      <c r="L5" s="5" t="n">
        <v>60000000</v>
      </c>
    </row>
    <row r="6" spans="1:12">
      <c r="A6" s="4" t="s">
        <v>590</v>
      </c>
      <c r="E6" s="8" t="n">
        <v>0.05</v>
      </c>
      <c r="F6" s="8" t="n">
        <v>0.05</v>
      </c>
      <c r="K6" s="8" t="n">
        <v>0.05</v>
      </c>
    </row>
    <row r="7" spans="1:12">
      <c r="A7" s="4" t="s">
        <v>591</v>
      </c>
      <c r="I7" s="7" t="n">
        <v>6800</v>
      </c>
      <c r="J7" s="7" t="n">
        <v>4900</v>
      </c>
      <c r="L7" s="7" t="n">
        <v>6600</v>
      </c>
    </row>
    <row r="8" spans="1:12">
      <c r="A8" s="4" t="s">
        <v>592</v>
      </c>
      <c r="B8" s="5" t="n">
        <v>5000000</v>
      </c>
      <c r="D8" s="5" t="n">
        <v>3000000</v>
      </c>
    </row>
    <row r="9" spans="1:12">
      <c r="A9" s="4" t="s">
        <v>593</v>
      </c>
      <c r="B9" s="9" t="n">
        <v>18.25</v>
      </c>
      <c r="D9" s="9" t="n">
        <v>29.5</v>
      </c>
    </row>
    <row r="10" spans="1:12">
      <c r="A10" s="4" t="s">
        <v>594</v>
      </c>
      <c r="B10" s="7" t="n">
        <v>91300</v>
      </c>
      <c r="G10" s="7" t="n">
        <v>4044</v>
      </c>
      <c r="H10" s="7" t="n">
        <v>2593</v>
      </c>
      <c r="I10" s="5" t="n">
        <v>2865</v>
      </c>
    </row>
    <row r="11" spans="1:12">
      <c r="A11" s="4" t="s">
        <v>595</v>
      </c>
      <c r="B11" s="5" t="n">
        <v>85300</v>
      </c>
    </row>
    <row r="12" spans="1:12">
      <c r="A12" s="4" t="s">
        <v>596</v>
      </c>
      <c r="B12" s="7" t="n">
        <v>500</v>
      </c>
    </row>
    <row r="13" spans="1:12">
      <c r="A13" s="4" t="s">
        <v>597</v>
      </c>
      <c r="D13" s="7" t="n">
        <v>82500</v>
      </c>
      <c r="G13" s="7" t="n">
        <v>85290</v>
      </c>
      <c r="I13" s="7" t="n">
        <v>82519</v>
      </c>
    </row>
    <row r="14" spans="1:12">
      <c r="A14" s="4" t="s">
        <v>598</v>
      </c>
      <c r="C14" s="4" t="s">
        <v>599</v>
      </c>
    </row>
    <row r="15" spans="1:12">
      <c r="A15" s="4" t="s">
        <v>600</v>
      </c>
      <c r="E15" s="5" t="n">
        <v>114172</v>
      </c>
      <c r="F15" s="5" t="n">
        <v>114172</v>
      </c>
    </row>
    <row r="16" spans="1:12">
      <c r="A16" s="4" t="s">
        <v>601</v>
      </c>
      <c r="E16" s="5" t="n">
        <v>128710</v>
      </c>
      <c r="F16" s="5" t="n">
        <v>128710</v>
      </c>
    </row>
    <row r="17" spans="1:12">
      <c r="A17" s="4" t="s">
        <v>602</v>
      </c>
      <c r="E17" s="11" t="n">
        <v>12</v>
      </c>
      <c r="F17" s="8" t="n">
        <v>1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3</v>
      </c>
      <c r="B1" s="2" t="s">
        <v>423</v>
      </c>
      <c r="C1" s="2" t="s">
        <v>422</v>
      </c>
      <c r="D1" s="2" t="s">
        <v>77</v>
      </c>
      <c r="E1" s="2" t="s">
        <v>604</v>
      </c>
      <c r="F1" s="2" t="s">
        <v>605</v>
      </c>
    </row>
    <row r="2" spans="1:6">
      <c r="A2" s="4" t="s">
        <v>119</v>
      </c>
      <c r="D2" s="7" t="n">
        <v>71931</v>
      </c>
    </row>
    <row r="3" spans="1:6">
      <c r="A3" s="4" t="s">
        <v>606</v>
      </c>
      <c r="E3" s="9" t="n">
        <v>18.25</v>
      </c>
      <c r="F3" s="9" t="n">
        <v>29.5</v>
      </c>
    </row>
    <row r="4" spans="1:6">
      <c r="A4" s="4" t="s">
        <v>107</v>
      </c>
    </row>
    <row r="5" spans="1:6">
      <c r="A5" s="4" t="s">
        <v>119</v>
      </c>
      <c r="D5" s="7" t="n">
        <v>132</v>
      </c>
    </row>
    <row r="6" spans="1:6">
      <c r="A6" s="4" t="s">
        <v>120</v>
      </c>
      <c r="D6" s="5" t="n">
        <v>2388108</v>
      </c>
    </row>
    <row r="7" spans="1:6">
      <c r="A7" s="4" t="s">
        <v>109</v>
      </c>
    </row>
    <row r="8" spans="1:6">
      <c r="A8" s="4" t="s">
        <v>119</v>
      </c>
      <c r="D8" s="7" t="n">
        <v>71799</v>
      </c>
    </row>
    <row r="9" spans="1:6">
      <c r="A9" s="4" t="s">
        <v>476</v>
      </c>
    </row>
    <row r="10" spans="1:6">
      <c r="A10" s="4" t="s">
        <v>607</v>
      </c>
      <c r="D10" s="5" t="n">
        <v>71931</v>
      </c>
    </row>
    <row r="11" spans="1:6">
      <c r="A11" s="4" t="s">
        <v>608</v>
      </c>
    </row>
    <row r="12" spans="1:6">
      <c r="A12" s="4" t="s">
        <v>607</v>
      </c>
      <c r="D12" s="7" t="n">
        <v>132</v>
      </c>
    </row>
    <row r="13" spans="1:6">
      <c r="A13" s="4" t="s">
        <v>609</v>
      </c>
      <c r="D13" s="5" t="n">
        <v>2388108</v>
      </c>
    </row>
    <row r="14" spans="1:6">
      <c r="A14" s="4" t="s">
        <v>610</v>
      </c>
    </row>
    <row r="15" spans="1:6">
      <c r="A15" s="4" t="s">
        <v>607</v>
      </c>
      <c r="D15" s="7" t="n">
        <v>71799</v>
      </c>
    </row>
    <row r="16" spans="1:6">
      <c r="A16" s="4" t="s">
        <v>464</v>
      </c>
    </row>
    <row r="17" spans="1:6">
      <c r="A17" s="4" t="s">
        <v>119</v>
      </c>
      <c r="B17" s="7" t="n">
        <v>39300</v>
      </c>
      <c r="C17" s="7" t="n">
        <v>32600</v>
      </c>
    </row>
    <row r="18" spans="1:6">
      <c r="A18" s="4" t="s">
        <v>120</v>
      </c>
      <c r="B18" s="5" t="n">
        <v>1300000</v>
      </c>
      <c r="C18" s="5" t="n">
        <v>1100000</v>
      </c>
    </row>
    <row r="19" spans="1:6">
      <c r="A19" s="4" t="s">
        <v>466</v>
      </c>
      <c r="B19" s="7" t="n">
        <v>1400</v>
      </c>
      <c r="C19" s="7" t="n">
        <v>5000</v>
      </c>
    </row>
    <row r="20" spans="1:6">
      <c r="A20" s="4" t="s">
        <v>606</v>
      </c>
      <c r="B20" s="9" t="n">
        <v>29.67</v>
      </c>
      <c r="C20" s="9" t="n">
        <v>33.84</v>
      </c>
    </row>
    <row r="21" spans="1:6">
      <c r="A21" s="4" t="s">
        <v>611</v>
      </c>
    </row>
    <row r="22" spans="1:6">
      <c r="A22" s="4" t="s">
        <v>119</v>
      </c>
      <c r="D22" s="5" t="n">
        <v>37640</v>
      </c>
    </row>
    <row r="23" spans="1:6">
      <c r="A23" s="4" t="s">
        <v>466</v>
      </c>
      <c r="D23" s="5" t="n">
        <v>-4972</v>
      </c>
    </row>
    <row r="24" spans="1:6">
      <c r="A24" s="4" t="s">
        <v>612</v>
      </c>
    </row>
    <row r="25" spans="1:6">
      <c r="A25" s="4" t="s">
        <v>119</v>
      </c>
      <c r="D25" s="7" t="n">
        <v>61</v>
      </c>
    </row>
    <row r="26" spans="1:6">
      <c r="A26" s="4" t="s">
        <v>120</v>
      </c>
      <c r="D26" s="5" t="n">
        <v>1112319</v>
      </c>
    </row>
    <row r="27" spans="1:6">
      <c r="A27" s="4" t="s">
        <v>613</v>
      </c>
    </row>
    <row r="28" spans="1:6">
      <c r="A28" s="4" t="s">
        <v>119</v>
      </c>
      <c r="D28" s="7" t="n">
        <v>37579</v>
      </c>
    </row>
    <row r="29" spans="1:6">
      <c r="A29" s="4" t="s">
        <v>466</v>
      </c>
      <c r="D29" s="5" t="n">
        <v>-4972</v>
      </c>
    </row>
    <row r="30" spans="1:6">
      <c r="A30" s="4" t="s">
        <v>614</v>
      </c>
    </row>
    <row r="31" spans="1:6">
      <c r="A31" s="4" t="s">
        <v>119</v>
      </c>
      <c r="D31" s="5" t="n">
        <v>37853</v>
      </c>
    </row>
    <row r="32" spans="1:6">
      <c r="A32" s="4" t="s">
        <v>466</v>
      </c>
      <c r="D32" s="5" t="n">
        <v>1410</v>
      </c>
    </row>
    <row r="33" spans="1:6">
      <c r="A33" s="4" t="s">
        <v>615</v>
      </c>
    </row>
    <row r="34" spans="1:6">
      <c r="A34" s="4" t="s">
        <v>119</v>
      </c>
      <c r="D34" s="7" t="n">
        <v>71</v>
      </c>
    </row>
    <row r="35" spans="1:6">
      <c r="A35" s="4" t="s">
        <v>120</v>
      </c>
      <c r="D35" s="5" t="n">
        <v>1275789</v>
      </c>
    </row>
    <row r="36" spans="1:6">
      <c r="A36" s="4" t="s">
        <v>616</v>
      </c>
    </row>
    <row r="37" spans="1:6">
      <c r="A37" s="4" t="s">
        <v>119</v>
      </c>
      <c r="D37" s="7" t="n">
        <v>37782</v>
      </c>
    </row>
    <row r="38" spans="1:6">
      <c r="A38" s="4" t="s">
        <v>466</v>
      </c>
      <c r="D38" s="7" t="n">
        <v>14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7</v>
      </c>
      <c r="B1" s="2" t="s">
        <v>1</v>
      </c>
    </row>
    <row r="2" spans="1:4">
      <c r="B2" s="2" t="s">
        <v>2</v>
      </c>
      <c r="C2" s="2" t="s">
        <v>29</v>
      </c>
      <c r="D2" s="2" t="s">
        <v>77</v>
      </c>
    </row>
    <row r="3" spans="1:4">
      <c r="A3" s="3" t="s">
        <v>184</v>
      </c>
    </row>
    <row r="4" spans="1:4">
      <c r="A4" s="4" t="s">
        <v>123</v>
      </c>
      <c r="B4" s="7" t="n">
        <v>10280</v>
      </c>
      <c r="C4" s="7" t="n">
        <v>6214</v>
      </c>
      <c r="D4" s="7" t="n">
        <v>11617</v>
      </c>
    </row>
    <row r="5" spans="1:4">
      <c r="A5" s="4" t="s">
        <v>618</v>
      </c>
      <c r="B5" s="7" t="n">
        <v>14362</v>
      </c>
    </row>
    <row r="6" spans="1:4">
      <c r="A6" s="4" t="s">
        <v>619</v>
      </c>
      <c r="B6" s="4" t="s">
        <v>620</v>
      </c>
    </row>
    <row r="7" spans="1:4">
      <c r="A7" s="4" t="s">
        <v>621</v>
      </c>
    </row>
    <row r="8" spans="1:4">
      <c r="A8" s="3" t="s">
        <v>184</v>
      </c>
    </row>
    <row r="9" spans="1:4">
      <c r="A9" s="4" t="s">
        <v>123</v>
      </c>
      <c r="B9" s="7" t="n">
        <v>3945</v>
      </c>
      <c r="C9" s="5" t="n">
        <v>3302</v>
      </c>
      <c r="D9" s="5" t="n">
        <v>2162</v>
      </c>
    </row>
    <row r="10" spans="1:4">
      <c r="A10" s="4" t="s">
        <v>622</v>
      </c>
    </row>
    <row r="11" spans="1:4">
      <c r="A11" s="3" t="s">
        <v>184</v>
      </c>
    </row>
    <row r="12" spans="1:4">
      <c r="A12" s="4" t="s">
        <v>123</v>
      </c>
      <c r="C12" s="5" t="n">
        <v>670</v>
      </c>
      <c r="D12" s="5" t="n">
        <v>6429</v>
      </c>
    </row>
    <row r="13" spans="1:4">
      <c r="A13" s="4" t="s">
        <v>623</v>
      </c>
    </row>
    <row r="14" spans="1:4">
      <c r="A14" s="3" t="s">
        <v>184</v>
      </c>
    </row>
    <row r="15" spans="1:4">
      <c r="A15" s="4" t="s">
        <v>123</v>
      </c>
      <c r="B15" s="5" t="n">
        <v>6335</v>
      </c>
      <c r="C15" s="5" t="n">
        <v>2242</v>
      </c>
      <c r="D15" s="5" t="n">
        <v>3026</v>
      </c>
    </row>
    <row r="16" spans="1:4">
      <c r="A16" s="4" t="s">
        <v>624</v>
      </c>
    </row>
    <row r="17" spans="1:4">
      <c r="A17" s="3" t="s">
        <v>184</v>
      </c>
    </row>
    <row r="18" spans="1:4">
      <c r="A18" s="4" t="s">
        <v>123</v>
      </c>
      <c r="B18" s="5" t="n">
        <v>3246</v>
      </c>
      <c r="C18" s="5" t="n">
        <v>5187</v>
      </c>
      <c r="D18" s="5" t="n">
        <v>10469</v>
      </c>
    </row>
    <row r="19" spans="1:4">
      <c r="A19" s="4" t="s">
        <v>618</v>
      </c>
      <c r="B19" s="7" t="n">
        <v>6773</v>
      </c>
    </row>
    <row r="20" spans="1:4">
      <c r="A20" s="4" t="s">
        <v>619</v>
      </c>
      <c r="B20" s="4" t="s">
        <v>625</v>
      </c>
    </row>
    <row r="21" spans="1:4">
      <c r="A21" s="4" t="s">
        <v>317</v>
      </c>
    </row>
    <row r="22" spans="1:4">
      <c r="A22" s="3" t="s">
        <v>184</v>
      </c>
    </row>
    <row r="23" spans="1:4">
      <c r="A23" s="4" t="s">
        <v>123</v>
      </c>
      <c r="B23" s="7" t="n">
        <v>2588</v>
      </c>
      <c r="C23" s="5" t="n">
        <v>528</v>
      </c>
      <c r="D23" s="7" t="n">
        <v>1148</v>
      </c>
    </row>
    <row r="24" spans="1:4">
      <c r="A24" s="4" t="s">
        <v>618</v>
      </c>
      <c r="B24" s="7" t="n">
        <v>2548</v>
      </c>
    </row>
    <row r="25" spans="1:4">
      <c r="A25" s="4" t="s">
        <v>619</v>
      </c>
      <c r="B25" s="4" t="s">
        <v>626</v>
      </c>
    </row>
    <row r="26" spans="1:4">
      <c r="A26" s="4" t="s">
        <v>321</v>
      </c>
    </row>
    <row r="27" spans="1:4">
      <c r="A27" s="3" t="s">
        <v>184</v>
      </c>
    </row>
    <row r="28" spans="1:4">
      <c r="A28" s="4" t="s">
        <v>123</v>
      </c>
      <c r="B28" s="7" t="n">
        <v>4446</v>
      </c>
      <c r="C28" s="7" t="n">
        <v>499</v>
      </c>
    </row>
    <row r="29" spans="1:4">
      <c r="A29" s="4" t="s">
        <v>618</v>
      </c>
      <c r="B29" s="7" t="n">
        <v>5041</v>
      </c>
    </row>
    <row r="30" spans="1:4">
      <c r="A30" s="4" t="s">
        <v>619</v>
      </c>
      <c r="B30" s="4" t="s">
        <v>6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4"/>
    <col customWidth="1" max="6" min="6" width="24"/>
  </cols>
  <sheetData>
    <row r="1" spans="1:6">
      <c r="A1" s="1" t="s">
        <v>628</v>
      </c>
      <c r="B1" s="2" t="s">
        <v>629</v>
      </c>
      <c r="C1" s="2" t="s">
        <v>630</v>
      </c>
      <c r="D1" s="2" t="s">
        <v>2</v>
      </c>
      <c r="E1" s="2" t="s">
        <v>29</v>
      </c>
      <c r="F1" s="2" t="s">
        <v>77</v>
      </c>
    </row>
    <row r="2" spans="1:6">
      <c r="A2" s="3" t="s">
        <v>631</v>
      </c>
    </row>
    <row r="3" spans="1:6">
      <c r="A3" s="4" t="s">
        <v>632</v>
      </c>
      <c r="E3" s="4" t="s">
        <v>633</v>
      </c>
      <c r="F3" s="4" t="s">
        <v>633</v>
      </c>
    </row>
    <row r="4" spans="1:6">
      <c r="A4" s="4" t="s">
        <v>634</v>
      </c>
      <c r="D4" s="4" t="s">
        <v>497</v>
      </c>
      <c r="E4" s="4" t="s">
        <v>497</v>
      </c>
    </row>
    <row r="5" spans="1:6">
      <c r="A5" s="4" t="s">
        <v>635</v>
      </c>
      <c r="D5" s="4" t="s">
        <v>636</v>
      </c>
      <c r="E5" s="4" t="s">
        <v>637</v>
      </c>
      <c r="F5" s="4" t="s">
        <v>638</v>
      </c>
    </row>
    <row r="6" spans="1:6">
      <c r="A6" s="4" t="s">
        <v>639</v>
      </c>
      <c r="D6" s="4" t="s">
        <v>640</v>
      </c>
      <c r="E6" s="4" t="s">
        <v>641</v>
      </c>
      <c r="F6" s="4" t="s">
        <v>642</v>
      </c>
    </row>
    <row r="7" spans="1:6">
      <c r="A7" s="4" t="s">
        <v>643</v>
      </c>
      <c r="D7" s="4" t="s">
        <v>644</v>
      </c>
      <c r="E7" s="4" t="s">
        <v>644</v>
      </c>
      <c r="F7" s="4" t="s">
        <v>644</v>
      </c>
    </row>
    <row r="8" spans="1:6">
      <c r="A8" s="3" t="s">
        <v>645</v>
      </c>
    </row>
    <row r="9" spans="1:6">
      <c r="A9" s="4" t="s">
        <v>646</v>
      </c>
      <c r="D9" s="7" t="n">
        <v>922</v>
      </c>
      <c r="E9" s="7" t="n">
        <v>810</v>
      </c>
    </row>
    <row r="10" spans="1:6">
      <c r="A10" s="4" t="s">
        <v>647</v>
      </c>
    </row>
    <row r="11" spans="1:6">
      <c r="A11" s="3" t="s">
        <v>648</v>
      </c>
    </row>
    <row r="12" spans="1:6">
      <c r="A12" s="4" t="s">
        <v>649</v>
      </c>
      <c r="D12" s="4" t="s">
        <v>650</v>
      </c>
    </row>
    <row r="13" spans="1:6">
      <c r="A13" s="3" t="s">
        <v>631</v>
      </c>
    </row>
    <row r="14" spans="1:6">
      <c r="A14" s="4" t="s">
        <v>632</v>
      </c>
      <c r="D14" s="4" t="s">
        <v>633</v>
      </c>
    </row>
    <row r="15" spans="1:6">
      <c r="A15" s="4" t="s">
        <v>634</v>
      </c>
      <c r="F15" s="4" t="s">
        <v>651</v>
      </c>
    </row>
    <row r="16" spans="1:6">
      <c r="A16" s="4" t="s">
        <v>652</v>
      </c>
    </row>
    <row r="17" spans="1:6">
      <c r="A17" s="3" t="s">
        <v>648</v>
      </c>
    </row>
    <row r="18" spans="1:6">
      <c r="A18" s="4" t="s">
        <v>649</v>
      </c>
      <c r="D18" s="4" t="s">
        <v>434</v>
      </c>
    </row>
    <row r="19" spans="1:6">
      <c r="A19" s="3" t="s">
        <v>631</v>
      </c>
    </row>
    <row r="20" spans="1:6">
      <c r="A20" s="4" t="s">
        <v>632</v>
      </c>
      <c r="D20" s="4" t="s">
        <v>653</v>
      </c>
    </row>
    <row r="21" spans="1:6">
      <c r="A21" s="4" t="s">
        <v>634</v>
      </c>
      <c r="F21" s="4" t="s">
        <v>497</v>
      </c>
    </row>
    <row r="22" spans="1:6">
      <c r="A22" s="4" t="s">
        <v>624</v>
      </c>
    </row>
    <row r="23" spans="1:6">
      <c r="A23" s="3" t="s">
        <v>654</v>
      </c>
    </row>
    <row r="24" spans="1:6">
      <c r="A24" s="4" t="s">
        <v>655</v>
      </c>
      <c r="D24" s="7" t="n">
        <v>1291</v>
      </c>
      <c r="E24" s="5" t="n">
        <v>345</v>
      </c>
      <c r="F24" s="7" t="n">
        <v>1697</v>
      </c>
    </row>
    <row r="25" spans="1:6">
      <c r="A25" s="3" t="s">
        <v>645</v>
      </c>
    </row>
    <row r="26" spans="1:6">
      <c r="A26" s="4" t="s">
        <v>655</v>
      </c>
      <c r="D26" s="7" t="n">
        <v>1291</v>
      </c>
      <c r="E26" s="7" t="n">
        <v>345</v>
      </c>
      <c r="F26" s="7" t="n">
        <v>1697</v>
      </c>
    </row>
    <row r="27" spans="1:6">
      <c r="A27" s="4" t="s">
        <v>656</v>
      </c>
    </row>
    <row r="28" spans="1:6">
      <c r="A28" s="3" t="s">
        <v>648</v>
      </c>
    </row>
    <row r="29" spans="1:6">
      <c r="A29" s="4" t="s">
        <v>649</v>
      </c>
      <c r="D29" s="4" t="s">
        <v>432</v>
      </c>
    </row>
    <row r="30" spans="1:6">
      <c r="A30" s="4" t="s">
        <v>657</v>
      </c>
    </row>
    <row r="31" spans="1:6">
      <c r="A31" s="3" t="s">
        <v>648</v>
      </c>
    </row>
    <row r="32" spans="1:6">
      <c r="A32" s="4" t="s">
        <v>649</v>
      </c>
      <c r="D32" s="4" t="s">
        <v>650</v>
      </c>
    </row>
    <row r="33" spans="1:6">
      <c r="A33" s="4" t="s">
        <v>300</v>
      </c>
    </row>
    <row r="34" spans="1:6">
      <c r="A34" s="3" t="s">
        <v>184</v>
      </c>
    </row>
    <row r="35" spans="1:6">
      <c r="A35" s="4" t="s">
        <v>658</v>
      </c>
      <c r="D35" s="7" t="n">
        <v>1800</v>
      </c>
    </row>
    <row r="36" spans="1:6">
      <c r="A36" s="3" t="s">
        <v>659</v>
      </c>
    </row>
    <row r="37" spans="1:6">
      <c r="A37" s="4" t="s">
        <v>660</v>
      </c>
      <c r="D37" s="5" t="n">
        <v>1812766</v>
      </c>
    </row>
    <row r="38" spans="1:6">
      <c r="A38" s="4" t="s">
        <v>661</v>
      </c>
      <c r="D38" s="5" t="n">
        <v>995350</v>
      </c>
    </row>
    <row r="39" spans="1:6">
      <c r="A39" s="4" t="s">
        <v>662</v>
      </c>
      <c r="D39" s="5" t="n">
        <v>-415743</v>
      </c>
    </row>
    <row r="40" spans="1:6">
      <c r="A40" s="4" t="s">
        <v>663</v>
      </c>
      <c r="D40" s="5" t="n">
        <v>-162388</v>
      </c>
    </row>
    <row r="41" spans="1:6">
      <c r="A41" s="4" t="s">
        <v>664</v>
      </c>
      <c r="D41" s="5" t="n">
        <v>-198552</v>
      </c>
      <c r="E41" s="5" t="n">
        <v>-87425</v>
      </c>
      <c r="F41" s="5" t="n">
        <v>-92932</v>
      </c>
    </row>
    <row r="42" spans="1:6">
      <c r="A42" s="4" t="s">
        <v>665</v>
      </c>
      <c r="D42" s="5" t="n">
        <v>2031433</v>
      </c>
      <c r="E42" s="5" t="n">
        <v>1812766</v>
      </c>
    </row>
    <row r="43" spans="1:6">
      <c r="A43" s="4" t="s">
        <v>666</v>
      </c>
      <c r="D43" s="5" t="n">
        <v>729067</v>
      </c>
    </row>
    <row r="44" spans="1:6">
      <c r="A44" s="4" t="s">
        <v>667</v>
      </c>
      <c r="D44" s="5" t="n">
        <v>1302366</v>
      </c>
      <c r="E44" s="5" t="n">
        <v>1172377</v>
      </c>
    </row>
    <row r="45" spans="1:6">
      <c r="A45" s="3" t="s">
        <v>648</v>
      </c>
    </row>
    <row r="46" spans="1:6">
      <c r="A46" s="4" t="s">
        <v>668</v>
      </c>
      <c r="D46" s="9" t="n">
        <v>12.47</v>
      </c>
    </row>
    <row r="47" spans="1:6">
      <c r="A47" s="4" t="s">
        <v>669</v>
      </c>
      <c r="D47" s="13" t="n">
        <v>6.38</v>
      </c>
    </row>
    <row r="48" spans="1:6">
      <c r="A48" s="4" t="s">
        <v>670</v>
      </c>
      <c r="D48" s="13" t="n">
        <v>8.789999999999999</v>
      </c>
    </row>
    <row r="49" spans="1:6">
      <c r="A49" s="4" t="s">
        <v>671</v>
      </c>
      <c r="D49" s="13" t="n">
        <v>14.78</v>
      </c>
    </row>
    <row r="50" spans="1:6">
      <c r="A50" s="4" t="s">
        <v>672</v>
      </c>
      <c r="D50" s="13" t="n">
        <v>9.390000000000001</v>
      </c>
    </row>
    <row r="51" spans="1:6">
      <c r="A51" s="4" t="s">
        <v>673</v>
      </c>
      <c r="D51" s="13" t="n">
        <v>10.35</v>
      </c>
      <c r="E51" s="9" t="n">
        <v>12.47</v>
      </c>
    </row>
    <row r="52" spans="1:6">
      <c r="A52" s="4" t="s">
        <v>674</v>
      </c>
      <c r="D52" s="13" t="n">
        <v>13.22</v>
      </c>
    </row>
    <row r="53" spans="1:6">
      <c r="A53" s="4" t="s">
        <v>675</v>
      </c>
      <c r="D53" s="9" t="n">
        <v>8.75</v>
      </c>
      <c r="E53" s="9" t="n">
        <v>12.41</v>
      </c>
    </row>
    <row r="54" spans="1:6">
      <c r="A54" s="4" t="s">
        <v>676</v>
      </c>
      <c r="D54" s="7" t="n">
        <v>3800</v>
      </c>
    </row>
    <row r="55" spans="1:6">
      <c r="A55" s="4" t="s">
        <v>649</v>
      </c>
      <c r="C55" s="4" t="s">
        <v>677</v>
      </c>
    </row>
    <row r="56" spans="1:6">
      <c r="A56" s="3" t="s">
        <v>631</v>
      </c>
    </row>
    <row r="57" spans="1:6">
      <c r="A57" s="4" t="s">
        <v>678</v>
      </c>
      <c r="E57" s="5" t="n">
        <v>3000000</v>
      </c>
      <c r="F57" s="5" t="n">
        <v>1070000</v>
      </c>
    </row>
    <row r="58" spans="1:6">
      <c r="A58" s="4" t="s">
        <v>679</v>
      </c>
      <c r="D58" s="5" t="n">
        <v>5601471</v>
      </c>
    </row>
    <row r="59" spans="1:6">
      <c r="A59" s="3" t="s">
        <v>654</v>
      </c>
    </row>
    <row r="60" spans="1:6">
      <c r="A60" s="4" t="s">
        <v>680</v>
      </c>
      <c r="D60" s="4" t="s">
        <v>681</v>
      </c>
      <c r="E60" s="4" t="s">
        <v>682</v>
      </c>
    </row>
    <row r="61" spans="1:6">
      <c r="A61" s="4" t="s">
        <v>683</v>
      </c>
      <c r="D61" s="4" t="s">
        <v>684</v>
      </c>
    </row>
    <row r="62" spans="1:6">
      <c r="A62" s="4" t="s">
        <v>685</v>
      </c>
      <c r="D62" s="4" t="s">
        <v>686</v>
      </c>
    </row>
    <row r="63" spans="1:6">
      <c r="A63" s="3" t="s">
        <v>645</v>
      </c>
    </row>
    <row r="64" spans="1:6">
      <c r="A64" s="4" t="s">
        <v>646</v>
      </c>
      <c r="D64" s="7" t="n">
        <v>19580</v>
      </c>
    </row>
    <row r="65" spans="1:6">
      <c r="A65" s="4" t="s">
        <v>687</v>
      </c>
      <c r="D65" s="5" t="n">
        <v>5121</v>
      </c>
    </row>
    <row r="66" spans="1:6">
      <c r="A66" s="4" t="s">
        <v>688</v>
      </c>
      <c r="D66" s="7" t="n">
        <v>14459</v>
      </c>
    </row>
    <row r="67" spans="1:6">
      <c r="A67" s="4" t="s">
        <v>689</v>
      </c>
    </row>
    <row r="68" spans="1:6">
      <c r="A68" s="3" t="s">
        <v>659</v>
      </c>
    </row>
    <row r="69" spans="1:6">
      <c r="A69" s="4" t="s">
        <v>661</v>
      </c>
      <c r="B69" s="5" t="n">
        <v>150000</v>
      </c>
      <c r="D69" s="5" t="n">
        <v>995350</v>
      </c>
      <c r="E69" s="5" t="n">
        <v>899178</v>
      </c>
      <c r="F69" s="5" t="n">
        <v>566500</v>
      </c>
    </row>
    <row r="70" spans="1:6">
      <c r="A70" s="4" t="s">
        <v>662</v>
      </c>
      <c r="D70" s="5" t="n">
        <v>-415743</v>
      </c>
    </row>
    <row r="71" spans="1:6">
      <c r="A71" s="4" t="s">
        <v>667</v>
      </c>
      <c r="D71" s="5" t="n">
        <v>1302366</v>
      </c>
      <c r="E71" s="5" t="n">
        <v>1172377</v>
      </c>
    </row>
    <row r="72" spans="1:6">
      <c r="A72" s="3" t="s">
        <v>648</v>
      </c>
    </row>
    <row r="73" spans="1:6">
      <c r="A73" s="4" t="s">
        <v>669</v>
      </c>
      <c r="B73" s="9" t="n">
        <v>8.49</v>
      </c>
    </row>
    <row r="74" spans="1:6">
      <c r="A74" s="4" t="s">
        <v>675</v>
      </c>
      <c r="D74" s="9" t="n">
        <v>5.12</v>
      </c>
      <c r="E74" s="9" t="n">
        <v>7.07</v>
      </c>
    </row>
    <row r="75" spans="1:6">
      <c r="A75" s="3" t="s">
        <v>690</v>
      </c>
    </row>
    <row r="76" spans="1:6">
      <c r="A76" s="4" t="s">
        <v>669</v>
      </c>
      <c r="D76" s="9" t="n">
        <v>3.78</v>
      </c>
      <c r="E76" s="9" t="n">
        <v>6.54</v>
      </c>
      <c r="F76" s="9" t="n">
        <v>12.19</v>
      </c>
    </row>
    <row r="77" spans="1:6">
      <c r="A77" s="4" t="s">
        <v>691</v>
      </c>
      <c r="D77" s="5" t="n">
        <v>469147</v>
      </c>
    </row>
    <row r="78" spans="1:6">
      <c r="A78" s="4" t="s">
        <v>692</v>
      </c>
      <c r="D78" s="9" t="n">
        <v>7.11</v>
      </c>
    </row>
    <row r="79" spans="1:6">
      <c r="A79" s="4" t="s">
        <v>693</v>
      </c>
      <c r="D79" s="9" t="n">
        <v>5.12</v>
      </c>
    </row>
    <row r="80" spans="1:6">
      <c r="A80" s="4" t="s">
        <v>694</v>
      </c>
    </row>
    <row r="81" spans="1:6">
      <c r="A81" s="3" t="s">
        <v>648</v>
      </c>
    </row>
    <row r="82" spans="1:6">
      <c r="A82" s="4" t="s">
        <v>649</v>
      </c>
      <c r="C82" s="4" t="s">
        <v>650</v>
      </c>
    </row>
    <row r="83" spans="1:6">
      <c r="A83" s="4" t="s">
        <v>695</v>
      </c>
    </row>
    <row r="84" spans="1:6">
      <c r="A84" s="3" t="s">
        <v>659</v>
      </c>
    </row>
    <row r="85" spans="1:6">
      <c r="A85" s="4" t="s">
        <v>661</v>
      </c>
      <c r="D85" s="5" t="n">
        <v>684500</v>
      </c>
    </row>
    <row r="86" spans="1:6">
      <c r="A86" s="3" t="s">
        <v>648</v>
      </c>
    </row>
    <row r="87" spans="1:6">
      <c r="A87" s="4" t="s">
        <v>669</v>
      </c>
      <c r="D87" s="6" t="n">
        <v>4.4</v>
      </c>
    </row>
    <row r="88" spans="1:6">
      <c r="A88" s="4" t="s">
        <v>696</v>
      </c>
    </row>
    <row r="89" spans="1:6">
      <c r="A89" s="3" t="s">
        <v>648</v>
      </c>
    </row>
    <row r="90" spans="1:6">
      <c r="A90" s="4" t="s">
        <v>649</v>
      </c>
      <c r="C90" s="4" t="s">
        <v>650</v>
      </c>
    </row>
    <row r="91" spans="1:6">
      <c r="A91" s="4" t="s">
        <v>697</v>
      </c>
      <c r="C91" s="4" t="s">
        <v>698</v>
      </c>
    </row>
    <row r="92" spans="1:6">
      <c r="A92" s="4" t="s">
        <v>699</v>
      </c>
    </row>
    <row r="93" spans="1:6">
      <c r="A93" s="3" t="s">
        <v>648</v>
      </c>
    </row>
    <row r="94" spans="1:6">
      <c r="A94" s="4" t="s">
        <v>649</v>
      </c>
      <c r="C94" s="4" t="s">
        <v>6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3"/>
    <col customWidth="1" max="2" min="2" width="48"/>
    <col customWidth="1" max="3" min="3" width="16"/>
    <col customWidth="1" max="4" min="4" width="59"/>
    <col customWidth="1" max="5" min="5" width="27"/>
    <col customWidth="1" max="6" min="6" width="46"/>
    <col customWidth="1" max="7" min="7" width="20"/>
    <col customWidth="1" max="8" min="8" width="10"/>
  </cols>
  <sheetData>
    <row r="1" spans="1:8">
      <c r="A1" s="1" t="s">
        <v>105</v>
      </c>
      <c r="B1" s="2" t="s">
        <v>106</v>
      </c>
      <c r="C1" s="2" t="s">
        <v>107</v>
      </c>
      <c r="D1" s="2" t="s">
        <v>108</v>
      </c>
      <c r="E1" s="2" t="s">
        <v>109</v>
      </c>
      <c r="F1" s="2" t="s">
        <v>110</v>
      </c>
      <c r="G1" s="2" t="s">
        <v>67</v>
      </c>
      <c r="H1" s="2" t="s">
        <v>111</v>
      </c>
    </row>
    <row r="2" spans="1:8">
      <c r="A2" s="4" t="s">
        <v>112</v>
      </c>
      <c r="C2" s="7" t="n">
        <v>1198</v>
      </c>
      <c r="E2" s="7" t="n">
        <v>287309</v>
      </c>
      <c r="F2" s="7" t="n">
        <v>-5272</v>
      </c>
      <c r="G2" s="7" t="n">
        <v>-240601</v>
      </c>
      <c r="H2" s="7" t="n">
        <v>42634</v>
      </c>
    </row>
    <row r="3" spans="1:8">
      <c r="A3" s="4" t="s">
        <v>113</v>
      </c>
      <c r="C3" s="5" t="n">
        <v>18092194</v>
      </c>
    </row>
    <row r="4" spans="1:8">
      <c r="A4" s="3" t="s">
        <v>114</v>
      </c>
    </row>
    <row r="5" spans="1:8">
      <c r="A5" s="4" t="s">
        <v>115</v>
      </c>
      <c r="G5" s="5" t="n">
        <v>-82083</v>
      </c>
      <c r="H5" s="5" t="n">
        <v>-82083</v>
      </c>
    </row>
    <row r="6" spans="1:8">
      <c r="A6" s="4" t="s">
        <v>116</v>
      </c>
      <c r="F6" s="5" t="n">
        <v>-1556</v>
      </c>
      <c r="H6" s="5" t="n">
        <v>-1556</v>
      </c>
    </row>
    <row r="7" spans="1:8">
      <c r="A7" s="4" t="s">
        <v>117</v>
      </c>
      <c r="C7" s="7" t="n">
        <v>165</v>
      </c>
      <c r="E7" s="5" t="n">
        <v>82354</v>
      </c>
      <c r="H7" s="5" t="n">
        <v>82519</v>
      </c>
    </row>
    <row r="8" spans="1:8">
      <c r="A8" s="4" t="s">
        <v>118</v>
      </c>
      <c r="C8" s="5" t="n">
        <v>3000000</v>
      </c>
    </row>
    <row r="9" spans="1:8">
      <c r="A9" s="4" t="s">
        <v>119</v>
      </c>
      <c r="C9" s="7" t="n">
        <v>132</v>
      </c>
      <c r="E9" s="5" t="n">
        <v>71799</v>
      </c>
      <c r="H9" s="5" t="n">
        <v>71931</v>
      </c>
    </row>
    <row r="10" spans="1:8">
      <c r="A10" s="4" t="s">
        <v>120</v>
      </c>
      <c r="C10" s="5" t="n">
        <v>2388108</v>
      </c>
    </row>
    <row r="11" spans="1:8">
      <c r="A11" s="4" t="s">
        <v>121</v>
      </c>
      <c r="C11" s="7" t="n">
        <v>47</v>
      </c>
      <c r="E11" s="5" t="n">
        <v>2818</v>
      </c>
      <c r="H11" s="5" t="n">
        <v>2865</v>
      </c>
    </row>
    <row r="12" spans="1:8">
      <c r="A12" s="4" t="s">
        <v>122</v>
      </c>
      <c r="C12" s="5" t="n">
        <v>847642</v>
      </c>
    </row>
    <row r="13" spans="1:8">
      <c r="A13" s="4" t="s">
        <v>123</v>
      </c>
      <c r="E13" s="5" t="n">
        <v>11617</v>
      </c>
      <c r="H13" s="5" t="n">
        <v>11617</v>
      </c>
    </row>
    <row r="14" spans="1:8">
      <c r="A14" s="4" t="s">
        <v>124</v>
      </c>
      <c r="C14" s="7" t="n">
        <v>1542</v>
      </c>
      <c r="E14" s="5" t="n">
        <v>455897</v>
      </c>
      <c r="F14" s="5" t="n">
        <v>-6828</v>
      </c>
      <c r="G14" s="5" t="n">
        <v>-322684</v>
      </c>
      <c r="H14" s="5" t="n">
        <v>127927</v>
      </c>
    </row>
    <row r="15" spans="1:8">
      <c r="A15" s="4" t="s">
        <v>125</v>
      </c>
      <c r="C15" s="5" t="n">
        <v>24327944</v>
      </c>
    </row>
    <row r="16" spans="1:8">
      <c r="A16" s="3" t="s">
        <v>114</v>
      </c>
    </row>
    <row r="17" spans="1:8">
      <c r="A17" s="4" t="s">
        <v>115</v>
      </c>
      <c r="G17" s="5" t="n">
        <v>-73374</v>
      </c>
      <c r="H17" s="5" t="n">
        <v>-73374</v>
      </c>
    </row>
    <row r="18" spans="1:8">
      <c r="A18" s="4" t="s">
        <v>116</v>
      </c>
      <c r="F18" s="5" t="n">
        <v>271</v>
      </c>
      <c r="H18" s="5" t="n">
        <v>271</v>
      </c>
    </row>
    <row r="19" spans="1:8">
      <c r="A19" s="4" t="s">
        <v>117</v>
      </c>
      <c r="C19" s="7" t="n">
        <v>10</v>
      </c>
      <c r="H19" s="5" t="n">
        <v>10</v>
      </c>
    </row>
    <row r="20" spans="1:8">
      <c r="A20" s="4" t="s">
        <v>118</v>
      </c>
      <c r="C20" s="5" t="n">
        <v>179068</v>
      </c>
    </row>
    <row r="21" spans="1:8">
      <c r="A21" s="4" t="s">
        <v>121</v>
      </c>
      <c r="C21" s="7" t="n">
        <v>41</v>
      </c>
      <c r="E21" s="5" t="n">
        <v>2542</v>
      </c>
      <c r="H21" s="5" t="n">
        <v>2583</v>
      </c>
    </row>
    <row r="22" spans="1:8">
      <c r="A22" s="4" t="s">
        <v>122</v>
      </c>
      <c r="C22" s="5" t="n">
        <v>750408</v>
      </c>
    </row>
    <row r="23" spans="1:8">
      <c r="A23" s="4" t="s">
        <v>123</v>
      </c>
      <c r="E23" s="5" t="n">
        <v>6214</v>
      </c>
      <c r="H23" s="5" t="n">
        <v>6214</v>
      </c>
    </row>
    <row r="24" spans="1:8">
      <c r="A24" s="4" t="s">
        <v>126</v>
      </c>
      <c r="C24" s="7" t="n">
        <v>1593</v>
      </c>
      <c r="E24" s="5" t="n">
        <v>464653</v>
      </c>
      <c r="F24" s="5" t="n">
        <v>-6557</v>
      </c>
      <c r="G24" s="5" t="n">
        <v>-396058</v>
      </c>
      <c r="H24" s="7" t="n">
        <v>63631</v>
      </c>
    </row>
    <row r="25" spans="1:8">
      <c r="A25" s="4" t="s">
        <v>127</v>
      </c>
      <c r="C25" s="5" t="n">
        <v>25257420</v>
      </c>
      <c r="H25" s="5" t="n">
        <v>25257420</v>
      </c>
    </row>
    <row r="26" spans="1:8">
      <c r="A26" s="3" t="s">
        <v>114</v>
      </c>
    </row>
    <row r="27" spans="1:8">
      <c r="A27" s="4" t="s">
        <v>115</v>
      </c>
      <c r="G27" s="5" t="n">
        <v>-79260</v>
      </c>
      <c r="H27" s="7" t="n">
        <v>-79260</v>
      </c>
    </row>
    <row r="28" spans="1:8">
      <c r="A28" s="4" t="s">
        <v>116</v>
      </c>
      <c r="F28" s="5" t="n">
        <v>2757</v>
      </c>
      <c r="H28" s="5" t="n">
        <v>2757</v>
      </c>
    </row>
    <row r="29" spans="1:8">
      <c r="A29" s="4" t="s">
        <v>117</v>
      </c>
      <c r="B29" s="7" t="n">
        <v>17</v>
      </c>
      <c r="C29" s="7" t="n">
        <v>294</v>
      </c>
      <c r="D29" s="7" t="n">
        <v>-17</v>
      </c>
      <c r="E29" s="5" t="n">
        <v>84996</v>
      </c>
      <c r="H29" s="5" t="n">
        <v>85290</v>
      </c>
    </row>
    <row r="30" spans="1:8">
      <c r="A30" s="4" t="s">
        <v>118</v>
      </c>
      <c r="B30" s="5" t="n">
        <v>299060</v>
      </c>
      <c r="C30" s="5" t="n">
        <v>5000000</v>
      </c>
    </row>
    <row r="31" spans="1:8">
      <c r="A31" s="4" t="s">
        <v>128</v>
      </c>
      <c r="C31" s="7" t="n">
        <v>4</v>
      </c>
      <c r="E31" s="5" t="n">
        <v>584</v>
      </c>
      <c r="H31" s="5" t="n">
        <v>588</v>
      </c>
    </row>
    <row r="32" spans="1:8">
      <c r="A32" s="4" t="s">
        <v>129</v>
      </c>
      <c r="C32" s="5" t="n">
        <v>64648</v>
      </c>
    </row>
    <row r="33" spans="1:8">
      <c r="A33" s="4" t="s">
        <v>130</v>
      </c>
      <c r="C33" s="7" t="n">
        <v>7</v>
      </c>
      <c r="E33" s="5" t="n">
        <v>1946</v>
      </c>
      <c r="H33" s="5" t="n">
        <v>1953</v>
      </c>
    </row>
    <row r="34" spans="1:8">
      <c r="A34" s="4" t="s">
        <v>131</v>
      </c>
      <c r="C34" s="5" t="n">
        <v>114172</v>
      </c>
    </row>
    <row r="35" spans="1:8">
      <c r="A35" s="4" t="s">
        <v>121</v>
      </c>
      <c r="C35" s="7" t="n">
        <v>32</v>
      </c>
      <c r="E35" s="5" t="n">
        <v>4088</v>
      </c>
      <c r="H35" s="5" t="n">
        <v>4120</v>
      </c>
    </row>
    <row r="36" spans="1:8">
      <c r="A36" s="4" t="s">
        <v>122</v>
      </c>
      <c r="C36" s="5" t="n">
        <v>603740</v>
      </c>
    </row>
    <row r="37" spans="1:8">
      <c r="A37" s="4" t="s">
        <v>123</v>
      </c>
      <c r="E37" s="5" t="n">
        <v>10280</v>
      </c>
      <c r="H37" s="5" t="n">
        <v>10280</v>
      </c>
    </row>
    <row r="38" spans="1:8">
      <c r="A38" s="4" t="s">
        <v>132</v>
      </c>
      <c r="C38" s="7" t="n">
        <v>1947</v>
      </c>
      <c r="E38" s="7" t="n">
        <v>566530</v>
      </c>
      <c r="F38" s="7" t="n">
        <v>-3800</v>
      </c>
      <c r="G38" s="7" t="n">
        <v>-475318</v>
      </c>
      <c r="H38" s="7" t="n">
        <v>89359</v>
      </c>
    </row>
    <row r="39" spans="1:8">
      <c r="A39" s="4" t="s">
        <v>133</v>
      </c>
      <c r="C39" s="5" t="n">
        <v>31339040</v>
      </c>
      <c r="H39" s="5" t="n">
        <v>313390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630</v>
      </c>
      <c r="C1" s="2" t="s">
        <v>2</v>
      </c>
      <c r="D1" s="2" t="s">
        <v>29</v>
      </c>
    </row>
    <row r="2" spans="1:4">
      <c r="A2" s="4" t="s">
        <v>656</v>
      </c>
    </row>
    <row r="3" spans="1:4">
      <c r="A3" s="3" t="s">
        <v>701</v>
      </c>
    </row>
    <row r="4" spans="1:4">
      <c r="A4" s="4" t="s">
        <v>649</v>
      </c>
      <c r="C4" s="4" t="s">
        <v>432</v>
      </c>
    </row>
    <row r="5" spans="1:4">
      <c r="A5" s="4" t="s">
        <v>657</v>
      </c>
    </row>
    <row r="6" spans="1:4">
      <c r="A6" s="3" t="s">
        <v>701</v>
      </c>
    </row>
    <row r="7" spans="1:4">
      <c r="A7" s="4" t="s">
        <v>649</v>
      </c>
      <c r="C7" s="4" t="s">
        <v>650</v>
      </c>
    </row>
    <row r="8" spans="1:4">
      <c r="A8" s="4" t="s">
        <v>300</v>
      </c>
    </row>
    <row r="9" spans="1:4">
      <c r="A9" s="3" t="s">
        <v>701</v>
      </c>
    </row>
    <row r="10" spans="1:4">
      <c r="A10" s="4" t="s">
        <v>649</v>
      </c>
      <c r="B10" s="4" t="s">
        <v>677</v>
      </c>
    </row>
    <row r="11" spans="1:4">
      <c r="A11" s="4" t="s">
        <v>694</v>
      </c>
    </row>
    <row r="12" spans="1:4">
      <c r="A12" s="3" t="s">
        <v>701</v>
      </c>
    </row>
    <row r="13" spans="1:4">
      <c r="A13" s="4" t="s">
        <v>649</v>
      </c>
      <c r="B13" s="4" t="s">
        <v>650</v>
      </c>
    </row>
    <row r="14" spans="1:4">
      <c r="A14" s="4" t="s">
        <v>317</v>
      </c>
    </row>
    <row r="15" spans="1:4">
      <c r="A15" s="3" t="s">
        <v>702</v>
      </c>
    </row>
    <row r="16" spans="1:4">
      <c r="A16" s="4" t="s">
        <v>703</v>
      </c>
      <c r="C16" s="5" t="n">
        <v>307063</v>
      </c>
    </row>
    <row r="17" spans="1:4">
      <c r="A17" s="4" t="s">
        <v>661</v>
      </c>
      <c r="C17" s="5" t="n">
        <v>428350</v>
      </c>
    </row>
    <row r="18" spans="1:4">
      <c r="A18" s="4" t="s">
        <v>691</v>
      </c>
      <c r="C18" s="5" t="n">
        <v>-166000</v>
      </c>
    </row>
    <row r="19" spans="1:4">
      <c r="A19" s="4" t="s">
        <v>662</v>
      </c>
      <c r="C19" s="5" t="n">
        <v>-60750</v>
      </c>
    </row>
    <row r="20" spans="1:4">
      <c r="A20" s="4" t="s">
        <v>704</v>
      </c>
      <c r="C20" s="5" t="n">
        <v>508663</v>
      </c>
      <c r="D20" s="5" t="n">
        <v>307063</v>
      </c>
    </row>
    <row r="21" spans="1:4">
      <c r="A21" s="3" t="s">
        <v>690</v>
      </c>
    </row>
    <row r="22" spans="1:4">
      <c r="A22" s="4" t="s">
        <v>705</v>
      </c>
      <c r="C22" s="9" t="n">
        <v>9.109999999999999</v>
      </c>
    </row>
    <row r="23" spans="1:4">
      <c r="A23" s="4" t="s">
        <v>669</v>
      </c>
      <c r="C23" s="5" t="n">
        <v>6</v>
      </c>
    </row>
    <row r="24" spans="1:4">
      <c r="A24" s="4" t="s">
        <v>706</v>
      </c>
      <c r="C24" s="13" t="n">
        <v>9.31</v>
      </c>
    </row>
    <row r="25" spans="1:4">
      <c r="A25" s="4" t="s">
        <v>707</v>
      </c>
      <c r="C25" s="13" t="n">
        <v>7.06</v>
      </c>
    </row>
    <row r="26" spans="1:4">
      <c r="A26" s="4" t="s">
        <v>708</v>
      </c>
      <c r="C26" s="9" t="n">
        <v>6.68</v>
      </c>
      <c r="D26" s="9" t="n">
        <v>9.109999999999999</v>
      </c>
    </row>
    <row r="27" spans="1:4">
      <c r="A27" s="3" t="s">
        <v>701</v>
      </c>
    </row>
    <row r="28" spans="1:4">
      <c r="A28" s="4" t="s">
        <v>709</v>
      </c>
      <c r="C28" s="7" t="n">
        <v>2600</v>
      </c>
    </row>
    <row r="29" spans="1:4">
      <c r="A29" s="4" t="s">
        <v>710</v>
      </c>
    </row>
    <row r="30" spans="1:4">
      <c r="A30" s="3" t="s">
        <v>702</v>
      </c>
    </row>
    <row r="31" spans="1:4">
      <c r="A31" s="4" t="s">
        <v>661</v>
      </c>
      <c r="C31" s="5" t="n">
        <v>255000</v>
      </c>
    </row>
    <row r="32" spans="1:4">
      <c r="A32" s="3" t="s">
        <v>690</v>
      </c>
    </row>
    <row r="33" spans="1:4">
      <c r="A33" s="4" t="s">
        <v>669</v>
      </c>
      <c r="C33" s="6" t="n">
        <v>1.5</v>
      </c>
    </row>
    <row r="34" spans="1:4">
      <c r="A34" s="4" t="s">
        <v>711</v>
      </c>
    </row>
    <row r="35" spans="1:4">
      <c r="A35" s="3" t="s">
        <v>702</v>
      </c>
    </row>
    <row r="36" spans="1:4">
      <c r="A36" s="4" t="s">
        <v>661</v>
      </c>
      <c r="C36" s="5" t="n">
        <v>428350</v>
      </c>
      <c r="D36" s="5" t="n">
        <v>358678</v>
      </c>
    </row>
    <row r="37" spans="1:4">
      <c r="A37" s="3" t="s">
        <v>690</v>
      </c>
    </row>
    <row r="38" spans="1:4">
      <c r="A38" s="4" t="s">
        <v>669</v>
      </c>
      <c r="C38" s="7" t="n">
        <v>6</v>
      </c>
      <c r="D38" s="9" t="n">
        <v>9.050000000000001</v>
      </c>
    </row>
    <row r="39" spans="1:4">
      <c r="A39" s="3" t="s">
        <v>701</v>
      </c>
    </row>
    <row r="40" spans="1:4">
      <c r="A40" s="4" t="s">
        <v>709</v>
      </c>
      <c r="C40" s="7" t="n">
        <v>2917</v>
      </c>
      <c r="D40" s="7" t="n">
        <v>2296</v>
      </c>
    </row>
    <row r="41" spans="1:4">
      <c r="A41" s="4" t="s">
        <v>647</v>
      </c>
    </row>
    <row r="42" spans="1:4">
      <c r="A42" s="3" t="s">
        <v>701</v>
      </c>
    </row>
    <row r="43" spans="1:4">
      <c r="A43" s="4" t="s">
        <v>649</v>
      </c>
      <c r="C43" s="4" t="s">
        <v>650</v>
      </c>
    </row>
    <row r="44" spans="1:4">
      <c r="A44" s="4" t="s">
        <v>652</v>
      </c>
    </row>
    <row r="45" spans="1:4">
      <c r="A45" s="3" t="s">
        <v>701</v>
      </c>
    </row>
    <row r="46" spans="1:4">
      <c r="A46" s="4" t="s">
        <v>649</v>
      </c>
      <c r="C46" s="4" t="s">
        <v>4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29</v>
      </c>
      <c r="D2" s="2" t="s">
        <v>77</v>
      </c>
    </row>
    <row r="3" spans="1:4">
      <c r="A3" s="3" t="s">
        <v>702</v>
      </c>
    </row>
    <row r="4" spans="1:4">
      <c r="A4" s="4" t="s">
        <v>703</v>
      </c>
      <c r="B4" s="5" t="n">
        <v>111564</v>
      </c>
    </row>
    <row r="5" spans="1:4">
      <c r="A5" s="4" t="s">
        <v>661</v>
      </c>
      <c r="B5" s="5" t="n">
        <v>550570</v>
      </c>
    </row>
    <row r="6" spans="1:4">
      <c r="A6" s="4" t="s">
        <v>691</v>
      </c>
      <c r="B6" s="5" t="n">
        <v>-133060</v>
      </c>
    </row>
    <row r="7" spans="1:4">
      <c r="A7" s="4" t="s">
        <v>662</v>
      </c>
      <c r="B7" s="5" t="n">
        <v>-18000</v>
      </c>
    </row>
    <row r="8" spans="1:4">
      <c r="A8" s="4" t="s">
        <v>704</v>
      </c>
      <c r="B8" s="5" t="n">
        <v>511074</v>
      </c>
      <c r="C8" s="5" t="n">
        <v>111564</v>
      </c>
    </row>
    <row r="9" spans="1:4">
      <c r="A9" s="3" t="s">
        <v>690</v>
      </c>
    </row>
    <row r="10" spans="1:4">
      <c r="A10" s="4" t="s">
        <v>705</v>
      </c>
      <c r="B10" s="9" t="n">
        <v>5.76</v>
      </c>
    </row>
    <row r="11" spans="1:4">
      <c r="A11" s="4" t="s">
        <v>669</v>
      </c>
      <c r="B11" s="13" t="n">
        <v>17.15</v>
      </c>
    </row>
    <row r="12" spans="1:4">
      <c r="A12" s="4" t="s">
        <v>706</v>
      </c>
      <c r="B12" s="13" t="n">
        <v>11.09</v>
      </c>
    </row>
    <row r="13" spans="1:4">
      <c r="A13" s="4" t="s">
        <v>707</v>
      </c>
      <c r="B13" s="13" t="n">
        <v>5.76</v>
      </c>
    </row>
    <row r="14" spans="1:4">
      <c r="A14" s="4" t="s">
        <v>708</v>
      </c>
      <c r="B14" s="9" t="n">
        <v>16.73</v>
      </c>
      <c r="C14" s="9" t="n">
        <v>5.76</v>
      </c>
    </row>
    <row r="15" spans="1:4">
      <c r="A15" s="3" t="s">
        <v>701</v>
      </c>
    </row>
    <row r="16" spans="1:4">
      <c r="A16" s="4" t="s">
        <v>709</v>
      </c>
      <c r="B16" s="7" t="n">
        <v>9400</v>
      </c>
    </row>
    <row r="17" spans="1:4">
      <c r="A17" s="4" t="s">
        <v>300</v>
      </c>
    </row>
    <row r="18" spans="1:4">
      <c r="A18" s="3" t="s">
        <v>702</v>
      </c>
    </row>
    <row r="19" spans="1:4">
      <c r="A19" s="4" t="s">
        <v>661</v>
      </c>
      <c r="B19" s="5" t="n">
        <v>550570</v>
      </c>
      <c r="C19" s="5" t="n">
        <v>111564</v>
      </c>
      <c r="D19" s="5" t="n">
        <v>0</v>
      </c>
    </row>
    <row r="20" spans="1:4">
      <c r="A20" s="4" t="s">
        <v>691</v>
      </c>
      <c r="B20" s="5" t="n">
        <v>0</v>
      </c>
      <c r="C20" s="5" t="n">
        <v>0</v>
      </c>
      <c r="D20" s="5" t="n">
        <v>0</v>
      </c>
    </row>
    <row r="21" spans="1:4">
      <c r="A21" s="3" t="s">
        <v>690</v>
      </c>
    </row>
    <row r="22" spans="1:4">
      <c r="A22" s="4" t="s">
        <v>669</v>
      </c>
      <c r="B22" s="9" t="n">
        <v>17.15</v>
      </c>
      <c r="C22" s="9" t="n">
        <v>5.76</v>
      </c>
    </row>
    <row r="23" spans="1:4">
      <c r="A23" s="3" t="s">
        <v>701</v>
      </c>
    </row>
    <row r="24" spans="1:4">
      <c r="A24" s="4" t="s">
        <v>709</v>
      </c>
      <c r="B24" s="7" t="n">
        <v>1730</v>
      </c>
    </row>
    <row r="25" spans="1:4">
      <c r="A25" s="4" t="s">
        <v>713</v>
      </c>
    </row>
    <row r="26" spans="1:4">
      <c r="A26" s="3" t="s">
        <v>702</v>
      </c>
    </row>
    <row r="27" spans="1:4">
      <c r="A27" s="4" t="s">
        <v>661</v>
      </c>
      <c r="B27" s="5" t="n">
        <v>527995</v>
      </c>
    </row>
    <row r="28" spans="1:4">
      <c r="A28" s="3" t="s">
        <v>690</v>
      </c>
    </row>
    <row r="29" spans="1:4">
      <c r="A29" s="4" t="s">
        <v>669</v>
      </c>
      <c r="B29" s="7" t="n">
        <v>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30"/>
    <col customWidth="1" max="6" min="6" width="37"/>
    <col customWidth="1" max="7" min="7" width="37"/>
    <col customWidth="1" max="8" min="8" width="37"/>
  </cols>
  <sheetData>
    <row r="1" spans="1:8">
      <c r="A1" s="1" t="s">
        <v>714</v>
      </c>
      <c r="B1" s="2" t="s">
        <v>715</v>
      </c>
      <c r="C1" s="2" t="s">
        <v>716</v>
      </c>
      <c r="D1" s="2" t="s">
        <v>717</v>
      </c>
      <c r="E1" s="2" t="s">
        <v>718</v>
      </c>
      <c r="F1" s="2" t="s">
        <v>719</v>
      </c>
      <c r="G1" s="2" t="s">
        <v>720</v>
      </c>
      <c r="H1" s="2" t="s">
        <v>721</v>
      </c>
    </row>
    <row r="2" spans="1:8">
      <c r="A2" s="3" t="s">
        <v>645</v>
      </c>
    </row>
    <row r="3" spans="1:8">
      <c r="A3" s="4" t="s">
        <v>722</v>
      </c>
      <c r="F3" s="7" t="n">
        <v>922</v>
      </c>
      <c r="G3" s="7" t="n">
        <v>810</v>
      </c>
    </row>
    <row r="4" spans="1:8">
      <c r="A4" s="4" t="s">
        <v>624</v>
      </c>
    </row>
    <row r="5" spans="1:8">
      <c r="A5" s="3" t="s">
        <v>654</v>
      </c>
    </row>
    <row r="6" spans="1:8">
      <c r="A6" s="4" t="s">
        <v>723</v>
      </c>
      <c r="F6" s="5" t="n">
        <v>1291</v>
      </c>
      <c r="G6" s="5" t="n">
        <v>345</v>
      </c>
      <c r="H6" s="7" t="n">
        <v>1697</v>
      </c>
    </row>
    <row r="7" spans="1:8">
      <c r="A7" s="3" t="s">
        <v>645</v>
      </c>
    </row>
    <row r="8" spans="1:8">
      <c r="A8" s="4" t="s">
        <v>723</v>
      </c>
      <c r="F8" s="7" t="n">
        <v>1291</v>
      </c>
      <c r="G8" s="7" t="n">
        <v>345</v>
      </c>
      <c r="H8" s="7" t="n">
        <v>1697</v>
      </c>
    </row>
    <row r="9" spans="1:8">
      <c r="A9" s="4" t="s">
        <v>317</v>
      </c>
    </row>
    <row r="10" spans="1:8">
      <c r="A10" s="3" t="s">
        <v>690</v>
      </c>
    </row>
    <row r="11" spans="1:8">
      <c r="A11" s="4" t="s">
        <v>661</v>
      </c>
      <c r="F11" s="5" t="n">
        <v>428350</v>
      </c>
    </row>
    <row r="12" spans="1:8">
      <c r="A12" s="4" t="s">
        <v>724</v>
      </c>
      <c r="F12" s="7" t="n">
        <v>6</v>
      </c>
    </row>
    <row r="13" spans="1:8">
      <c r="A13" s="4" t="s">
        <v>725</v>
      </c>
    </row>
    <row r="14" spans="1:8">
      <c r="A14" s="3" t="s">
        <v>659</v>
      </c>
    </row>
    <row r="15" spans="1:8">
      <c r="A15" s="4" t="s">
        <v>660</v>
      </c>
      <c r="F15" s="5" t="n">
        <v>187500</v>
      </c>
    </row>
    <row r="16" spans="1:8">
      <c r="A16" s="4" t="s">
        <v>661</v>
      </c>
      <c r="F16" s="5" t="n">
        <v>300000</v>
      </c>
      <c r="G16" s="5" t="n">
        <v>125000</v>
      </c>
      <c r="H16" s="5" t="n">
        <v>1000000</v>
      </c>
    </row>
    <row r="17" spans="1:8">
      <c r="A17" s="4" t="s">
        <v>663</v>
      </c>
      <c r="F17" s="5" t="n">
        <v>-62500</v>
      </c>
    </row>
    <row r="18" spans="1:8">
      <c r="A18" s="4" t="s">
        <v>665</v>
      </c>
      <c r="F18" s="5" t="n">
        <v>425000</v>
      </c>
      <c r="G18" s="5" t="n">
        <v>187500</v>
      </c>
    </row>
    <row r="19" spans="1:8">
      <c r="A19" s="4" t="s">
        <v>666</v>
      </c>
      <c r="F19" s="5" t="n">
        <v>46875</v>
      </c>
    </row>
    <row r="20" spans="1:8">
      <c r="A20" s="4" t="s">
        <v>667</v>
      </c>
      <c r="F20" s="5" t="n">
        <v>378125</v>
      </c>
    </row>
    <row r="21" spans="1:8">
      <c r="A21" s="3" t="s">
        <v>648</v>
      </c>
    </row>
    <row r="22" spans="1:8">
      <c r="A22" s="4" t="s">
        <v>726</v>
      </c>
      <c r="F22" s="9" t="n">
        <v>17.93</v>
      </c>
    </row>
    <row r="23" spans="1:8">
      <c r="A23" s="4" t="s">
        <v>724</v>
      </c>
      <c r="F23" s="13" t="n">
        <v>6.9</v>
      </c>
    </row>
    <row r="24" spans="1:8">
      <c r="A24" s="4" t="s">
        <v>727</v>
      </c>
      <c r="F24" s="13" t="n">
        <v>27.82</v>
      </c>
    </row>
    <row r="25" spans="1:8">
      <c r="A25" s="4" t="s">
        <v>728</v>
      </c>
      <c r="F25" s="13" t="n">
        <v>8.69</v>
      </c>
      <c r="G25" s="9" t="n">
        <v>17.93</v>
      </c>
    </row>
    <row r="26" spans="1:8">
      <c r="A26" s="4" t="s">
        <v>729</v>
      </c>
      <c r="F26" s="13" t="n">
        <v>12.98</v>
      </c>
    </row>
    <row r="27" spans="1:8">
      <c r="A27" s="4" t="s">
        <v>730</v>
      </c>
      <c r="F27" s="9" t="n">
        <v>8.16</v>
      </c>
    </row>
    <row r="28" spans="1:8">
      <c r="A28" s="3" t="s">
        <v>654</v>
      </c>
    </row>
    <row r="29" spans="1:8">
      <c r="A29" s="4" t="s">
        <v>680</v>
      </c>
      <c r="F29" s="4" t="s">
        <v>731</v>
      </c>
      <c r="G29" s="4" t="s">
        <v>732</v>
      </c>
    </row>
    <row r="30" spans="1:8">
      <c r="A30" s="4" t="s">
        <v>683</v>
      </c>
      <c r="F30" s="4" t="s">
        <v>733</v>
      </c>
    </row>
    <row r="31" spans="1:8">
      <c r="A31" s="4" t="s">
        <v>685</v>
      </c>
      <c r="F31" s="4" t="s">
        <v>734</v>
      </c>
    </row>
    <row r="32" spans="1:8">
      <c r="A32" s="3" t="s">
        <v>645</v>
      </c>
    </row>
    <row r="33" spans="1:8">
      <c r="A33" s="4" t="s">
        <v>722</v>
      </c>
      <c r="F33" s="7" t="n">
        <v>4633</v>
      </c>
    </row>
    <row r="34" spans="1:8">
      <c r="A34" s="4" t="s">
        <v>735</v>
      </c>
      <c r="F34" s="5" t="n">
        <v>310</v>
      </c>
    </row>
    <row r="35" spans="1:8">
      <c r="A35" s="4" t="s">
        <v>736</v>
      </c>
      <c r="F35" s="7" t="n">
        <v>4323</v>
      </c>
    </row>
    <row r="36" spans="1:8">
      <c r="A36" s="3" t="s">
        <v>690</v>
      </c>
    </row>
    <row r="37" spans="1:8">
      <c r="A37" s="4" t="s">
        <v>691</v>
      </c>
      <c r="F37" s="5" t="n">
        <v>46875</v>
      </c>
    </row>
    <row r="38" spans="1:8">
      <c r="A38" s="4" t="s">
        <v>724</v>
      </c>
      <c r="F38" s="9" t="n">
        <v>4.15</v>
      </c>
      <c r="G38" s="9" t="n">
        <v>7.63</v>
      </c>
      <c r="H38" s="9" t="n">
        <v>10.6</v>
      </c>
    </row>
    <row r="39" spans="1:8">
      <c r="A39" s="4" t="s">
        <v>737</v>
      </c>
      <c r="F39" s="9" t="n">
        <v>7.63</v>
      </c>
    </row>
    <row r="40" spans="1:8">
      <c r="A40" s="3" t="s">
        <v>738</v>
      </c>
    </row>
    <row r="41" spans="1:8">
      <c r="A41" s="4" t="s">
        <v>739</v>
      </c>
      <c r="F41" s="7" t="n">
        <v>1200</v>
      </c>
    </row>
    <row r="42" spans="1:8">
      <c r="A42" s="4" t="s">
        <v>740</v>
      </c>
    </row>
    <row r="43" spans="1:8">
      <c r="A43" s="3" t="s">
        <v>659</v>
      </c>
    </row>
    <row r="44" spans="1:8">
      <c r="A44" s="4" t="s">
        <v>664</v>
      </c>
      <c r="G44" s="5" t="n">
        <v>-152436</v>
      </c>
      <c r="H44" s="5" t="n">
        <v>-304872</v>
      </c>
    </row>
    <row r="45" spans="1:8">
      <c r="A45" s="4" t="s">
        <v>667</v>
      </c>
      <c r="F45" s="5" t="n">
        <v>378125</v>
      </c>
      <c r="G45" s="5" t="n">
        <v>125000</v>
      </c>
    </row>
    <row r="46" spans="1:8">
      <c r="A46" s="3" t="s">
        <v>648</v>
      </c>
    </row>
    <row r="47" spans="1:8">
      <c r="A47" s="4" t="s">
        <v>730</v>
      </c>
      <c r="F47" s="9" t="n">
        <v>4.87</v>
      </c>
      <c r="G47" s="9" t="n">
        <v>7.63</v>
      </c>
    </row>
    <row r="48" spans="1:8">
      <c r="A48" s="3" t="s">
        <v>654</v>
      </c>
    </row>
    <row r="49" spans="1:8">
      <c r="A49" s="4" t="s">
        <v>723</v>
      </c>
      <c r="G49" s="7" t="n">
        <v>2694</v>
      </c>
      <c r="H49" s="7" t="n">
        <v>6155</v>
      </c>
    </row>
    <row r="50" spans="1:8">
      <c r="A50" s="3" t="s">
        <v>645</v>
      </c>
    </row>
    <row r="51" spans="1:8">
      <c r="A51" s="4" t="s">
        <v>723</v>
      </c>
      <c r="G51" s="7" t="n">
        <v>2694</v>
      </c>
      <c r="H51" s="7" t="n">
        <v>6155</v>
      </c>
    </row>
    <row r="52" spans="1:8">
      <c r="A52" s="4" t="s">
        <v>741</v>
      </c>
    </row>
    <row r="53" spans="1:8">
      <c r="A53" s="3" t="s">
        <v>738</v>
      </c>
    </row>
    <row r="54" spans="1:8">
      <c r="A54" s="4" t="s">
        <v>662</v>
      </c>
      <c r="D54" s="5" t="n">
        <v>800000</v>
      </c>
    </row>
    <row r="55" spans="1:8">
      <c r="A55" s="4" t="s">
        <v>742</v>
      </c>
    </row>
    <row r="56" spans="1:8">
      <c r="A56" s="3" t="s">
        <v>659</v>
      </c>
    </row>
    <row r="57" spans="1:8">
      <c r="A57" s="4" t="s">
        <v>661</v>
      </c>
      <c r="F57" s="5" t="n">
        <v>175000</v>
      </c>
    </row>
    <row r="58" spans="1:8">
      <c r="A58" s="3" t="s">
        <v>738</v>
      </c>
    </row>
    <row r="59" spans="1:8">
      <c r="A59" s="4" t="s">
        <v>743</v>
      </c>
      <c r="F59" s="7" t="n">
        <v>1000</v>
      </c>
    </row>
    <row r="60" spans="1:8">
      <c r="A60" s="4" t="s">
        <v>744</v>
      </c>
    </row>
    <row r="61" spans="1:8">
      <c r="A61" s="3" t="s">
        <v>659</v>
      </c>
    </row>
    <row r="62" spans="1:8">
      <c r="A62" s="4" t="s">
        <v>661</v>
      </c>
      <c r="E62" s="5" t="n">
        <v>609744</v>
      </c>
    </row>
    <row r="63" spans="1:8">
      <c r="A63" s="3" t="s">
        <v>648</v>
      </c>
    </row>
    <row r="64" spans="1:8">
      <c r="A64" s="4" t="s">
        <v>745</v>
      </c>
      <c r="E64" s="8" t="n">
        <v>0.05</v>
      </c>
    </row>
    <row r="65" spans="1:8">
      <c r="A65" s="3" t="s">
        <v>738</v>
      </c>
    </row>
    <row r="66" spans="1:8">
      <c r="A66" s="4" t="s">
        <v>697</v>
      </c>
      <c r="B66" s="4" t="s">
        <v>362</v>
      </c>
      <c r="C66" s="4" t="s">
        <v>6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31"/>
    <col customWidth="1" max="3" min="3" width="27"/>
    <col customWidth="1" max="4" min="4" width="31"/>
    <col customWidth="1" max="5" min="5" width="27"/>
    <col customWidth="1" max="6" min="6" width="27"/>
  </cols>
  <sheetData>
    <row r="1" spans="1:6">
      <c r="A1" s="1" t="s">
        <v>746</v>
      </c>
      <c r="B1" s="2" t="s">
        <v>1</v>
      </c>
    </row>
    <row r="2" spans="1:6">
      <c r="B2" s="2" t="s">
        <v>747</v>
      </c>
      <c r="C2" s="2" t="s">
        <v>584</v>
      </c>
      <c r="D2" s="2" t="s">
        <v>748</v>
      </c>
      <c r="E2" s="2" t="s">
        <v>586</v>
      </c>
      <c r="F2" s="2" t="s">
        <v>749</v>
      </c>
    </row>
    <row r="3" spans="1:6">
      <c r="A3" s="3" t="s">
        <v>645</v>
      </c>
    </row>
    <row r="4" spans="1:6">
      <c r="A4" s="4" t="s">
        <v>646</v>
      </c>
      <c r="B4" s="7" t="n">
        <v>922000</v>
      </c>
      <c r="C4" s="7" t="n">
        <v>922000</v>
      </c>
      <c r="D4" s="7" t="n">
        <v>810000</v>
      </c>
      <c r="E4" s="7" t="n">
        <v>810000</v>
      </c>
    </row>
    <row r="5" spans="1:6">
      <c r="A5" s="4" t="s">
        <v>624</v>
      </c>
    </row>
    <row r="6" spans="1:6">
      <c r="A6" s="3" t="s">
        <v>654</v>
      </c>
    </row>
    <row r="7" spans="1:6">
      <c r="A7" s="4" t="s">
        <v>655</v>
      </c>
      <c r="C7" s="5" t="n">
        <v>1291000</v>
      </c>
      <c r="E7" s="5" t="n">
        <v>345000</v>
      </c>
      <c r="F7" s="7" t="n">
        <v>1697000</v>
      </c>
    </row>
    <row r="8" spans="1:6">
      <c r="A8" s="3" t="s">
        <v>645</v>
      </c>
    </row>
    <row r="9" spans="1:6">
      <c r="A9" s="4" t="s">
        <v>655</v>
      </c>
      <c r="C9" s="5" t="n">
        <v>1291000</v>
      </c>
      <c r="E9" s="7" t="n">
        <v>345000</v>
      </c>
      <c r="F9" s="7" t="n">
        <v>1697000</v>
      </c>
    </row>
    <row r="10" spans="1:6">
      <c r="A10" s="4" t="s">
        <v>309</v>
      </c>
    </row>
    <row r="11" spans="1:6">
      <c r="A11" s="3" t="s">
        <v>184</v>
      </c>
    </row>
    <row r="12" spans="1:6">
      <c r="A12" s="4" t="s">
        <v>658</v>
      </c>
      <c r="C12" s="9" t="n">
        <v>2.3</v>
      </c>
    </row>
    <row r="13" spans="1:6">
      <c r="A13" s="3" t="s">
        <v>659</v>
      </c>
    </row>
    <row r="14" spans="1:6">
      <c r="A14" s="4" t="s">
        <v>750</v>
      </c>
      <c r="C14" s="5" t="n">
        <v>483006</v>
      </c>
    </row>
    <row r="15" spans="1:6">
      <c r="A15" s="4" t="s">
        <v>751</v>
      </c>
      <c r="C15" s="5" t="n">
        <v>-405188</v>
      </c>
    </row>
    <row r="16" spans="1:6">
      <c r="A16" s="4" t="s">
        <v>752</v>
      </c>
      <c r="C16" s="5" t="n">
        <v>-5000</v>
      </c>
    </row>
    <row r="17" spans="1:6">
      <c r="A17" s="4" t="s">
        <v>753</v>
      </c>
      <c r="C17" s="5" t="n">
        <v>72818</v>
      </c>
      <c r="E17" s="5" t="n">
        <v>483006</v>
      </c>
    </row>
    <row r="18" spans="1:6">
      <c r="A18" s="3" t="s">
        <v>648</v>
      </c>
    </row>
    <row r="19" spans="1:6">
      <c r="A19" s="4" t="s">
        <v>754</v>
      </c>
      <c r="B19" s="9" t="n">
        <v>5.13</v>
      </c>
    </row>
    <row r="20" spans="1:6">
      <c r="A20" s="4" t="s">
        <v>745</v>
      </c>
      <c r="B20" s="13" t="n">
        <v>5.04</v>
      </c>
    </row>
    <row r="21" spans="1:6">
      <c r="A21" s="4" t="s">
        <v>755</v>
      </c>
      <c r="B21" s="13" t="n">
        <v>3.07</v>
      </c>
    </row>
    <row r="22" spans="1:6">
      <c r="A22" s="4" t="s">
        <v>756</v>
      </c>
      <c r="B22" s="9" t="n">
        <v>5.77</v>
      </c>
      <c r="D22" s="9" t="n">
        <v>5.13</v>
      </c>
    </row>
    <row r="23" spans="1:6">
      <c r="A23" s="3" t="s">
        <v>654</v>
      </c>
    </row>
    <row r="24" spans="1:6">
      <c r="A24" s="4" t="s">
        <v>680</v>
      </c>
      <c r="C24" s="4" t="s">
        <v>434</v>
      </c>
      <c r="E24" s="4" t="s">
        <v>757</v>
      </c>
    </row>
    <row r="25" spans="1:6">
      <c r="A25" s="4" t="s">
        <v>758</v>
      </c>
    </row>
    <row r="26" spans="1:6">
      <c r="A26" s="3" t="s">
        <v>659</v>
      </c>
    </row>
    <row r="27" spans="1:6">
      <c r="A27" s="4" t="s">
        <v>751</v>
      </c>
      <c r="C27" s="5" t="n">
        <v>-405188</v>
      </c>
      <c r="E27" s="5" t="n">
        <v>-510547</v>
      </c>
      <c r="F27" s="5" t="n">
        <v>-449838</v>
      </c>
    </row>
    <row r="28" spans="1:6">
      <c r="A28" s="3" t="s">
        <v>654</v>
      </c>
    </row>
    <row r="29" spans="1:6">
      <c r="A29" s="4" t="s">
        <v>655</v>
      </c>
      <c r="C29" s="7" t="n">
        <v>1176000</v>
      </c>
      <c r="E29" s="7" t="n">
        <v>4381000</v>
      </c>
      <c r="F29" s="7" t="n">
        <v>9272000</v>
      </c>
    </row>
    <row r="30" spans="1:6">
      <c r="A30" s="3" t="s">
        <v>645</v>
      </c>
    </row>
    <row r="31" spans="1:6">
      <c r="A31" s="4" t="s">
        <v>655</v>
      </c>
      <c r="C31" s="7" t="n">
        <v>1176000</v>
      </c>
      <c r="E31" s="7" t="n">
        <v>4381000</v>
      </c>
      <c r="F31" s="7" t="n">
        <v>9272000</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29</v>
      </c>
      <c r="D2" s="2" t="s">
        <v>77</v>
      </c>
    </row>
    <row r="3" spans="1:4">
      <c r="A3" s="3" t="s">
        <v>84</v>
      </c>
    </row>
    <row r="4" spans="1:4">
      <c r="A4" s="4" t="s">
        <v>760</v>
      </c>
      <c r="B4" s="7" t="n">
        <v>46373</v>
      </c>
      <c r="C4" s="7" t="n">
        <v>42260</v>
      </c>
      <c r="D4" s="7" t="n">
        <v>31398</v>
      </c>
    </row>
    <row r="5" spans="1:4">
      <c r="A5" s="4" t="s">
        <v>761</v>
      </c>
      <c r="B5" s="5" t="n">
        <v>17737</v>
      </c>
      <c r="C5" s="5" t="n">
        <v>21054</v>
      </c>
      <c r="D5" s="5" t="n">
        <v>10874</v>
      </c>
    </row>
    <row r="6" spans="1:4">
      <c r="A6" s="4" t="s">
        <v>762</v>
      </c>
      <c r="B6" s="5" t="n">
        <v>9327</v>
      </c>
      <c r="C6" s="5" t="n">
        <v>10384</v>
      </c>
      <c r="D6" s="5" t="n">
        <v>7075</v>
      </c>
    </row>
    <row r="7" spans="1:4">
      <c r="A7" s="4" t="s">
        <v>763</v>
      </c>
      <c r="B7" s="5" t="n">
        <v>8121</v>
      </c>
      <c r="C7" s="5" t="n">
        <v>11715</v>
      </c>
      <c r="D7" s="5" t="n">
        <v>12209</v>
      </c>
    </row>
    <row r="8" spans="1:4">
      <c r="A8" s="4" t="s">
        <v>764</v>
      </c>
      <c r="B8" s="5" t="n">
        <v>6779</v>
      </c>
      <c r="C8" s="5" t="n">
        <v>6089</v>
      </c>
      <c r="D8" s="5" t="n">
        <v>6324</v>
      </c>
    </row>
    <row r="9" spans="1:4">
      <c r="A9" s="4" t="s">
        <v>765</v>
      </c>
      <c r="B9" s="5" t="n">
        <v>817</v>
      </c>
      <c r="C9" s="5" t="n">
        <v>1348</v>
      </c>
      <c r="D9" s="5" t="n">
        <v>1342</v>
      </c>
    </row>
    <row r="10" spans="1:4">
      <c r="A10" s="4" t="s">
        <v>766</v>
      </c>
      <c r="C10" s="5" t="n">
        <v>670</v>
      </c>
      <c r="D10" s="5" t="n">
        <v>6429</v>
      </c>
    </row>
    <row r="11" spans="1:4">
      <c r="A11" s="4" t="s">
        <v>767</v>
      </c>
      <c r="B11" s="5" t="n">
        <v>7653</v>
      </c>
      <c r="C11" s="5" t="n">
        <v>4989</v>
      </c>
      <c r="D11" s="5" t="n">
        <v>6857</v>
      </c>
    </row>
    <row r="12" spans="1:4">
      <c r="A12" s="4" t="s">
        <v>111</v>
      </c>
      <c r="B12" s="7" t="n">
        <v>96807</v>
      </c>
      <c r="C12" s="7" t="n">
        <v>98509</v>
      </c>
      <c r="D12" s="7" t="n">
        <v>825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s>
  <sheetData>
    <row r="1" spans="1:4">
      <c r="A1" s="1" t="s">
        <v>768</v>
      </c>
      <c r="B1" s="2" t="s">
        <v>1</v>
      </c>
    </row>
    <row r="2" spans="1:4">
      <c r="B2" s="2" t="s">
        <v>769</v>
      </c>
      <c r="C2" s="2" t="s">
        <v>770</v>
      </c>
      <c r="D2" s="2" t="s">
        <v>771</v>
      </c>
    </row>
    <row r="3" spans="1:4">
      <c r="A3" s="3" t="s">
        <v>760</v>
      </c>
    </row>
    <row r="4" spans="1:4">
      <c r="A4" s="4" t="s">
        <v>772</v>
      </c>
      <c r="B4" s="7" t="n">
        <v>25131</v>
      </c>
      <c r="C4" s="7" t="n">
        <v>24999</v>
      </c>
      <c r="D4" s="7" t="n">
        <v>19274</v>
      </c>
    </row>
    <row r="5" spans="1:4">
      <c r="A5" s="4" t="s">
        <v>773</v>
      </c>
      <c r="B5" s="5" t="n">
        <v>10280</v>
      </c>
      <c r="C5" s="5" t="n">
        <v>5544</v>
      </c>
      <c r="D5" s="5" t="n">
        <v>5188</v>
      </c>
    </row>
    <row r="6" spans="1:4">
      <c r="A6" s="4" t="s">
        <v>774</v>
      </c>
      <c r="B6" s="5" t="n">
        <v>4758</v>
      </c>
      <c r="C6" s="5" t="n">
        <v>5873</v>
      </c>
      <c r="D6" s="5" t="n">
        <v>3037</v>
      </c>
    </row>
    <row r="7" spans="1:4">
      <c r="A7" s="4" t="s">
        <v>775</v>
      </c>
      <c r="B7" s="5" t="n">
        <v>2077</v>
      </c>
      <c r="C7" s="5" t="n">
        <v>1824</v>
      </c>
      <c r="D7" s="5" t="n">
        <v>1440</v>
      </c>
    </row>
    <row r="8" spans="1:4">
      <c r="A8" s="4" t="s">
        <v>776</v>
      </c>
      <c r="B8" s="5" t="n">
        <v>1536</v>
      </c>
      <c r="C8" s="5" t="n">
        <v>1099</v>
      </c>
      <c r="D8" s="5" t="n">
        <v>828</v>
      </c>
    </row>
    <row r="9" spans="1:4">
      <c r="A9" s="4" t="s">
        <v>777</v>
      </c>
      <c r="B9" s="5" t="n">
        <v>802</v>
      </c>
      <c r="C9" s="5" t="n">
        <v>1088</v>
      </c>
      <c r="D9" s="5" t="n">
        <v>608</v>
      </c>
    </row>
    <row r="10" spans="1:4">
      <c r="A10" s="4" t="s">
        <v>778</v>
      </c>
      <c r="B10" s="5" t="n">
        <v>1789</v>
      </c>
      <c r="C10" s="5" t="n">
        <v>1833</v>
      </c>
      <c r="D10" s="5" t="n">
        <v>1023</v>
      </c>
    </row>
    <row r="11" spans="1:4">
      <c r="A11" s="4" t="s">
        <v>111</v>
      </c>
      <c r="B11" s="7" t="n">
        <v>46373</v>
      </c>
      <c r="C11" s="7" t="n">
        <v>42260</v>
      </c>
      <c r="D11" s="7" t="n">
        <v>31398</v>
      </c>
    </row>
    <row r="12" spans="1:4">
      <c r="A12" s="4" t="s">
        <v>779</v>
      </c>
      <c r="B12" s="5" t="n">
        <v>202</v>
      </c>
      <c r="C12" s="5" t="n">
        <v>251</v>
      </c>
      <c r="D12" s="5" t="n">
        <v>1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29</v>
      </c>
      <c r="D2" s="2" t="s">
        <v>77</v>
      </c>
    </row>
    <row r="3" spans="1:4">
      <c r="A3" s="3" t="s">
        <v>781</v>
      </c>
    </row>
    <row r="4" spans="1:4">
      <c r="A4" s="4" t="s">
        <v>782</v>
      </c>
      <c r="C4" s="7" t="n">
        <v>785</v>
      </c>
      <c r="D4" s="7" t="n">
        <v>423</v>
      </c>
    </row>
    <row r="5" spans="1:4">
      <c r="A5" s="4" t="s">
        <v>783</v>
      </c>
      <c r="C5" s="5" t="n">
        <v>785</v>
      </c>
      <c r="D5" s="5" t="n">
        <v>423</v>
      </c>
    </row>
    <row r="6" spans="1:4">
      <c r="A6" s="3" t="s">
        <v>784</v>
      </c>
    </row>
    <row r="7" spans="1:4">
      <c r="A7" s="4" t="s">
        <v>785</v>
      </c>
      <c r="B7" s="7" t="n">
        <v>-2192</v>
      </c>
      <c r="D7" s="5" t="n">
        <v>-7587</v>
      </c>
    </row>
    <row r="8" spans="1:4">
      <c r="A8" s="4" t="s">
        <v>786</v>
      </c>
      <c r="B8" s="5" t="n">
        <v>-243</v>
      </c>
    </row>
    <row r="9" spans="1:4">
      <c r="A9" s="4" t="s">
        <v>787</v>
      </c>
      <c r="B9" s="5" t="n">
        <v>-2435</v>
      </c>
      <c r="D9" s="5" t="n">
        <v>-7587</v>
      </c>
    </row>
    <row r="10" spans="1:4">
      <c r="A10" s="4" t="s">
        <v>94</v>
      </c>
      <c r="B10" s="5" t="n">
        <v>-2435</v>
      </c>
      <c r="C10" s="5" t="n">
        <v>785</v>
      </c>
      <c r="D10" s="5" t="n">
        <v>-7164</v>
      </c>
    </row>
    <row r="11" spans="1:4">
      <c r="A11" s="4" t="s">
        <v>788</v>
      </c>
      <c r="B11" s="5" t="n">
        <v>5194</v>
      </c>
      <c r="C11" s="5" t="n">
        <v>-1865</v>
      </c>
      <c r="D11" s="5" t="n">
        <v>8501</v>
      </c>
    </row>
    <row r="12" spans="1:4">
      <c r="A12" s="4" t="s">
        <v>789</v>
      </c>
    </row>
    <row r="13" spans="1:4">
      <c r="A13" s="3" t="s">
        <v>784</v>
      </c>
    </row>
    <row r="14" spans="1:4">
      <c r="A14" s="4" t="s">
        <v>788</v>
      </c>
      <c r="B14" s="5" t="n">
        <v>700</v>
      </c>
    </row>
    <row r="15" spans="1:4">
      <c r="A15" s="4" t="s">
        <v>471</v>
      </c>
    </row>
    <row r="16" spans="1:4">
      <c r="A16" s="3" t="s">
        <v>784</v>
      </c>
    </row>
    <row r="17" spans="1:4">
      <c r="A17" s="4" t="s">
        <v>788</v>
      </c>
      <c r="B17" s="5" t="n">
        <v>300</v>
      </c>
      <c r="C17" s="5" t="n">
        <v>300</v>
      </c>
      <c r="D17" s="5" t="n">
        <v>0</v>
      </c>
    </row>
    <row r="18" spans="1:4">
      <c r="A18" s="4" t="s">
        <v>476</v>
      </c>
    </row>
    <row r="19" spans="1:4">
      <c r="A19" s="3" t="s">
        <v>781</v>
      </c>
    </row>
    <row r="20" spans="1:4">
      <c r="A20" s="4" t="s">
        <v>782</v>
      </c>
      <c r="C20" s="7" t="n">
        <v>500</v>
      </c>
    </row>
    <row r="21" spans="1:4">
      <c r="A21" s="3" t="s">
        <v>784</v>
      </c>
    </row>
    <row r="22" spans="1:4">
      <c r="A22" s="4" t="s">
        <v>785</v>
      </c>
      <c r="B22" s="7" t="n">
        <v>1200</v>
      </c>
      <c r="D22" s="7" t="n">
        <v>7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29</v>
      </c>
      <c r="D2" s="2" t="s">
        <v>77</v>
      </c>
    </row>
    <row r="3" spans="1:4">
      <c r="A3" s="3" t="s">
        <v>791</v>
      </c>
    </row>
    <row r="4" spans="1:4">
      <c r="A4" s="4" t="s">
        <v>792</v>
      </c>
      <c r="B4" s="7" t="n">
        <v>-60966</v>
      </c>
      <c r="C4" s="7" t="n">
        <v>-51107</v>
      </c>
      <c r="D4" s="7" t="n">
        <v>-63304</v>
      </c>
    </row>
    <row r="5" spans="1:4">
      <c r="A5" s="4" t="s">
        <v>95</v>
      </c>
      <c r="B5" s="5" t="n">
        <v>-79459</v>
      </c>
      <c r="C5" s="5" t="n">
        <v>-72229</v>
      </c>
      <c r="D5" s="5" t="n">
        <v>-83262</v>
      </c>
    </row>
    <row r="6" spans="1:4">
      <c r="A6" s="3" t="s">
        <v>793</v>
      </c>
    </row>
    <row r="7" spans="1:4">
      <c r="A7" s="4" t="s">
        <v>792</v>
      </c>
      <c r="B7" s="5" t="n">
        <v>0</v>
      </c>
      <c r="C7" s="5" t="n">
        <v>0</v>
      </c>
      <c r="D7" s="5" t="n">
        <v>0</v>
      </c>
    </row>
    <row r="8" spans="1:4">
      <c r="A8" s="3" t="s">
        <v>794</v>
      </c>
    </row>
    <row r="9" spans="1:4">
      <c r="A9" s="4" t="s">
        <v>792</v>
      </c>
      <c r="B9" s="5" t="n">
        <v>209</v>
      </c>
      <c r="C9" s="5" t="n">
        <v>-1094</v>
      </c>
      <c r="D9" s="5" t="n">
        <v>714</v>
      </c>
    </row>
    <row r="10" spans="1:4">
      <c r="A10" s="4" t="s">
        <v>96</v>
      </c>
      <c r="B10" s="5" t="n">
        <v>199</v>
      </c>
      <c r="C10" s="5" t="n">
        <v>-1145</v>
      </c>
      <c r="D10" s="5" t="n">
        <v>1179</v>
      </c>
    </row>
    <row r="11" spans="1:4">
      <c r="A11" s="4" t="s">
        <v>795</v>
      </c>
    </row>
    <row r="12" spans="1:4">
      <c r="A12" s="3" t="s">
        <v>791</v>
      </c>
    </row>
    <row r="13" spans="1:4">
      <c r="A13" s="4" t="s">
        <v>796</v>
      </c>
      <c r="B13" s="5" t="n">
        <v>-18493</v>
      </c>
      <c r="C13" s="5" t="n">
        <v>-21221</v>
      </c>
      <c r="D13" s="5" t="n">
        <v>-20406</v>
      </c>
    </row>
    <row r="14" spans="1:4">
      <c r="A14" s="4" t="s">
        <v>797</v>
      </c>
    </row>
    <row r="15" spans="1:4">
      <c r="A15" s="3" t="s">
        <v>791</v>
      </c>
    </row>
    <row r="16" spans="1:4">
      <c r="A16" s="4" t="s">
        <v>796</v>
      </c>
      <c r="C16" s="5" t="n">
        <v>99</v>
      </c>
      <c r="D16" s="5" t="n">
        <v>448</v>
      </c>
    </row>
    <row r="17" spans="1:4">
      <c r="A17" s="3" t="s">
        <v>793</v>
      </c>
    </row>
    <row r="18" spans="1:4">
      <c r="A18" s="4" t="s">
        <v>793</v>
      </c>
      <c r="B18" s="7" t="n">
        <v>-10</v>
      </c>
      <c r="C18" s="7" t="n">
        <v>-51</v>
      </c>
      <c r="D18" s="5" t="n">
        <v>-51</v>
      </c>
    </row>
    <row r="19" spans="1:4">
      <c r="A19" s="3" t="s">
        <v>794</v>
      </c>
    </row>
    <row r="20" spans="1:4">
      <c r="A20" s="4" t="s">
        <v>794</v>
      </c>
      <c r="D20" s="7" t="n">
        <v>5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29</v>
      </c>
      <c r="D2" s="2" t="s">
        <v>77</v>
      </c>
    </row>
    <row r="3" spans="1:4">
      <c r="A3" s="3" t="s">
        <v>799</v>
      </c>
    </row>
    <row r="4" spans="1:4">
      <c r="A4" s="4" t="s">
        <v>800</v>
      </c>
      <c r="B4" s="7" t="n">
        <v>-79459</v>
      </c>
      <c r="C4" s="7" t="n">
        <v>-72229</v>
      </c>
      <c r="D4" s="7" t="n">
        <v>-83262</v>
      </c>
    </row>
    <row r="5" spans="1:4">
      <c r="A5" s="4" t="s">
        <v>801</v>
      </c>
      <c r="B5" s="5" t="n">
        <v>19865</v>
      </c>
      <c r="C5" s="5" t="n">
        <v>18057</v>
      </c>
      <c r="D5" s="5" t="n">
        <v>20816</v>
      </c>
    </row>
    <row r="6" spans="1:4">
      <c r="A6" s="4" t="s">
        <v>802</v>
      </c>
      <c r="B6" s="5" t="n">
        <v>1664</v>
      </c>
      <c r="C6" s="5" t="n">
        <v>1905</v>
      </c>
      <c r="D6" s="5" t="n">
        <v>1816</v>
      </c>
    </row>
    <row r="7" spans="1:4">
      <c r="A7" s="4" t="s">
        <v>803</v>
      </c>
      <c r="B7" s="5" t="n">
        <v>-17358</v>
      </c>
      <c r="C7" s="5" t="n">
        <v>-20054</v>
      </c>
      <c r="D7" s="5" t="n">
        <v>-16301</v>
      </c>
    </row>
    <row r="8" spans="1:4">
      <c r="A8" s="4" t="s">
        <v>804</v>
      </c>
      <c r="B8" s="5" t="n">
        <v>-3248</v>
      </c>
      <c r="C8" s="5" t="n">
        <v>-1323</v>
      </c>
      <c r="D8" s="5" t="n">
        <v>-4984</v>
      </c>
    </row>
    <row r="9" spans="1:4">
      <c r="A9" s="4" t="s">
        <v>805</v>
      </c>
      <c r="D9" s="5" t="n">
        <v>168</v>
      </c>
    </row>
    <row r="10" spans="1:4">
      <c r="A10" s="4" t="s">
        <v>806</v>
      </c>
      <c r="B10" s="5" t="n">
        <v>-724</v>
      </c>
      <c r="C10" s="5" t="n">
        <v>270</v>
      </c>
      <c r="D10" s="5" t="n">
        <v>-336</v>
      </c>
    </row>
    <row r="11" spans="1:4">
      <c r="A11" s="4" t="s">
        <v>96</v>
      </c>
      <c r="B11" s="7" t="n">
        <v>199</v>
      </c>
      <c r="C11" s="7" t="n">
        <v>-1145</v>
      </c>
      <c r="D11" s="7" t="n">
        <v>1179</v>
      </c>
    </row>
    <row r="12" spans="1:4">
      <c r="A12" s="4" t="s">
        <v>807</v>
      </c>
      <c r="B12" s="4" t="s">
        <v>698</v>
      </c>
      <c r="C12" s="4" t="s">
        <v>698</v>
      </c>
      <c r="D12" s="4" t="s">
        <v>698</v>
      </c>
    </row>
    <row r="13" spans="1:4">
      <c r="A13" s="4" t="s">
        <v>808</v>
      </c>
      <c r="B13" s="7" t="n">
        <v>2500</v>
      </c>
      <c r="C13" s="7" t="n">
        <v>1600</v>
      </c>
      <c r="D13" s="7" t="n">
        <v>2900</v>
      </c>
    </row>
    <row r="14" spans="1:4">
      <c r="A14" s="4" t="s">
        <v>809</v>
      </c>
      <c r="B14" s="7" t="n">
        <v>500</v>
      </c>
      <c r="C14" s="7" t="n">
        <v>0</v>
      </c>
      <c r="D14" s="7" t="n">
        <v>19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10</v>
      </c>
      <c r="B1" s="2" t="s">
        <v>1</v>
      </c>
    </row>
    <row r="2" spans="1:6">
      <c r="B2" s="2" t="s">
        <v>811</v>
      </c>
      <c r="C2" s="2" t="s">
        <v>2</v>
      </c>
      <c r="D2" s="2" t="s">
        <v>29</v>
      </c>
      <c r="E2" s="2" t="s">
        <v>77</v>
      </c>
      <c r="F2" s="2" t="s">
        <v>354</v>
      </c>
    </row>
    <row r="3" spans="1:6">
      <c r="A3" s="3" t="s">
        <v>812</v>
      </c>
    </row>
    <row r="4" spans="1:6">
      <c r="A4" s="4" t="s">
        <v>813</v>
      </c>
      <c r="C4" s="7" t="n">
        <v>73207</v>
      </c>
      <c r="D4" s="7" t="n">
        <v>59468</v>
      </c>
    </row>
    <row r="5" spans="1:6">
      <c r="A5" s="4" t="s">
        <v>177</v>
      </c>
      <c r="C5" s="5" t="n">
        <v>924</v>
      </c>
      <c r="D5" s="5" t="n">
        <v>1621</v>
      </c>
    </row>
    <row r="6" spans="1:6">
      <c r="A6" s="4" t="s">
        <v>175</v>
      </c>
      <c r="C6" s="5" t="n">
        <v>173</v>
      </c>
      <c r="D6" s="5" t="n">
        <v>1412</v>
      </c>
    </row>
    <row r="7" spans="1:6">
      <c r="A7" s="4" t="s">
        <v>146</v>
      </c>
      <c r="C7" s="5" t="n">
        <v>17930</v>
      </c>
      <c r="D7" s="5" t="n">
        <v>19997</v>
      </c>
    </row>
    <row r="8" spans="1:6">
      <c r="A8" s="4" t="s">
        <v>46</v>
      </c>
      <c r="C8" s="5" t="n">
        <v>1657</v>
      </c>
      <c r="D8" s="5" t="n">
        <v>144</v>
      </c>
    </row>
    <row r="9" spans="1:6">
      <c r="A9" s="4" t="s">
        <v>814</v>
      </c>
      <c r="C9" s="5" t="n">
        <v>93891</v>
      </c>
      <c r="D9" s="5" t="n">
        <v>82642</v>
      </c>
    </row>
    <row r="10" spans="1:6">
      <c r="A10" s="4" t="s">
        <v>815</v>
      </c>
      <c r="C10" s="5" t="n">
        <v>-93682</v>
      </c>
      <c r="D10" s="5" t="n">
        <v>-82642</v>
      </c>
      <c r="E10" s="7" t="n">
        <v>-65593</v>
      </c>
      <c r="F10" s="7" t="n">
        <v>-49997</v>
      </c>
    </row>
    <row r="11" spans="1:6">
      <c r="A11" s="4" t="s">
        <v>816</v>
      </c>
      <c r="C11" s="5" t="n">
        <v>209</v>
      </c>
    </row>
    <row r="12" spans="1:6">
      <c r="A12" s="3" t="s">
        <v>817</v>
      </c>
    </row>
    <row r="13" spans="1:6">
      <c r="A13" s="4" t="s">
        <v>818</v>
      </c>
      <c r="C13" s="5" t="n">
        <v>-209</v>
      </c>
    </row>
    <row r="14" spans="1:6">
      <c r="A14" s="4" t="s">
        <v>819</v>
      </c>
      <c r="C14" s="5" t="n">
        <v>-209</v>
      </c>
    </row>
    <row r="15" spans="1:6">
      <c r="A15" s="4" t="s">
        <v>820</v>
      </c>
      <c r="C15" s="4" t="s">
        <v>62</v>
      </c>
      <c r="D15" s="4" t="s">
        <v>62</v>
      </c>
    </row>
    <row r="16" spans="1:6">
      <c r="A16" s="3" t="s">
        <v>821</v>
      </c>
    </row>
    <row r="17" spans="1:6">
      <c r="A17" s="4" t="s">
        <v>822</v>
      </c>
      <c r="C17" s="4" t="s">
        <v>698</v>
      </c>
      <c r="D17" s="4" t="s">
        <v>698</v>
      </c>
      <c r="E17" s="4" t="s">
        <v>698</v>
      </c>
    </row>
    <row r="18" spans="1:6">
      <c r="A18" s="4" t="s">
        <v>652</v>
      </c>
    </row>
    <row r="19" spans="1:6">
      <c r="A19" s="3" t="s">
        <v>821</v>
      </c>
    </row>
    <row r="20" spans="1:6">
      <c r="A20" s="4" t="s">
        <v>822</v>
      </c>
      <c r="C20" s="4" t="s">
        <v>823</v>
      </c>
    </row>
    <row r="21" spans="1:6">
      <c r="A21" s="4" t="s">
        <v>824</v>
      </c>
    </row>
    <row r="22" spans="1:6">
      <c r="A22" s="3" t="s">
        <v>821</v>
      </c>
    </row>
    <row r="23" spans="1:6">
      <c r="A23" s="4" t="s">
        <v>822</v>
      </c>
      <c r="B23" s="4" t="s">
        <v>82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29</v>
      </c>
      <c r="D2" s="2" t="s">
        <v>77</v>
      </c>
    </row>
    <row r="3" spans="1:4">
      <c r="A3" s="3" t="s">
        <v>135</v>
      </c>
    </row>
    <row r="4" spans="1:4">
      <c r="A4" s="4" t="s">
        <v>97</v>
      </c>
      <c r="B4" s="7" t="n">
        <v>-79260</v>
      </c>
      <c r="C4" s="7" t="n">
        <v>-73374</v>
      </c>
      <c r="D4" s="7" t="n">
        <v>-82083</v>
      </c>
    </row>
    <row r="5" spans="1:4">
      <c r="A5" s="3" t="s">
        <v>136</v>
      </c>
    </row>
    <row r="6" spans="1:4">
      <c r="A6" s="4" t="s">
        <v>137</v>
      </c>
      <c r="B6" s="5" t="n">
        <v>7543</v>
      </c>
      <c r="C6" s="5" t="n">
        <v>6089</v>
      </c>
      <c r="D6" s="5" t="n">
        <v>6324</v>
      </c>
    </row>
    <row r="7" spans="1:4">
      <c r="A7" s="4" t="s">
        <v>123</v>
      </c>
      <c r="B7" s="5" t="n">
        <v>10280</v>
      </c>
      <c r="C7" s="5" t="n">
        <v>6214</v>
      </c>
      <c r="D7" s="5" t="n">
        <v>11617</v>
      </c>
    </row>
    <row r="8" spans="1:4">
      <c r="A8" s="4" t="s">
        <v>138</v>
      </c>
      <c r="B8" s="5" t="n">
        <v>5194</v>
      </c>
      <c r="C8" s="5" t="n">
        <v>-1865</v>
      </c>
      <c r="D8" s="5" t="n">
        <v>8508</v>
      </c>
    </row>
    <row r="9" spans="1:4">
      <c r="A9" s="4" t="s">
        <v>139</v>
      </c>
      <c r="B9" s="5" t="n">
        <v>4222</v>
      </c>
      <c r="C9" s="5" t="n">
        <v>-755</v>
      </c>
      <c r="D9" s="5" t="n">
        <v>-526</v>
      </c>
    </row>
    <row r="10" spans="1:4">
      <c r="A10" s="4" t="s">
        <v>140</v>
      </c>
      <c r="B10" s="5" t="n">
        <v>209</v>
      </c>
      <c r="C10" s="5" t="n">
        <v>1145</v>
      </c>
      <c r="D10" s="5" t="n">
        <v>-1179</v>
      </c>
    </row>
    <row r="11" spans="1:4">
      <c r="A11" s="4" t="s">
        <v>141</v>
      </c>
      <c r="B11" s="5" t="n">
        <v>2215</v>
      </c>
      <c r="C11" s="5" t="n">
        <v>649</v>
      </c>
      <c r="D11" s="5" t="n">
        <v>-577</v>
      </c>
    </row>
    <row r="12" spans="1:4">
      <c r="A12" s="3" t="s">
        <v>142</v>
      </c>
    </row>
    <row r="13" spans="1:4">
      <c r="A13" s="4" t="s">
        <v>143</v>
      </c>
      <c r="B13" s="5" t="n">
        <v>9715</v>
      </c>
      <c r="C13" s="5" t="n">
        <v>-5917</v>
      </c>
      <c r="D13" s="5" t="n">
        <v>-1680</v>
      </c>
    </row>
    <row r="14" spans="1:4">
      <c r="A14" s="4" t="s">
        <v>144</v>
      </c>
      <c r="C14" s="5" t="n">
        <v>480</v>
      </c>
      <c r="D14" s="5" t="n">
        <v>-260</v>
      </c>
    </row>
    <row r="15" spans="1:4">
      <c r="A15" s="4" t="s">
        <v>45</v>
      </c>
      <c r="B15" s="5" t="n">
        <v>-1670</v>
      </c>
      <c r="C15" s="5" t="n">
        <v>344</v>
      </c>
      <c r="D15" s="5" t="n">
        <v>-774</v>
      </c>
    </row>
    <row r="16" spans="1:4">
      <c r="A16" s="4" t="s">
        <v>145</v>
      </c>
      <c r="B16" s="5" t="n">
        <v>-1640</v>
      </c>
      <c r="C16" s="5" t="n">
        <v>499</v>
      </c>
      <c r="D16" s="5" t="n">
        <v>4929</v>
      </c>
    </row>
    <row r="17" spans="1:4">
      <c r="A17" s="4" t="s">
        <v>146</v>
      </c>
      <c r="B17" s="5" t="n">
        <v>-21078</v>
      </c>
      <c r="C17" s="5" t="n">
        <v>-5698</v>
      </c>
      <c r="D17" s="5" t="n">
        <v>63169</v>
      </c>
    </row>
    <row r="18" spans="1:4">
      <c r="A18" s="4" t="s">
        <v>147</v>
      </c>
      <c r="B18" s="5" t="n">
        <v>-64270</v>
      </c>
      <c r="C18" s="5" t="n">
        <v>-72189</v>
      </c>
      <c r="D18" s="5" t="n">
        <v>7468</v>
      </c>
    </row>
    <row r="19" spans="1:4">
      <c r="A19" s="3" t="s">
        <v>148</v>
      </c>
    </row>
    <row r="20" spans="1:4">
      <c r="A20" s="4" t="s">
        <v>149</v>
      </c>
      <c r="B20" s="5" t="n">
        <v>-1122</v>
      </c>
      <c r="C20" s="5" t="n">
        <v>-1884</v>
      </c>
      <c r="D20" s="5" t="n">
        <v>-415</v>
      </c>
    </row>
    <row r="21" spans="1:4">
      <c r="A21" s="4" t="s">
        <v>150</v>
      </c>
      <c r="B21" s="5" t="n">
        <v>-4461</v>
      </c>
      <c r="C21" s="5" t="n">
        <v>-15288</v>
      </c>
      <c r="D21" s="5" t="n">
        <v>-7607</v>
      </c>
    </row>
    <row r="22" spans="1:4">
      <c r="A22" s="4" t="s">
        <v>151</v>
      </c>
      <c r="B22" s="5" t="n">
        <v>-5583</v>
      </c>
      <c r="C22" s="5" t="n">
        <v>-17172</v>
      </c>
      <c r="D22" s="5" t="n">
        <v>-8022</v>
      </c>
    </row>
    <row r="23" spans="1:4">
      <c r="A23" s="3" t="s">
        <v>152</v>
      </c>
    </row>
    <row r="24" spans="1:4">
      <c r="A24" s="4" t="s">
        <v>153</v>
      </c>
      <c r="B24" s="5" t="n">
        <v>4044</v>
      </c>
      <c r="C24" s="5" t="n">
        <v>2593</v>
      </c>
      <c r="D24" s="5" t="n">
        <v>2865</v>
      </c>
    </row>
    <row r="25" spans="1:4">
      <c r="A25" s="4" t="s">
        <v>154</v>
      </c>
      <c r="B25" s="5" t="n">
        <v>1322</v>
      </c>
    </row>
    <row r="26" spans="1:4">
      <c r="A26" s="4" t="s">
        <v>155</v>
      </c>
      <c r="B26" s="5" t="n">
        <v>85290</v>
      </c>
      <c r="D26" s="5" t="n">
        <v>82519</v>
      </c>
    </row>
    <row r="27" spans="1:4">
      <c r="A27" s="4" t="s">
        <v>156</v>
      </c>
      <c r="B27" s="5" t="n">
        <v>-582</v>
      </c>
    </row>
    <row r="28" spans="1:4">
      <c r="A28" s="4" t="s">
        <v>157</v>
      </c>
      <c r="D28" s="5" t="n">
        <v>75493</v>
      </c>
    </row>
    <row r="29" spans="1:4">
      <c r="A29" s="4" t="s">
        <v>158</v>
      </c>
      <c r="C29" s="5" t="n">
        <v>-148</v>
      </c>
      <c r="D29" s="5" t="n">
        <v>-186</v>
      </c>
    </row>
    <row r="30" spans="1:4">
      <c r="A30" s="4" t="s">
        <v>159</v>
      </c>
      <c r="B30" s="5" t="n">
        <v>90074</v>
      </c>
      <c r="C30" s="5" t="n">
        <v>2445</v>
      </c>
      <c r="D30" s="5" t="n">
        <v>160691</v>
      </c>
    </row>
    <row r="31" spans="1:4">
      <c r="A31" s="4" t="s">
        <v>160</v>
      </c>
      <c r="B31" s="5" t="n">
        <v>7306</v>
      </c>
      <c r="C31" s="5" t="n">
        <v>-1629</v>
      </c>
      <c r="D31" s="5" t="n">
        <v>-3198</v>
      </c>
    </row>
    <row r="32" spans="1:4">
      <c r="A32" s="4" t="s">
        <v>161</v>
      </c>
      <c r="B32" s="5" t="n">
        <v>27527</v>
      </c>
      <c r="C32" s="5" t="n">
        <v>-88545</v>
      </c>
      <c r="D32" s="5" t="n">
        <v>156939</v>
      </c>
    </row>
    <row r="33" spans="1:4">
      <c r="A33" s="4" t="s">
        <v>162</v>
      </c>
      <c r="B33" s="5" t="n">
        <v>134324</v>
      </c>
      <c r="C33" s="5" t="n">
        <v>222869</v>
      </c>
      <c r="D33" s="5" t="n">
        <v>65930</v>
      </c>
    </row>
    <row r="34" spans="1:4">
      <c r="A34" s="4" t="s">
        <v>163</v>
      </c>
      <c r="B34" s="5" t="n">
        <v>161851</v>
      </c>
      <c r="C34" s="5" t="n">
        <v>134324</v>
      </c>
      <c r="D34" s="5" t="n">
        <v>222869</v>
      </c>
    </row>
    <row r="35" spans="1:4">
      <c r="A35" s="3" t="s">
        <v>164</v>
      </c>
    </row>
    <row r="36" spans="1:4">
      <c r="A36" s="4" t="s">
        <v>165</v>
      </c>
      <c r="B36" s="5" t="n">
        <v>1624</v>
      </c>
      <c r="C36" s="5" t="n">
        <v>2345</v>
      </c>
      <c r="D36" s="5" t="n">
        <v>2082</v>
      </c>
    </row>
    <row r="37" spans="1:4">
      <c r="A37" s="4" t="s">
        <v>166</v>
      </c>
      <c r="B37" s="7" t="n">
        <v>-1557</v>
      </c>
      <c r="C37" s="7" t="n">
        <v>1174</v>
      </c>
      <c r="D37" s="7" t="n">
        <v>-7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29</v>
      </c>
      <c r="D2" s="2" t="s">
        <v>77</v>
      </c>
    </row>
    <row r="3" spans="1:4">
      <c r="A3" s="3" t="s">
        <v>190</v>
      </c>
    </row>
    <row r="4" spans="1:4">
      <c r="A4" s="4" t="s">
        <v>827</v>
      </c>
      <c r="B4" s="7" t="n">
        <v>82642</v>
      </c>
      <c r="C4" s="7" t="n">
        <v>65593</v>
      </c>
      <c r="D4" s="7" t="n">
        <v>49997</v>
      </c>
    </row>
    <row r="5" spans="1:4">
      <c r="A5" s="4" t="s">
        <v>828</v>
      </c>
      <c r="B5" s="5" t="n">
        <v>19080</v>
      </c>
      <c r="C5" s="5" t="n">
        <v>20054</v>
      </c>
      <c r="D5" s="5" t="n">
        <v>16301</v>
      </c>
    </row>
    <row r="6" spans="1:4">
      <c r="A6" s="4" t="s">
        <v>829</v>
      </c>
      <c r="B6" s="5" t="n">
        <v>-1722</v>
      </c>
    </row>
    <row r="7" spans="1:4">
      <c r="A7" s="4" t="s">
        <v>387</v>
      </c>
      <c r="B7" s="5" t="n">
        <v>-6318</v>
      </c>
      <c r="C7" s="5" t="n">
        <v>-3005</v>
      </c>
      <c r="D7" s="5" t="n">
        <v>-705</v>
      </c>
    </row>
    <row r="8" spans="1:4">
      <c r="A8" s="4" t="s">
        <v>830</v>
      </c>
      <c r="B8" s="7" t="n">
        <v>93682</v>
      </c>
      <c r="C8" s="7" t="n">
        <v>82642</v>
      </c>
      <c r="D8" s="7" t="n">
        <v>655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1</v>
      </c>
      <c r="B1" s="2" t="s">
        <v>1</v>
      </c>
    </row>
    <row r="2" spans="1:4">
      <c r="B2" s="2" t="s">
        <v>2</v>
      </c>
      <c r="C2" s="2" t="s">
        <v>29</v>
      </c>
      <c r="D2" s="2" t="s">
        <v>77</v>
      </c>
    </row>
    <row r="3" spans="1:4">
      <c r="A3" s="3" t="s">
        <v>832</v>
      </c>
    </row>
    <row r="4" spans="1:4">
      <c r="A4" s="4" t="s">
        <v>833</v>
      </c>
      <c r="B4" s="4" t="s">
        <v>834</v>
      </c>
    </row>
    <row r="5" spans="1:4">
      <c r="A5" s="4" t="s">
        <v>832</v>
      </c>
      <c r="B5" s="7" t="n">
        <v>246000</v>
      </c>
      <c r="C5" s="7" t="n">
        <v>182000</v>
      </c>
      <c r="D5" s="7" t="n">
        <v>137000</v>
      </c>
    </row>
    <row r="6" spans="1:4">
      <c r="A6" s="4" t="s">
        <v>835</v>
      </c>
      <c r="B6" s="5" t="n">
        <v>0</v>
      </c>
      <c r="C6" s="5" t="n">
        <v>0</v>
      </c>
      <c r="D6" s="7" t="n">
        <v>0</v>
      </c>
    </row>
    <row r="7" spans="1:4">
      <c r="A7" s="5" t="n">
        <v>2016</v>
      </c>
    </row>
    <row r="8" spans="1:4">
      <c r="A8" s="3" t="s">
        <v>832</v>
      </c>
    </row>
    <row r="9" spans="1:4">
      <c r="A9" s="4" t="s">
        <v>836</v>
      </c>
      <c r="C9" s="7" t="n">
        <v>0</v>
      </c>
    </row>
    <row r="10" spans="1:4">
      <c r="A10" s="5" t="n">
        <v>2017</v>
      </c>
    </row>
    <row r="11" spans="1:4">
      <c r="A11" s="3" t="s">
        <v>832</v>
      </c>
    </row>
    <row r="12" spans="1:4">
      <c r="A12" s="4" t="s">
        <v>836</v>
      </c>
      <c r="B12" s="5" t="n">
        <v>24500</v>
      </c>
    </row>
    <row r="13" spans="1:4">
      <c r="A13" s="5" t="n">
        <v>2018</v>
      </c>
    </row>
    <row r="14" spans="1:4">
      <c r="A14" s="3" t="s">
        <v>832</v>
      </c>
    </row>
    <row r="15" spans="1:4">
      <c r="A15" s="4" t="s">
        <v>836</v>
      </c>
      <c r="B15" s="5" t="n">
        <v>20037</v>
      </c>
    </row>
    <row r="16" spans="1:4">
      <c r="A16" s="5" t="n">
        <v>2019</v>
      </c>
    </row>
    <row r="17" spans="1:4">
      <c r="A17" s="3" t="s">
        <v>832</v>
      </c>
    </row>
    <row r="18" spans="1:4">
      <c r="A18" s="4" t="s">
        <v>836</v>
      </c>
      <c r="B18" s="5" t="n">
        <v>21736</v>
      </c>
    </row>
    <row r="19" spans="1:4">
      <c r="A19" s="5" t="n">
        <v>2020</v>
      </c>
    </row>
    <row r="20" spans="1:4">
      <c r="A20" s="3" t="s">
        <v>832</v>
      </c>
    </row>
    <row r="21" spans="1:4">
      <c r="A21" s="4" t="s">
        <v>836</v>
      </c>
      <c r="B21" s="5" t="n">
        <v>19757</v>
      </c>
    </row>
    <row r="22" spans="1:4">
      <c r="A22" s="5" t="n">
        <v>2021</v>
      </c>
    </row>
    <row r="23" spans="1:4">
      <c r="A23" s="3" t="s">
        <v>832</v>
      </c>
    </row>
    <row r="24" spans="1:4">
      <c r="A24" s="4" t="s">
        <v>836</v>
      </c>
      <c r="B24" s="5" t="n">
        <v>14867</v>
      </c>
    </row>
    <row r="25" spans="1:4">
      <c r="A25" s="5" t="n">
        <v>2022</v>
      </c>
    </row>
    <row r="26" spans="1:4">
      <c r="A26" s="3" t="s">
        <v>832</v>
      </c>
    </row>
    <row r="27" spans="1:4">
      <c r="A27" s="4" t="s">
        <v>836</v>
      </c>
      <c r="B27" s="7" t="n">
        <v>253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37</v>
      </c>
      <c r="B1" s="2" t="s">
        <v>1</v>
      </c>
    </row>
    <row r="2" spans="1:4">
      <c r="B2" s="2" t="s">
        <v>2</v>
      </c>
      <c r="C2" s="2" t="s">
        <v>29</v>
      </c>
      <c r="D2" s="2" t="s">
        <v>77</v>
      </c>
    </row>
    <row r="3" spans="1:4">
      <c r="A3" s="3" t="s">
        <v>192</v>
      </c>
    </row>
    <row r="4" spans="1:4">
      <c r="A4" s="4" t="s">
        <v>838</v>
      </c>
      <c r="B4" s="5" t="n">
        <v>10561163</v>
      </c>
      <c r="C4" s="5" t="n">
        <v>6526407</v>
      </c>
      <c r="D4" s="5" t="n">
        <v>6982876</v>
      </c>
    </row>
    <row r="5" spans="1:4">
      <c r="A5" s="4" t="s">
        <v>839</v>
      </c>
    </row>
    <row r="6" spans="1:4">
      <c r="A6" s="3" t="s">
        <v>192</v>
      </c>
    </row>
    <row r="7" spans="1:4">
      <c r="A7" s="4" t="s">
        <v>838</v>
      </c>
      <c r="B7" s="5" t="n">
        <v>37175</v>
      </c>
      <c r="C7" s="5" t="n">
        <v>37175</v>
      </c>
      <c r="D7" s="5" t="n">
        <v>37175</v>
      </c>
    </row>
    <row r="8" spans="1:4">
      <c r="A8" s="4" t="s">
        <v>840</v>
      </c>
    </row>
    <row r="9" spans="1:4">
      <c r="A9" s="3" t="s">
        <v>192</v>
      </c>
    </row>
    <row r="10" spans="1:4">
      <c r="A10" s="4" t="s">
        <v>838</v>
      </c>
      <c r="B10" s="5" t="n">
        <v>6800000</v>
      </c>
      <c r="C10" s="5" t="n">
        <v>3587333</v>
      </c>
      <c r="D10" s="5" t="n">
        <v>3088027</v>
      </c>
    </row>
    <row r="11" spans="1:4">
      <c r="A11" s="4" t="s">
        <v>841</v>
      </c>
    </row>
    <row r="12" spans="1:4">
      <c r="A12" s="3" t="s">
        <v>192</v>
      </c>
    </row>
    <row r="13" spans="1:4">
      <c r="A13" s="4" t="s">
        <v>838</v>
      </c>
      <c r="B13" s="5" t="n">
        <v>2031433</v>
      </c>
      <c r="C13" s="5" t="n">
        <v>1812766</v>
      </c>
      <c r="D13" s="5" t="n">
        <v>1448226</v>
      </c>
    </row>
    <row r="14" spans="1:4">
      <c r="A14" s="4" t="s">
        <v>842</v>
      </c>
    </row>
    <row r="15" spans="1:4">
      <c r="A15" s="3" t="s">
        <v>192</v>
      </c>
    </row>
    <row r="16" spans="1:4">
      <c r="A16" s="4" t="s">
        <v>838</v>
      </c>
      <c r="B16" s="5" t="n">
        <v>425000</v>
      </c>
      <c r="C16" s="5" t="n">
        <v>187500</v>
      </c>
      <c r="D16" s="5" t="n">
        <v>1152436</v>
      </c>
    </row>
    <row r="17" spans="1:4">
      <c r="A17" s="4" t="s">
        <v>843</v>
      </c>
    </row>
    <row r="18" spans="1:4">
      <c r="A18" s="3" t="s">
        <v>192</v>
      </c>
    </row>
    <row r="19" spans="1:4">
      <c r="A19" s="4" t="s">
        <v>838</v>
      </c>
      <c r="B19" s="5" t="n">
        <v>72818</v>
      </c>
      <c r="C19" s="5" t="n">
        <v>483006</v>
      </c>
      <c r="D19" s="5" t="n">
        <v>1077944</v>
      </c>
    </row>
    <row r="20" spans="1:4">
      <c r="A20" s="4" t="s">
        <v>844</v>
      </c>
    </row>
    <row r="21" spans="1:4">
      <c r="A21" s="3" t="s">
        <v>192</v>
      </c>
    </row>
    <row r="22" spans="1:4">
      <c r="A22" s="4" t="s">
        <v>838</v>
      </c>
      <c r="B22" s="5" t="n">
        <v>1194737</v>
      </c>
      <c r="C22" s="5" t="n">
        <v>418627</v>
      </c>
      <c r="D22" s="5" t="n">
        <v>1790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29</v>
      </c>
      <c r="D2" s="2" t="s">
        <v>77</v>
      </c>
    </row>
    <row r="3" spans="1:4">
      <c r="A3" s="3" t="s">
        <v>846</v>
      </c>
    </row>
    <row r="4" spans="1:4">
      <c r="A4" s="5" t="n">
        <v>2018</v>
      </c>
      <c r="B4" s="7" t="n">
        <v>3872</v>
      </c>
    </row>
    <row r="5" spans="1:4">
      <c r="A5" s="5" t="n">
        <v>2019</v>
      </c>
      <c r="B5" s="5" t="n">
        <v>3926</v>
      </c>
    </row>
    <row r="6" spans="1:4">
      <c r="A6" s="5" t="n">
        <v>2020</v>
      </c>
      <c r="B6" s="5" t="n">
        <v>3979</v>
      </c>
    </row>
    <row r="7" spans="1:4">
      <c r="A7" s="5" t="n">
        <v>2021</v>
      </c>
      <c r="B7" s="5" t="n">
        <v>4032</v>
      </c>
    </row>
    <row r="8" spans="1:4">
      <c r="A8" s="5" t="n">
        <v>2022</v>
      </c>
      <c r="B8" s="5" t="n">
        <v>4086</v>
      </c>
    </row>
    <row r="9" spans="1:4">
      <c r="A9" s="4" t="s">
        <v>534</v>
      </c>
      <c r="B9" s="5" t="n">
        <v>21030</v>
      </c>
    </row>
    <row r="10" spans="1:4">
      <c r="A10" s="4" t="s">
        <v>847</v>
      </c>
      <c r="B10" s="5" t="n">
        <v>40925</v>
      </c>
    </row>
    <row r="11" spans="1:4">
      <c r="A11" s="4" t="s">
        <v>848</v>
      </c>
      <c r="B11" s="5" t="n">
        <v>9114</v>
      </c>
    </row>
    <row r="12" spans="1:4">
      <c r="A12" s="4" t="s">
        <v>849</v>
      </c>
      <c r="B12" s="5" t="n">
        <v>737</v>
      </c>
    </row>
    <row r="13" spans="1:4">
      <c r="A13" s="3" t="s">
        <v>850</v>
      </c>
    </row>
    <row r="14" spans="1:4">
      <c r="A14" s="4" t="s">
        <v>851</v>
      </c>
      <c r="B14" s="5" t="n">
        <v>3606</v>
      </c>
      <c r="C14" s="7" t="n">
        <v>3974</v>
      </c>
      <c r="D14" s="7" t="n">
        <v>1469</v>
      </c>
    </row>
    <row r="15" spans="1:4">
      <c r="A15" s="4" t="s">
        <v>526</v>
      </c>
    </row>
    <row r="16" spans="1:4">
      <c r="A16" s="3" t="s">
        <v>846</v>
      </c>
    </row>
    <row r="17" spans="1:4">
      <c r="A17" s="5" t="n">
        <v>2018</v>
      </c>
      <c r="B17" s="5" t="n">
        <v>1849</v>
      </c>
    </row>
    <row r="18" spans="1:4">
      <c r="A18" s="5" t="n">
        <v>2019</v>
      </c>
      <c r="B18" s="5" t="n">
        <v>1903</v>
      </c>
    </row>
    <row r="19" spans="1:4">
      <c r="A19" s="5" t="n">
        <v>2020</v>
      </c>
      <c r="B19" s="5" t="n">
        <v>1956</v>
      </c>
    </row>
    <row r="20" spans="1:4">
      <c r="A20" s="5" t="n">
        <v>2021</v>
      </c>
      <c r="B20" s="5" t="n">
        <v>2009</v>
      </c>
    </row>
    <row r="21" spans="1:4">
      <c r="A21" s="5" t="n">
        <v>2022</v>
      </c>
      <c r="B21" s="5" t="n">
        <v>2063</v>
      </c>
    </row>
    <row r="22" spans="1:4">
      <c r="A22" s="4" t="s">
        <v>534</v>
      </c>
      <c r="B22" s="5" t="n">
        <v>2827</v>
      </c>
    </row>
    <row r="23" spans="1:4">
      <c r="A23" s="4" t="s">
        <v>847</v>
      </c>
      <c r="B23" s="5" t="n">
        <v>12607</v>
      </c>
    </row>
    <row r="24" spans="1:4">
      <c r="A24" s="4" t="s">
        <v>848</v>
      </c>
      <c r="B24" s="5" t="n">
        <v>4826</v>
      </c>
    </row>
    <row r="25" spans="1:4">
      <c r="A25" s="4" t="s">
        <v>849</v>
      </c>
      <c r="B25" s="5" t="n">
        <v>737</v>
      </c>
    </row>
    <row r="26" spans="1:4">
      <c r="A26" s="3" t="s">
        <v>850</v>
      </c>
    </row>
    <row r="27" spans="1:4">
      <c r="A27" s="4" t="s">
        <v>851</v>
      </c>
      <c r="B27" s="5" t="n">
        <v>1103</v>
      </c>
      <c r="C27" s="5" t="n">
        <v>1103</v>
      </c>
      <c r="D27" s="5" t="n">
        <v>1103</v>
      </c>
    </row>
    <row r="28" spans="1:4">
      <c r="A28" s="4" t="s">
        <v>520</v>
      </c>
    </row>
    <row r="29" spans="1:4">
      <c r="A29" s="3" t="s">
        <v>846</v>
      </c>
    </row>
    <row r="30" spans="1:4">
      <c r="A30" s="5" t="n">
        <v>2018</v>
      </c>
      <c r="B30" s="5" t="n">
        <v>2023</v>
      </c>
    </row>
    <row r="31" spans="1:4">
      <c r="A31" s="5" t="n">
        <v>2019</v>
      </c>
      <c r="B31" s="5" t="n">
        <v>2023</v>
      </c>
    </row>
    <row r="32" spans="1:4">
      <c r="A32" s="5" t="n">
        <v>2020</v>
      </c>
      <c r="B32" s="5" t="n">
        <v>2023</v>
      </c>
    </row>
    <row r="33" spans="1:4">
      <c r="A33" s="5" t="n">
        <v>2021</v>
      </c>
      <c r="B33" s="5" t="n">
        <v>2023</v>
      </c>
    </row>
    <row r="34" spans="1:4">
      <c r="A34" s="5" t="n">
        <v>2022</v>
      </c>
      <c r="B34" s="5" t="n">
        <v>2023</v>
      </c>
    </row>
    <row r="35" spans="1:4">
      <c r="A35" s="4" t="s">
        <v>534</v>
      </c>
      <c r="B35" s="5" t="n">
        <v>18203</v>
      </c>
    </row>
    <row r="36" spans="1:4">
      <c r="A36" s="4" t="s">
        <v>847</v>
      </c>
      <c r="B36" s="5" t="n">
        <v>28318</v>
      </c>
    </row>
    <row r="37" spans="1:4">
      <c r="A37" s="4" t="s">
        <v>848</v>
      </c>
      <c r="B37" s="5" t="n">
        <v>4288</v>
      </c>
    </row>
    <row r="38" spans="1:4">
      <c r="A38" s="3" t="s">
        <v>850</v>
      </c>
    </row>
    <row r="39" spans="1:4">
      <c r="A39" s="4" t="s">
        <v>851</v>
      </c>
      <c r="B39" s="7" t="n">
        <v>2503</v>
      </c>
      <c r="C39" s="7" t="n">
        <v>2871</v>
      </c>
      <c r="D39" s="7" t="n">
        <v>3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3"/>
    <col customWidth="1" max="2" min="2" width="14"/>
    <col customWidth="1" max="3" min="3" width="21"/>
    <col customWidth="1" max="4" min="4" width="14"/>
    <col customWidth="1" max="5" min="5" width="14"/>
    <col customWidth="1" max="6" min="6" width="18"/>
    <col customWidth="1" max="7" min="7" width="21"/>
  </cols>
  <sheetData>
    <row r="1" spans="1:7">
      <c r="A1" s="1" t="s">
        <v>852</v>
      </c>
      <c r="B1" s="2" t="s">
        <v>853</v>
      </c>
      <c r="C1" s="2" t="s">
        <v>854</v>
      </c>
      <c r="D1" s="2" t="s">
        <v>855</v>
      </c>
      <c r="E1" s="2" t="s">
        <v>856</v>
      </c>
      <c r="F1" s="2" t="s">
        <v>857</v>
      </c>
      <c r="G1" s="2" t="s">
        <v>508</v>
      </c>
    </row>
    <row r="2" spans="1:7">
      <c r="A2" s="3" t="s">
        <v>194</v>
      </c>
    </row>
    <row r="3" spans="1:7">
      <c r="A3" s="4" t="s">
        <v>858</v>
      </c>
      <c r="G3" s="6" t="n">
        <v>11.8</v>
      </c>
    </row>
    <row r="4" spans="1:7">
      <c r="A4" s="4" t="s">
        <v>526</v>
      </c>
    </row>
    <row r="5" spans="1:7">
      <c r="A5" s="3" t="s">
        <v>194</v>
      </c>
    </row>
    <row r="6" spans="1:7">
      <c r="A6" s="4" t="s">
        <v>859</v>
      </c>
      <c r="F6" s="4" t="s">
        <v>497</v>
      </c>
    </row>
    <row r="7" spans="1:7">
      <c r="A7" s="4" t="s">
        <v>860</v>
      </c>
      <c r="F7" s="5" t="n">
        <v>2</v>
      </c>
    </row>
    <row r="8" spans="1:7">
      <c r="A8" s="4" t="s">
        <v>861</v>
      </c>
      <c r="F8" s="4" t="s">
        <v>862</v>
      </c>
    </row>
    <row r="9" spans="1:7">
      <c r="A9" s="4" t="s">
        <v>520</v>
      </c>
    </row>
    <row r="10" spans="1:7">
      <c r="A10" s="3" t="s">
        <v>194</v>
      </c>
    </row>
    <row r="11" spans="1:7">
      <c r="A11" s="4" t="s">
        <v>859</v>
      </c>
      <c r="B11" s="4" t="s">
        <v>497</v>
      </c>
      <c r="E11" s="4" t="s">
        <v>863</v>
      </c>
    </row>
    <row r="12" spans="1:7">
      <c r="A12" s="4" t="s">
        <v>861</v>
      </c>
      <c r="D12" s="4" t="s">
        <v>862</v>
      </c>
    </row>
    <row r="13" spans="1:7">
      <c r="A13" s="4" t="s">
        <v>864</v>
      </c>
      <c r="C13" s="5" t="n">
        <v>3</v>
      </c>
    </row>
    <row r="14" spans="1:7">
      <c r="A14" s="4" t="s">
        <v>865</v>
      </c>
      <c r="G14" s="6" t="n">
        <v>1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4"/>
    <col customWidth="1" max="2" min="2" width="30"/>
    <col customWidth="1" max="3" min="3" width="21"/>
    <col customWidth="1" max="4" min="4" width="30"/>
    <col customWidth="1" max="5" min="5" width="20"/>
    <col customWidth="1" max="6" min="6" width="20"/>
  </cols>
  <sheetData>
    <row r="1" spans="1:6">
      <c r="A1" s="1" t="s">
        <v>866</v>
      </c>
      <c r="B1" s="2" t="s">
        <v>867</v>
      </c>
      <c r="C1" s="2" t="s">
        <v>868</v>
      </c>
      <c r="D1" s="2" t="s">
        <v>869</v>
      </c>
      <c r="E1" s="2" t="s">
        <v>870</v>
      </c>
      <c r="F1" s="2" t="s">
        <v>871</v>
      </c>
    </row>
    <row r="2" spans="1:6">
      <c r="A2" s="3" t="s">
        <v>872</v>
      </c>
    </row>
    <row r="3" spans="1:6">
      <c r="A3" s="4" t="s">
        <v>873</v>
      </c>
      <c r="C3" s="11" t="n">
        <v>200000</v>
      </c>
    </row>
    <row r="4" spans="1:6">
      <c r="A4" s="4" t="s">
        <v>874</v>
      </c>
      <c r="C4" s="4" t="s">
        <v>875</v>
      </c>
    </row>
    <row r="5" spans="1:6">
      <c r="A5" s="4" t="s">
        <v>876</v>
      </c>
      <c r="C5" s="4" t="s">
        <v>877</v>
      </c>
    </row>
    <row r="6" spans="1:6">
      <c r="A6" s="4" t="s">
        <v>300</v>
      </c>
    </row>
    <row r="7" spans="1:6">
      <c r="A7" s="3" t="s">
        <v>872</v>
      </c>
    </row>
    <row r="8" spans="1:6">
      <c r="A8" s="4" t="s">
        <v>878</v>
      </c>
      <c r="D8" s="5" t="n">
        <v>995350</v>
      </c>
    </row>
    <row r="9" spans="1:6">
      <c r="A9" s="4" t="s">
        <v>724</v>
      </c>
      <c r="D9" s="9" t="n">
        <v>6.38</v>
      </c>
    </row>
    <row r="10" spans="1:6">
      <c r="A10" s="4" t="s">
        <v>879</v>
      </c>
    </row>
    <row r="11" spans="1:6">
      <c r="A11" s="3" t="s">
        <v>872</v>
      </c>
    </row>
    <row r="12" spans="1:6">
      <c r="A12" s="4" t="s">
        <v>878</v>
      </c>
      <c r="B12" s="5" t="n">
        <v>150000</v>
      </c>
      <c r="D12" s="5" t="n">
        <v>995350</v>
      </c>
      <c r="E12" s="5" t="n">
        <v>899178</v>
      </c>
      <c r="F12" s="5" t="n">
        <v>566500</v>
      </c>
    </row>
    <row r="13" spans="1:6">
      <c r="A13" s="4" t="s">
        <v>724</v>
      </c>
      <c r="B13" s="9" t="n">
        <v>8.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0:29:53Z</dcterms:created>
  <dcterms:modified xmlns:dcterms="http://purl.org/dc/terms/" xmlns:xsi="http://www.w3.org/2001/XMLSchema-instance" xsi:type="dcterms:W3CDTF">2018-03-14T10:29:53Z</dcterms:modified>
</cp:coreProperties>
</file>